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r" sheetId="6" r:id="rId6"/>
    <s:sheet name="Consolidated Statements of Cash" sheetId="7" r:id="rId7"/>
    <s:sheet name="Nature of Operations and Consol" sheetId="8" r:id="rId8"/>
    <s:sheet name="Summary of Significant Accounti" sheetId="9" r:id="rId9"/>
    <s:sheet name="Income Taxes" sheetId="10" r:id="rId10"/>
    <s:sheet name="Net Income Per Common Share" sheetId="11" r:id="rId11"/>
    <s:sheet name="Acquisitions" sheetId="12" r:id="rId12"/>
    <s:sheet name="Goodwill and Intangible Assets" sheetId="13" r:id="rId13"/>
    <s:sheet name="Debt" sheetId="14" r:id="rId14"/>
    <s:sheet name="Retirement and Benefit Plans" sheetId="15" r:id="rId15"/>
    <s:sheet name="Stock-Based Compensation" sheetId="16" r:id="rId16"/>
    <s:sheet name="Stockholders' Equity" sheetId="17" r:id="rId17"/>
    <s:sheet name="Transactions With Related Party" sheetId="18" r:id="rId18"/>
    <s:sheet name="Segment Information" sheetId="19" r:id="rId19"/>
    <s:sheet name="Commitments, Legal Proceedings " sheetId="20" r:id="rId20"/>
    <s:sheet name="Consolidating Guarantor and Non" sheetId="21" r:id="rId21"/>
    <s:sheet name="Summary of Significant Accoun22" sheetId="22" r:id="rId22"/>
    <s:sheet name="Summary of Significant Accoun23" sheetId="23" r:id="rId23"/>
    <s:sheet name="Net Income Per Common Share (Ta" sheetId="24" r:id="rId24"/>
    <s:sheet name="Acquisitions (Tables)" sheetId="25" r:id="rId25"/>
    <s:sheet name="Goodwill and Intangible Assets " sheetId="26" r:id="rId26"/>
    <s:sheet name="Debt (Tables)" sheetId="27" r:id="rId27"/>
    <s:sheet name="Retirement and Benefit Plans (T" sheetId="28" r:id="rId28"/>
    <s:sheet name="Stock-Based Compensation (Table" sheetId="29" r:id="rId29"/>
    <s:sheet name="Stockholders' Equity (Tables)" sheetId="30" r:id="rId30"/>
    <s:sheet name="Segment Information (Tables)" sheetId="31" r:id="rId31"/>
    <s:sheet name="Consolidating Guarantor and N32" sheetId="32" r:id="rId32"/>
    <s:sheet name="Nature of Operations and Cons33" sheetId="33" r:id="rId33"/>
    <s:sheet name="Summary of Significant Accoun34" sheetId="34" r:id="rId34"/>
    <s:sheet name="Summary of Significant Accoun35" sheetId="35" r:id="rId35"/>
    <s:sheet name="Summary of Significant Accoun36" sheetId="36" r:id="rId36"/>
    <s:sheet name="Income Taxes (Details)" sheetId="37" r:id="rId37"/>
    <s:sheet name="Net Income Per Common Share (De" sheetId="38" r:id="rId38"/>
    <s:sheet name="Acquisitions (Details)" sheetId="39" r:id="rId39"/>
    <s:sheet name="Goodwill and Intangible Asset40" sheetId="40" r:id="rId40"/>
    <s:sheet name="Debt (Details)" sheetId="41" r:id="rId41"/>
    <s:sheet name="Asset-Based Revolving Credit Fa" sheetId="42" r:id="rId42"/>
    <s:sheet name="Retirement and Benefit Plans (D" sheetId="43" r:id="rId43"/>
    <s:sheet name="Stock-Based Compensation (Detai" sheetId="44" r:id="rId44"/>
    <s:sheet name="Stockholders' Equity (Details)" sheetId="45" r:id="rId45"/>
    <s:sheet name="Transactions With Related Par46" sheetId="46" r:id="rId46"/>
    <s:sheet name="Segment Information (Details)" sheetId="47" r:id="rId47"/>
    <s:sheet name="Reconciliation of Net Income (L" sheetId="48" r:id="rId48"/>
    <s:sheet name="Consolidating Guarantor and N49" sheetId="49" r:id="rId49"/>
    <s:sheet name="Consolidating Statements of Com" sheetId="50" r:id="rId50"/>
    <s:sheet name="Consolidating Balance Sheets (D" sheetId="51" r:id="rId51"/>
    <s:sheet name="Consolidating Statements of Cas" sheetId="52" r:id="rId52"/>
  </s:sheets>
  <s:definedNames/>
  <s:calcPr calcId="124519" calcMode="auto" fullCalcOnLoad="1"/>
</s:workbook>
</file>

<file path=xl/sharedStrings.xml><?xml version="1.0" encoding="utf-8"?>
<sst xmlns="http://schemas.openxmlformats.org/spreadsheetml/2006/main" uniqueCount="584">
  <si>
    <t>Document and Entity Information Document - shares</t>
  </si>
  <si>
    <t>6 Months Ended</t>
  </si>
  <si>
    <t>Jun. 30, 2016</t>
  </si>
  <si>
    <t>Jul. 22, 2016</t>
  </si>
  <si>
    <t>Document and Entity Information [Abstract]</t>
  </si>
  <si>
    <t>Entity Registrant Name</t>
  </si>
  <si>
    <t>Boise Cascade Company</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s of Operations - USD ($) shares in Thousands, $ in Thousands</t>
  </si>
  <si>
    <t>3 Months Ended</t>
  </si>
  <si>
    <t>Jun. 30, 2015</t>
  </si>
  <si>
    <t>Sales</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loss) from operations</t>
  </si>
  <si>
    <t>Foreign currency exchange gain (loss)</t>
  </si>
  <si>
    <t>Interest expense</t>
  </si>
  <si>
    <t>Interest income</t>
  </si>
  <si>
    <t>Change in fair value of interest rate swaps</t>
  </si>
  <si>
    <t>Total nonoperating income (expense)</t>
  </si>
  <si>
    <t>Income before income taxes</t>
  </si>
  <si>
    <t>Income tax (provision) benefit</t>
  </si>
  <si>
    <t>Net income</t>
  </si>
  <si>
    <t>Weighted average common shares outstanding:</t>
  </si>
  <si>
    <t>Basic (in shares)</t>
  </si>
  <si>
    <t>Diluted (in shares)</t>
  </si>
  <si>
    <t>Net income per common share:</t>
  </si>
  <si>
    <t>Basic (in dollars per share)</t>
  </si>
  <si>
    <t>Diluted (in dollars per share)</t>
  </si>
  <si>
    <t>Consolidated Statements of Comprehensive Income - USD ($) $ in Thousands</t>
  </si>
  <si>
    <t>Statement of Comprehensive Income [Abstract]</t>
  </si>
  <si>
    <t>Defined benefit pension plans</t>
  </si>
  <si>
    <t>Actuarial gain, net of tax of $-, $7,422, $-, and $7,422, respectively</t>
  </si>
  <si>
    <t>Amortization of actuarial loss, net of tax of $184, $504, $368, and $1,117, respectively</t>
  </si>
  <si>
    <t>Effect of settlements, net of tax of $-, $-, $114, and $192, respectively</t>
  </si>
  <si>
    <t>Other comprehensive income, net of tax</t>
  </si>
  <si>
    <t>Comprehensive income</t>
  </si>
  <si>
    <t>Consolidated Statements of Comprehensive Income Parenthetical - USD ($) $ in Thousands</t>
  </si>
  <si>
    <t>Actuarial gain, tax</t>
  </si>
  <si>
    <t>Amortization of actuarial loss, tax</t>
  </si>
  <si>
    <t>Effect of settlements, tax</t>
  </si>
  <si>
    <t>Consolidated Balance Sheets - USD ($) $ in Thousands</t>
  </si>
  <si>
    <t>Mar. 31, 2016</t>
  </si>
  <si>
    <t>Dec. 31, 2015</t>
  </si>
  <si>
    <t>Mar. 31, 2015</t>
  </si>
  <si>
    <t>Dec. 31, 2014</t>
  </si>
  <si>
    <t>Current Assets</t>
  </si>
  <si>
    <t>Cash and cash equivalents</t>
  </si>
  <si>
    <t>Receivables</t>
  </si>
  <si>
    <t>Trade, less allowances of $1,121 and $1,734</t>
  </si>
  <si>
    <t>Related parties</t>
  </si>
  <si>
    <t>Other</t>
  </si>
  <si>
    <t>Inventories</t>
  </si>
  <si>
    <t>Prepaid expenses and other</t>
  </si>
  <si>
    <t>Total current assets</t>
  </si>
  <si>
    <t>Property and equipment, net</t>
  </si>
  <si>
    <t>Timber deposits</t>
  </si>
  <si>
    <t>Goodwill</t>
  </si>
  <si>
    <t>Intangible assets, net</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Commitments and contingent liabilities</t>
  </si>
  <si>
    <t xml:space="preserve"> </t>
  </si>
  <si>
    <t>Stockholders' equity</t>
  </si>
  <si>
    <t>Preferred stock, $0.01 par value per share; 50,000 shares authorized, no shares issued and outstanding</t>
  </si>
  <si>
    <t>Common stock, $0.01 par value per share; 300,000 shares authorized, 43,518 and 43,413 shares issued, respectively</t>
  </si>
  <si>
    <t>Treasury stock, 4,767 and 4,587 shares at cost,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receivables, allowance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Cash Flows - USD ($) $ in Thousands</t>
  </si>
  <si>
    <t>Cash provided by (used for) operations</t>
  </si>
  <si>
    <t>Items in net income not using (providing) cash</t>
  </si>
  <si>
    <t>Depreciation and amortization, including deferred financing costs and other</t>
  </si>
  <si>
    <t>Stock-based compensation</t>
  </si>
  <si>
    <t>Pension expense</t>
  </si>
  <si>
    <t>Deferred income taxes</t>
  </si>
  <si>
    <t>Decrease (increase) in working capital, net of acquisitions</t>
  </si>
  <si>
    <t>Accounts payable and accrued liabilities</t>
  </si>
  <si>
    <t>Pension contributions</t>
  </si>
  <si>
    <t>Income taxes payable</t>
  </si>
  <si>
    <t>Net cash provided by (used for) operations</t>
  </si>
  <si>
    <t>Cash provided by (used for) investment</t>
  </si>
  <si>
    <t>Expenditures for property and equipment</t>
  </si>
  <si>
    <t>Acquisition of businesses and facilities</t>
  </si>
  <si>
    <t>Proceeds from sales of assets and other</t>
  </si>
  <si>
    <t>Net cash used in investment</t>
  </si>
  <si>
    <t>Cash provided by (used for) financing</t>
  </si>
  <si>
    <t>Borrowings of long-term debt, including revolving credit facility</t>
  </si>
  <si>
    <t>Payments on revolving credit facility</t>
  </si>
  <si>
    <t>Treasury stock purchased</t>
  </si>
  <si>
    <t>Financing costs</t>
  </si>
  <si>
    <t>Tax withholding payments on stock-based awards</t>
  </si>
  <si>
    <t>Net cash provided by (used in) financing</t>
  </si>
  <si>
    <t>Net increase (decrease) in cash and cash equivalents</t>
  </si>
  <si>
    <t>Balance at beginning of the period</t>
  </si>
  <si>
    <t>Balance at end of the period</t>
  </si>
  <si>
    <t>Nature of Operations and Consolidation</t>
  </si>
  <si>
    <t>Organization, Consolidation and Presentation of Financial Statements [Abstract]</t>
  </si>
  <si>
    <t>Nature of Operations and Consolidation Nature of Operations Boise Cascade Company is a building products company headquartered in Boise, Idaho. As used in this Form 10-Q, the terms "Boise Cascade," "we," and "our" refer to Boise Cascade Company and its consolidated subsidiaries. We are one of the largest producers of plywood and engineered wood products (EWP) in North America and a leading U.S. wholesale distributor of building products. We operate our business using three reportable segments: (1) Wood Products, which manufactures plywood, EWP, ponderosa pine lumber, studs, and particleboard; (2) Building Materials Distribution, which is a wholesale distributor of building materials; and (3) Corporate and Other, which includes corporate support staff services, related assets and liabilities, pension plan activity, and foreign currency exchange gains and losses. For more information, see Note 12, Segment Information. Consolidation The accompanying quarterly consolidated financial statements have not been audited by an independent registered public accounting firm but, in the opinion of management, include all adjustments necessary to present fairly the financial position, results of operations, and cash flows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2015 Form 10-K and the other reports we file with the Securities and Exchange Commission (SEC).</t>
  </si>
  <si>
    <t>Summary of Significant Accounting Policies</t>
  </si>
  <si>
    <t>Accounting Policies [Abstract]</t>
  </si>
  <si>
    <t>Summary of Significant Accounting Policies Accounting Policies The complete summary of significant accounting policies is included in Note 2, Summary of Significant Accounting Policies, of the Notes to Consolidated Financial Statements in "Item 8. Financial Statements and Supplementary Data" in our 2015 Form 10-K. 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Vendor and Customer Rebates and Allowances We receive rebates and allowances from our vendors under a number of different programs, including vendor marketing programs. At June 30, 2016 , and December 31, 2015 , we had $3.9 million and $7.7 million ,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 At June 30, 2016 , and December 31, 2015 , we had $32.2 million and $27.7 million , respectively, of rebates payable to our customers recorded in "Accrued liabilities, Other" on our Consolidated Balance Sheets. Leases We lease a portion of our distribution centers as well as other property and equipment under operating leases. For purposes of determining straight-line rent expense, the lease term is calculated from the date we first take possession of the facility, including any periods of free rent and any renewal option periods we are reasonably assured of exercising. Rental expense for operating leases was $4.5 million for both the three months ended June 30, 2016 and 2015 , and $8.9 million and $9.0 million for the six months ended June 30, 2016 and 2015 , respectively. Sublease rental income was not material in any of the periods presented. Inventories Inventories included the following (work in process is not material): June 30, December 31, (thousands) Finished goods and work in process $ 365,058 $ 292,826 Logs 57,648 58,299 Other raw materials and supplies 39,292 33,732 $ 461,998 $ 384,857 Property and Equipment Property and equipment consisted of the following asset classes: June 30, December 31, (thousands) Land $ 38,696 $ 36,876 Buildings 127,239 106,269 Improvements 49,023 46,205 Mobile equipment, information technology, and office furniture 117,194 109,702 Machinery and equipment 579,355 437,433 Construction in progress 38,128 34,661 949,635 771,146 Less accumulated depreciation (396,859 ) (368,480 ) $ 552,776 $ 402,666 As of June 30, 2016 , $149.1 million of property and equipment relates to two engineered wood products facilities acquired by us on March 31, 2016. For more information, see Note 5, Acquisitions. Fair Value 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Financial Instruments Our financial instruments are cash and cash equivalents, accounts receivable, accounts payable, long-term debt, and interest rate swaps. Our cash is recorded at cost, which approximates fair value, and our cash equivalents are money market funds measured at fair value. As of June 30, 2016 , and December 31, 2015 , we held $69.4 million and $170.2 million , respectively, in money market funds that are measured at fair value on a recurring basis using Level 1 inputs. The recorded values of accounts receivable and accounts payable approximate fair values based on their short-term nature. At June 30, 2016 and December 31, 2015 , the book value of our fixed-rate debt for each period was $300.0 million , and the fair value was estimated to be $306.0 million and $309.0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and revolving credit facility are based on market conditions such as the London Interbank Offered Rate (LIBOR) or a base rate. Because the interest rate on the term loans and revolving credit facility are based on current market conditions, we believe that the estimated fair value of the outstanding balance on our term loans and revolving credit facility approximates book value. As discussed below, we also have interest rate swaps to mitigate our variable interest rate exposure, the fair value of which are measured based on Level 2 inputs. Interest Rate Risk and Interest Rate Swaps We are exposed to interest rate risk arising from fluctuations in variable-rate LIBOR on our term loans and when we have loan amounts outstanding on our revolving credit facility. Our objective is to limit the variability of interest payments on our debt. To meet this objective, management may enter into receive-variable, pay-fixed interest rate swaps to change the variable-rate cash flow exposure to fixed-rate cash flows. In accordance with our risk management strategy, we actively monitor our interest rate exposure and use derivative instruments from time to time to manage the related risk. We do not speculate using derivative instruments. On February 16, 2016 and March 31, 2016, we entered into two interest rate swap agreements with notional principal amounts of $50.0 million and $75.0 million , respectively, to offset risks associated with the variability in cash flows relating to interest payments that are based on one-month LIBOR. Under the interest rate swaps, we receive LIBOR-based variable interest rate payments and make fixed interest rate payments, thereby fixing the interest rate on $125.0 million of debt. Payments on the interest rate swaps with notional principal amounts of $50.0 million and $75.0 million are due on a monthly basis at a fixed rate of 1.007% and 1.256% , respectively, and expire in February 2022 and March 2022, respectively. The interest rate swap agreements were not designated as cash flow hedges, and as a result, all changes in the fair value are recognized in "Change in fair value of interest rate swaps" in the Consolidated Statements of Operations rather than through other comprehensive income. At June 30, 2016 , we recorded a long-term liability of $1.6 million recorded in "Other long-term liabilities" on our Consolidated Balance Sheets, representing the fair value of the interest rate swap agreements. The swaps were valued based on observable inputs for similar assets and liabilities and other observable inputs for interest rates and yield curves (Level 2 inputs). Concentration of Credit Risk We are exposed to credit risk related to customer accounts receivable. In order to manage credit risk, we consider customer concentrations and current economic trends and monitor the creditworthiness of significant customers based on ongoing credit evaluations. At June 30, 2016 , and December 31, 2015 , receivables from two customers each accounted for approximately 12% and 10% , respectively, of total receivables. No other customer accounted for 10% or more of total receivables. New and Recently Adopted Accounting Standards In March 2016, the Financial Accounting Standards Board (FASB) issued Accounting Standards Update (ASU) 2016-09,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is new standard is effective for annual periods beginning after December 15, 2016, and interim periods within that reporting period. Early adoption is permitted in any interim or annual period, with adjustments reflected as of the beginning of the fiscal year of adoption. We are evaluating the effect that this guidance will have on our consolidated financial statements and related disclosures. In February 2016, the FASB issued ASU 2016-02, Leases . This amendment requires a lessee to recognize substantially all leases (whether operating or finance leases) on the balance sheet as a right-of-use asset and an associated lease liability. Short-term leases of 12 months or less are excluded from this amendment. For leases defined as finance leases under the new standard, the lessee subsequently recognizes interest expense and amortization of the right-of-use asset, similar to accounting for capital leases under current U.S. GAAP. For leases defined as operating leases under the new standard, the lessee subsequently recognizes straight-line lease expense over the life of the lease. This new standard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We are evaluating the effect that this guidance will have on our consolidated financial statements and related disclosures. We have not yet selected a transition method nor have we determined the effect of the standard on our financial statements. In July 2015, the FASB issued ASU 2015-11, Simplifying the Measurement of Inventory . This ASU requires entities to measure most inventory "at the lower of cost or net realizable value," thereby simplifying the current guidance under which an entity must measure inventory at the lower of cost or market. Although the new standard is not effective until annual and interim reporting periods beginning after December 15, 2016, early adoption is permitted. We do not expect the adoption of this guidance to have a material effect on our financial statements. In May 2015, the FASB issued ASU 2015-07, Fair Value Measurement (Topic 820): Disclosures of Investments in Certain Entities That Calculate Net Asset Value per Share (or Its Equivalent). This ASU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Although we adopted the new standard on January 1, 2016, there was no effect on our interim reporting periods. The adoption of this standard will affect certain pension asset disclosures in our annual reporting period and will have no impact on our results of operations, financial position, or cash flows. In May 2014, the FASB issued ASU 2014-09, Revenue from Contracts with Customers . This ASU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decided to delay the effective date of the revenue recognition standard by one year. The new standard is now effective for annual and interim reporting periods beginning after December 15, 2017. However, reporting entities may choose to adopt the standard as of the original effective date. The standard permits the use of either the retrospective or cumulative effect transition method. We are evaluating the effect that this guidance will have on our consolidated financial statements and related disclosures. We have not yet selected a transition method nor have we determined the effect of the standard on our financial statements. There were no other accounting standards recently issued that had or are expected to have a material impact on our consolidated financial statements and associated disclosures. Reclassifications Certain amounts in prior year's consolidated financial statements have been reclassified to conform with current year's presentation, none of which were considered material.</t>
  </si>
  <si>
    <t>Income Taxes</t>
  </si>
  <si>
    <t>Income Tax Disclosure [Abstract]</t>
  </si>
  <si>
    <t>Income Taxes For the three and six months ended June 30, 2016 , we recorded $10.7 million and $13.7 million , respectively, of income tax expense and had an effective rate of 35.8% and 36.1% , respectively. For the three and six months ended June 30, 2015 , we recorded $11.6 million and $16.2 million , respectively, of income tax expense and had an effective rate of 36.5% and 36.8% , respectively. During the three and six months ended June 30, 2016 , the primary reason for the difference between the federal statutory income tax rate of 35% and the effective tax rate was the effect of state taxes, offset partially by other tax credits. During the three and six months ended June 30, 2015 , the primary reason for the difference between the federal statutory income tax rate of 35% and the effective tax rate was the effect of state taxes, offset partially by the domestic production activities deduction. During the six months ended June 30, 2016 and 2015 , refunds received, net of cash paid for taxes, were $8.9 million and $5.5 million , respectively.</t>
  </si>
  <si>
    <t>Net Income Per Common Share</t>
  </si>
  <si>
    <t>Earnings Per Share [Abstract]</t>
  </si>
  <si>
    <t>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s there are no conditions under which those shares will not be issued.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SUs, and performance stock units (PSUs) for each period using the treasury stock method. Under the treasury stock method, the exercise price of a share, the amount of compensation expense, if any, for future service that has not yet been recognized, and the amount of tax benefits that would be recorded in additional paid-in capital, if any, when the share is exercised are assumed to be used to repurchase shares in the current period. The following table sets forth the computation of basic and diluted net income per common share: Three Months Ended Six Months Ended 2016 2015 2016 2015 (thousands, except per-share data) Net income $ 19,228 $ 20,230 $ 24,178 $ 27,847 Weighted average common shares outstanding during the period (for basic calculation) 38,814 39,494 38,834 39,496 Dilutive effect of other potential common shares 158 106 16 108 Weighted average common shares and potential common shares (for diluted calculation) 38,972 39,600 38,850 39,604 Net income per common share - Basic $ 0.50 $ 0.51 $ 0.62 $ 0.71 Net income per common share - Diluted $ 0.49 $ 0.51 $ 0.62 $ 0.70 The computation of the dilutive effect of other potential common shares excludes stock awards representing 0.2 million shares and no shares of common stock, respectively, in the three months ended June 30, 2016 and 2015 , and 0.6 million shares and 0.1 million shares of common stock, respectively, in the six months ended June 30, 2016 and 2015 . Under the treasury stock method, the inclusion of these stock awards would have been antidilutive.</t>
  </si>
  <si>
    <t>Acquisitions</t>
  </si>
  <si>
    <t>Business Combinations [Abstract]</t>
  </si>
  <si>
    <t>Business Combination Disclosure</t>
  </si>
  <si>
    <t>Acquisitions On March 31, 2016, our wholly owned subsidiary, Boise Cascade Wood Products, L.L.C., completed the acquisition of Georgia-Pacific LLC's and certain of its affiliates' (collectively, "GP") engineered wood products facilities located in Thorsby, Alabama, and Roxboro, North Carolina, for an aggregate purchase price of $215.9 million , including a post-closing adjustment of $0.3 million based upon a working capital target (the Acquisition). We funded the Acquisition and related costs with cash on hand, a new $75.0 million term loan, and a $55.0 million draw under our revolving credit facility. Acquisition-related costs of $3.5 million are recorded in "General and administrative expenses" in our Consolidated Statements of Operations for the six months ended June 30, 2016 . For additional information on the new term loan and draw under our revolving credit facility, see Note 7, Debt. These facilities complement our existing EWP business and position us to support customers as the U.S. housing recovery continues in the years ahead. The additional EWP capacity will also help us cost effectively deliver products to our customers in the eastern and southeastern United States. Sales, including sales to our Building Materials Distribution segment, and income from operations (excluding sales and marketing costs) from these facilities of $23.4 million and $1.5 million , respectively, were reported as part of the Wood Products segment for second quarter 2016. Goodwill represents the excess of the purchase price and related costs over the fair value of the net tangible and intangible assets of businesses acquired. The primary qualitative factor that contributed to the recognition of goodwill relates to additional capacity and an assembled workforce in key product lines to serve future and existing customers. The facilities are geographically located in a high growth housing area that allows us to optimize our mill system and realize freight and other cost synergies. All of the goodwill was assigned to the Wood Products segment and is deductible for U.S. income tax purposes. The following table summarizes the final allocations of the purchase price to the assets acquired and liabilities assumed, based on our current estimates of the fair value at the date of the Acquisition: Acquisition Date Fair Value (thousands) Accounts receivable $ 10,467 Inventories 17,837 Property and equipment 149,135 Other assets 619 Intangible assets: Customer relationships 6,000 Goodwill 33,610 Assets acquired 217,668 Accrued liabilities 1,768 Liabilities assumed 1,768 Net assets acquired $ 215,900 Pro Forma Financial Information The following pro forma financial information presents the combined results of operations as if the two GP engineered wood products facilities had been combined with us on January 1, 2015. The pro forma financial information also gives effect to the issuance of a $75.0 million term loan due March 30, 2026 and a $55.0 million draw under our revolving credit facility to partially finance the Acquisition, as if such transactions had occurred on January 1, 2015. The pro forma results are intended for information purposes only and do not purport to represent what the combined companies' results of operations would actually have been had the related transactions in fact occurred on January 1, 2015. They also do not reflect any revenue enhancements or cost savings, operating synergies, customer attrition, or incremental depreciation upon the restart of laminated veneer lumber assets at Roxboro. Pro Forma Three Months Ended Six Months Ended 2015 2016 2015 (unaudited, thousands, except per-share data) Sales $ 978,674 $ 1,951,662 $ 1,806,857 Net income (a) $ 20,710 $ 27,281 $ 27,899 Net income per common share - Basic $ 0.52 $ 0.70 $ 0.71 Net income per common share - Diluted $ 0.52 $ 0.70 $ 0.70 ___________________________________ (a) The pro forma financial information for the six months ended June 30, 2016 , was adjusted to exclude $3.5 million of pre-tax acquisition-related costs for legal, accounting, and other advisory-related services.</t>
  </si>
  <si>
    <t>Goodwill and Intangible Assets</t>
  </si>
  <si>
    <t>Goodwill and Intangible Assets Disclosure [Abstract]</t>
  </si>
  <si>
    <t>Goodwill and Intangible Assets Disclosure</t>
  </si>
  <si>
    <t>Goodwill and Intangible Assets Goodwill represents the excess of the purchase price and related costs over the fair value of the net tangible and intangible assets of businesses acquired. The carrying amount of our goodwill by segment is as follows: Building Materials Distribution Wood Products Corporate and Other Total (thousands) Balance at December 31, 2015 $ 5,593 $ 16,230 $ — $ 21,823 Additions — 33,610 (a) — 33,610 Balance at June 30, 2016 $ 5,593 $ 49,840 $ — $ 55,433 ___________________________________ (a) Represents the acquisition of GP's two engineered wood products facilities. For additional information, see Note 5, Acquisitions. At June 30, 2016 and December 31, 2015 , intangible assets represent the values assigned to trade names and trademarks and customer relationships. The trade names and trademarks have indefinite lives and are not amortized. The weighted-average useful life for customer relationships from the date of purchase is approximately 11 years. Amortization expense is expected to be approximately $0.7 million per year for the next five years. Intangible assets consisted of the following: June 30, 2016 Gross Carrying Amount Accumulated Amortization Net Carrying Amount (thousands) Trade names and trademarks $ 8,900 $ — $ 8,900 Customer relationships 7,400 (407 ) 6,993 $ 16,300 $ (407 ) $ 15,893 December 31, 2015 Gross Carrying Amount Accumulated Amortization Net Carrying Amount (thousands) Trade names and trademarks $ 8,900 $ — $ 8,900 Customer relationships 1,400 (210 ) 1,190 $ 10,300 $ (210 ) $ 10,090</t>
  </si>
  <si>
    <t>Debt Disclosure [Abstract]</t>
  </si>
  <si>
    <t>Debt Long-term debt consisted of the following: June 30, December 31, (thousands) Term loan $ 75,000 $ — Asset-based revolving credit facility 45,000 — Asset-based credit facility term loan 50,000 50,000 6.375% senior notes 299,990 299,990 Unamortized premium on 6.375% senior notes 1,105 1,215 Deferred financing costs (6,509 ) (6,616 ) Long-term debt $ 464,586 $ 344,589 Term Loan On March 30, 2016 (Closing Date), Boise Cascade and its principal operating subsidiaries, Boise Cascade Wood Products, L.L.C., and Boise Cascade Building Materials Distribution, L.L.C., as borrowers, and the guarantors party thereto, entered into a term loan agreement (Term Loan Agreement) with American AgCredit, PCA, as administrative agent and sole lead arranger, and the banks named therein as lenders. The Term Loan Agreement was for a $75.0 million secured term loan (Term Loan). The outstanding principal balance of the Term Loan amortizes and is payable in equal installments of $10 million per year on each of the sixth, seventh, eighth, and ninth anniversaries of the Closing Date. The remaining principal balance is due and payable on March 30, 2026. The Term Loan may be repaid from time to time at the discretion of the borrowers without premium or penalty. However, any principal amount of Term Loan repaid may not be subsequently re-borrowed. Pursuant to the Term Loan Agreement, the borrowers are required to maintain, as of the end of any fiscal quarter, a Capitalization Ratio lower than 60% , a Consolidated Net Worth greater than $350 million , and Available Liquidity greater than $100 million (each as defined in the Term Loan Agreement). In addition, under the Term Loan Agreement, and subject to certain exceptions, the borrowers may not, among other things, (i) incur indebtedness, (ii) incur liens, (iii) make junior payments, (iv) make certain investments, and (v) under certain circumstances, make capital expenditures in excess of $50 million during four consecutive quarters. The Term Loan Agreement also includes customary representations of the borrowers and provides for certain events of default customary for similar facilities. Interest rates under the Term Loan Agreement are based, at our election, on either the LIBOR or a base rate, as defined in the Term Loan Agreement, plus a spread over the index. The applicable spread for the Term Loan ranges from 1.875% to 2.125% for LIBOR rate loans, and 0.875% to 1.125% for base rate loans, both dependent on our Interest Coverage Ratio (as defined in the Term Loan Agreement). The Term Loan was issued by three institutions within the Farm Credit system and will be eligible for patronage credits. During the period for which the Term Loan was outstanding, the average interest rate on the Term Loan was approximately 2.32% . We expect to receive patronage credits under the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net interest rate on the Term Loan was approximately 1.6% . Proceeds from the Term Loan were used to partially finance the purchase of Georgia-Pacific LLC’s engineered wood products facilities in Thorsby, Alabama and Roxboro, North Carolina (Acquired Facilities). The Term Loan is secured by a first priority mortgage on the Acquired Facilities and a first priority security interest on the equipment and certain tangible personal property located therein. For additional information on the Acquired Facilities, see Note 5, Acquisitions. Asset-Based Credit Facility On May 15, 2015, Boise Cascade and its principal operating subsidiaries, Boise Cascade Wood Products, L.L.C., and Boise Cascade Building Materials Distribution, L.L.C., as borrowers, and Boise Cascade Wood Products Holdings Corp., Chester Wood Products LLC, and Moncure Plywood LLC, as guarantors, entered into an Amended and Restated Credit Agreement (Amended Agreement) with Wells Fargo Capital Finance, LLC, as administrative agent, and the banks named therein as lenders. The Amended Agreement includes a $350 million senior secured asset-based revolving credit facility (Revolving Credit Facility) maturing on April 30, 2020 and a $50.0 million term loan (ABL Term Loan) maturing on May 1, 2022. Borrowings under the Amended Agreement are constrained by a borrowing base formula dependent upon levels of eligible receivables and inventory reduced by outstanding borrowings and letters of credit (Availability). On February 11, 2016, we entered into the second amendment to the Amended Agreement so that the LIBOR rate for the ABL Term Loan is determined and adjusted on a monthly basis rather than a daily basis. On June 30, 2016, we entered into a joinder and revolver increase agreement that increased the aggregate revolving commitments from $350 million to $370 million . Also on June 30, 2016, we entered into the third amendment to the Amended Agreement to make certain modifications to the definition of eligible accounts in the Amended Agreement to increase the concentration limit related to certain accounts owed to the borrowers for purposes of determining borrowing base.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holders, asset sales, and affiliate transactions, the scope of which are dependent on the Availability existing from time to time. The Amended Agreement also contains a requirement that we meet a 1 :1 fixed-charge coverage ratio (FCCR), applicable only if Availability falls below 10% of the aggregate revolving lending commitments (or $37 million ). Availability exceeded the minimum threshold amounts required for testing of the FCCR at all times since entering into the Amended Agreement, and Availability at June 30, 2016 , was $319.1 million . The Amended Agreement generally permits dividends only if certain conditions are met, including complying with either (i) pro forma Excess Availability (as defined in the Amended Agreement) equal to or exceeding 25% of the aggregate Revolver Commitments (as defined in the Amended Agreement) or (ii) (x) pro forma Excess Availability equal to or exceeding 15% of the aggregate Revolver Commitment and (y) a fixed-charge coverage ratio of 1 :1 on a pro forma basis. Revolving Credit Facility Interest rates under the Revolving Credit Facility are based, at our election, on either LIBOR or a base rate, as defined in the credit agreement, plus a spread over the index elected that ranges from 1.25% to 1.75% for loans based on LIBOR and from 0.25% to 0.75%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ranging from 0.25% to 0.375% per annum (based on facility utilization) of the average unused portion of the lending commitments. At June 30, 2016 , we had $45.0 million outstanding under the Revolving Credit Facility and $5.9 million of letters of credit outstanding. At December 31, 2015 , we had no borrowings outstanding under the Revolving Credit Facility and $5.6 million of letters of credit outstanding. These letters of credit and borrowings, if any, reduced our borrowing capacity under the Revolving Credit Facility by an equivalent amount. During the six months ended June 30, 2016 , the minimum and maximum borrowings under the Revolving Credit Facility were zero and $101.5 million , respectively, and the average interest rate on borrowings was approximately 1.69% .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LIBOR or a base rate, as defined in the agreement, plus a spread over the index elected that ranges from 1.75% to 2.25% for LIBOR rate loans and from 0.75% to 1.25% for base rate loans, both dependent on the amount of Average Excess Availability (as defined in the Amended Agreement). During the period for which the ABL Term Loan was outstanding, the average interest rate on the ABL Term Loan was approximately 2.18% . We have received and expect to continue receiving patronage credits under the ABL Term Loan. Patronage credits are recorded as a reduction to interest expense in the year earned. After giving effect to expected patronage distributions, the effective net interest rate on the ABL Term Loan was approximately 1.4% . Senior Notes On October 22, 2012, Boise Cascade and its wholly owned subsidiary, Boise Cascade Finance Corporation (Boise Finance and together with Boise Cascade, the Co-issuers), issued $250 million of 6.375% senior notes due November 1, 2020 (Senior Notes) through a private placement that was exempt from the registration requirements of the Securities Act of 1933, as amended (Securities Act). Interest on our Senior Notes is payable semiannually in arrears on May 1 and November 1. On March 28, 2013, Boise Finance was merged with and into Boise Cascade, with Boise Cascade as the surviving entity and sole issuer of the Senior Notes. The Senior Notes are guaranteed by each of our existing and future direct or indirect domestic subsidiaries that is a guarantor or co-borrower under our Amended Agreement. On August 15, 2013, we issued an additional $50 million in aggregate principal amount of Senior Notes in a private placement that was exempt from registration under the Securities Act. The additional $50 million of Senior Notes were priced at 103.5% of their principal amount plus accrued interest from May 1, 2013, and were issued as additional Senior Notes under the related indenture dated as of October 22, 2012. On May 8, 2013 and November 26, 2013, we completed offers to exchange any and all of our $250 million and $50 million , respectively, outstanding Senior Notes for a like principal amount of new 6.375% Senior Notes due 2020 having substantially identical terms to those of the Senior Notes. $250 million and $49,990,000 in aggregate principal amount (or 100% and 99.98% , respectively) of the outstanding Senior Notes were tendered and accepted for exchange upon closing of the related exchange offers and have been registered under the Securities Act. Interest Rate Swaps For information on interest rate swaps, see Interest Rate Risk and Interest Rate Swaps of Note 2, Summary of Significant Accounting Policies. Cash Paid for Interest For the six months ended June 30, 2016 and 2015 , cash payments for interest were $11.2 million and $10.1 million , respectively.</t>
  </si>
  <si>
    <t>Retirement and Benefit Plans</t>
  </si>
  <si>
    <t>Compensation and Retirement Disclosure [Abstract]</t>
  </si>
  <si>
    <t>Retirement and Benefit Plans The following table presents the pension benefit costs: Three Months Ended Six Months Ended 2016 2015 2016 2015 (thousands) Service cost $ 282 $ 239 $ 567 $ 714 Interest cost 4,789 4,744 9,571 9,451 Expected return on plan assets (5,076 ) (5,495 ) (10,179 ) (10,695 ) Amortization of actuarial loss 478 1,311 956 2,910 Plan settlement loss — — 297 501 Net periodic benefit expense $ 473 $ 799 $ 1,212 $ 2,881 In the first six months of 2016 , we contributed $2.8 million in cash to the pension plans. For the remainder of 2016 , we expect to make approximately $1.0 million in additional cash contributions to the pension plans.</t>
  </si>
  <si>
    <t>Stock-Based Compensation</t>
  </si>
  <si>
    <t>Disclosure of Compensation Related Costs, Share-based Payments [Abstract]</t>
  </si>
  <si>
    <t>Stock-Based Compensation In February 2016 and 2015, we granted two types of stock-based awards under the 2013 Incentive Plan: performance stock units (PSUs) and restricted stock units (RSUs). PSU and RSU Awards During the six months ended June 30, 2016 , we granted 418,344 PSUs to our officers and other employees, subject to performance and service conditions. For the officers, the number of shares actually awarded will range from 0% and 200% of the target amount, depending upon Boise Cascade's 2016 return on invested capital (ROIC), determined in accordance with the related grant agreement. For the other employees, the number of shares actually awarded will range from 0% to 200% of the target amount, depending upon Boise Cascade’s 2016 EBITDA, defined as income before interest (interest expense, interest income, and change in fair value of interest rate swaps), income taxes, and depreciation and amortization, determined in accordance with the related grant agreement. Because the ROIC and EBITDA components contain a performance condition, we record compensation expense, net of estimated forfeitures, over the requisite service period based on the most probable number of shares expected to vest. During the six months ended June 30, 2015 , we granted 116,325 PSUs to our officers and other employees, subject to performance and service conditions. During the 2015 performance period, participants earned 63% of the target based on Boise Cascade’s 2015 EBITDA, determined by our Compensation Committee in accordance with the related grant agreement. During the six months ended June 30, 2016 and 2015 , we granted an aggregate of 330,678 and 139,535 RSUs, respectively, to our officers, other employees, and nonemployee directors with only service conditions. The PSUs granted to officers, if earned, generally vest over one to three year periods from the date of grant, while the PSUs granted to other employees vest in three equal tranches each year after the grant date. All PSU grants are subject to final determination of meeting the performance condition by the Compensation Committee of our board of directors. The RSUs granted to officers and other employees vest in three equal tranches each year after the grant date. The RSUs granted to nonemployee directors vest over a one -year period, provided that such vested shares will not be delivered to the directors until six months following termination from the board of directors. We based the fair value of PSU and RSU awards on the closing market price of our common stock on the grant date, and we record compensation expense over the awards' vesting period. Any shares not vested are forfeited. During the six months ended June 30, 2016 and 2015 , the total fair value of PSUs and RSUs vested was $1.8 million and $3.2 million . The following summarizes the activity of our PSUs and RSUs awarded under the 2013 Incentive Plan for the six months ended June 30, 2016 : PSUs RSUs Number of shares Weighted Average Grant-Date Fair Value Number of shares Weighted Average Grant-Date Fair Value Outstanding, December 31, 2015 134,786 $ 35.09 153,343 $ 35.41 Granted 418,344 16.56 330,678 16.60 Vested (32,057 ) 36.12 (71,956 ) 36.14 Forfeited (a) (44,029 ) 35.04 (3,481 ) 22.01 Outstanding, June 30, 2016 477,044 $ 18.78 408,584 $ 20.17 __________________ (a) Total PSUs forfeited during the six months ended June 30, 2016 includes 40,726 shares related to the performance condition adjustment, as participants earned 63% of the target based on Boise Cascade’s 2015 EBITDA. Compensation Expense Stock-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RSUs, and stock options net of estimated forfeitures, was as follows: Three Months Ended Six Months Ended 2016 2015 2016 2015 (thousands) PSUs $ 1,168 $ 720 $ 1,874 $ 1,214 RSUs 1,005 841 1,911 1,403 Stock options — 132 81 281 Total $ 2,173 $ 1,693 $ 3,866 $ 2,898 The related tax benefit for the six months ended June 30, 2016 and 2015 , was $1.5 million and $1.1 million , respectively. As of June 30, 2016 , total unrecognized compensation expense related to nonvested share-based compensation arrangements was $12.8 million , net of estimated forfeitures. This expense is expected to be recognized over a weighted-average period of 2.0 years.</t>
  </si>
  <si>
    <t>Stockholders' Equity</t>
  </si>
  <si>
    <t>Stockholders' Equity Note [Abstract]</t>
  </si>
  <si>
    <t>Stockholders' Equity Stock Repurchase On February 25, 2015, our Board of Directors (Board) authorized a two million share repurchase program (Program) pursuant to which we may, from time to time, purchase shares of our common stock through various means including, without limitation, open market transactions, privately negotiated transactions, or accelerated share repurchase transactions. We are not obligated to purchase any shares and there is no set date that the Program will expire. The Board may increase or decrease the number of shares under the Program or terminate the Program in its discretion at any time. During 2016, we repurchased 180,100 shares under the Program at a cost of $2.6 million , or an average of $14.62 per share. During 2015, we repurchased 175,085 shares under the Program at a cost of $6.1 million , or $34.89 per share. The shares were purchased with cash on hand and are recorded as "Treasury stock" on our Consolidated Balance Sheet. As of June 30, 2016 , there were 1,096,989 shares of common stock that may yet be purchased under the Program. Accumulated Other Comprehensive Loss The following table details the changes in accumulated other comprehensive loss for the three and six months ended June 30, 2016 and 2015 : Three Months Ended Six Months Ended 2016 2015 2016 2015 (thousands) Beginning Balance, net of taxes $ (92,538 ) $ (100,204 ) $ (93,015 ) $ (101,498 ) Net actuarial gain, before taxes — 19,345 — 19,345 Amortization of actuarial loss, before taxes (a) 478 1,312 956 2,910 Effect of settlements, before taxes (a) — — 297 501 Income taxes (184 ) (7,926 ) (482 ) (8,731 ) Ending Balance, net of taxes $ (92,244 ) $ (87,473 ) $ (92,244 ) $ (87,473 ) ___________________________________ (a) Represents amounts reclassified from accumulated other comprehensive loss. These amounts are included in the computation of net periodic pension cost. For additional information, see Note 8, Retirement and Benefit Plans.</t>
  </si>
  <si>
    <t>Transactions With Related Party</t>
  </si>
  <si>
    <t>Related Party Transactions [Abstract]</t>
  </si>
  <si>
    <t>Transactions With Related Party Louisiana Timber Procurement Company, L.L.C. (LTP) is an unconsolidated variable-interest entity that is 50% owned by us and 50% owned by Packaging Corporation of America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4.5 million and $5.0 million , respectively, during the three months ended June 30, 2016 and 2015 , and $9.2 million and $11.3 million , respectively, during the six months ended June 30, 2016 and 2015 . These sales are recorded in "Sales" in our Consolidated Statements of Operations. Costs and Expenses Related-party wood fiber purchases from LTP were $21.9 million and $23.2 million , respectively, during the three months ended June 30, 2016 and 2015 , and $43.4 million and $45.1 million , respectively, during the six months ended June 30, 2016 and 2015 . These costs are recorded in "Materials, labor, and other operating expenses (excluding depreciation)" in our Consolidated Statements of Operations.</t>
  </si>
  <si>
    <t>Segment Information</t>
  </si>
  <si>
    <t>Segment Reporting [Abstract]</t>
  </si>
  <si>
    <t>Segment Information We operate our business using three reportable segments: Wood Products, Building Materials Distribution, and Corporate and Other. There are no differences in our basis of measurement of segment profit or loss from those disclosed in Note 15, Segment Information, of the Notes to Consolidated Financial Statements in "Item 8. Financial Statements and Supplementary Data" in our 2015 Form 10-K. An analysis of our operations by segment is as follows: Income (Loss) Sales Before Depreciation Inter- Income and EBITDA Trade segment Total Taxes Amortization (a) (millions) Three Months Ended June 30, 2016 Wood Products $ 193.6 $ 152.7 $ 346.4 $ 16.3 $ 14.8 $ 31.1 Building Materials Distribution 850.0 — 850.0 29.1 3.4 32.5 Corporate and Other 0.1 — 0.1 (7.5 ) 0.4 (7.1 ) Intersegment eliminations — (152.7 ) (152.7 ) — — — $ 1,043.8 $ — $ 1,043.8 37.9 $ 18.6 $ 56.4 Interest expense (6.4 ) Interest income — Change in fair value of interest rate swaps (1.5 ) $ 30.0 Income (Loss) Sales Before Depreciation Inter- Income and EBITDA Trade segment Total Taxes Amortization (a) (millions) Three Months Ended June 30, 2015 Wood Products $ 193.5 $ 146.4 $ 339.9 $ 23.7 $ 10.3 $ 34.1 Building Materials Distribution 761.9 0.2 762.1 19.6 2.9 22.5 Corporate and Other — — — (5.9 ) 0.1 (5.8 ) Intersegment eliminations — (146.6 ) (146.6 ) — — — $ 955.4 $ — $ 955.4 37.4 $ 13.3 $ 50.7 Interest expense (5.6 ) Interest income 0.1 $ 31.9 Income (Loss) Sales Before Depreciation Inter- Income and EBITDA Trade segment Total Taxes Amortization (a) (millions) Six Months Ended June 30, 2016 Wood Products $ 356.9 $ 292.9 $ 649.8 $ 22.2 $ 26.4 $ 48.6 Building Materials Distribution 1,567.3 — 1,567.3 42.5 6.6 49.1 Corporate and Other 0.3 — 0.3 (13.2 ) 0.8 (12.4 ) Intersegment eliminations — (292.9 ) (292.9 ) — — — $ 1,924.5 $ — $ 1,924.5 51.5 $ 33.8 $ 85.3 Interest expense (12.2 ) Interest income 0.2 Change in fair value of interest rate swaps (1.6 ) $ 37.8 Income (Loss) Sales Before Depreciation Inter- Income and EBITDA Trade segment Total Taxes Amortization (a) (millions) Six Months Ended June 30, 2015 Wood Products $ 380.5 $ 268.7 $ 649.2 $ 44.6 $ 21.1 $ 65.7 Building Materials Distribution 1,384.8 0.2 1,385.0 22.9 5.6 28.5 Corporate and Other — — — (12.5 ) 0.1 (12.4 ) Intersegment eliminations — (268.9 ) (268.9 ) — — — $ 1,765.3 $ — $ 1,765.3 55.0 $ 26.9 $ 81.8 Interest expense (11.1 ) Interest income 0.1 $ 44.1 __________________ (a) EBITDA is defined as income (loss) before interest (interest expense, interest income, and change in fair value of interest rate swaps),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 The following is a reconciliation of net income to EBITDA for the consolidated company: Three Months Ended Six Months Ended 2016 2015 2016 2015 (millions) Net income $ 19.2 $ 20.2 $ 24.2 $ 27.8 Interest expense 6.4 5.6 12.2 11.1 Interest income — (0.1 ) (0.2 ) (0.1 ) Change in fair value of interest rate swaps 1.5 — 1.6 — Income tax provision 10.7 11.6 13.7 16.2 Depreciation and amortization 18.6 13.3 33.8 26.9 EBITDA $ 56.4 $ 50.7 $ 85.3 $ 81.8</t>
  </si>
  <si>
    <t>Commitments, Legal Proceedings and Contingencies, and Guarantees</t>
  </si>
  <si>
    <t>Commitments and Contingencies Disclosure [Abstract]</t>
  </si>
  <si>
    <t xml:space="preserve">Commitments, Legal Proceedings and Contingencies, and Guarantees Commitments We are a party to a number of long-term log and wood fiber supply agreements that are discussed in Note 16, Commitments, Legal Proceedings and Contingencies, and Guarantees, of the Notes to Consolidated Financial Statements in "Item 8. Financial Statements and Supplementary Data" in our 2015 Form 10-K. In addition, we have purchase obligations for goods and services, capital expenditures, and raw materials entered into in the normal course of business. As of June 30, 2016 , there have been no material changes to the above commitments disclosed in the 2015 Form 10-K. Legal Proceedings and Contingencies We are a party to routine legal proceedings that arise in the ordinary course of our business. We are not currently a party to any legal proceedings or environmental claims that we believe would, individually or in the aggregate, have a material adverse effect on our financial position, results of operations, or cash flows. Guarantees We provide guarantees, indemnifications, and assurances to others. Note 16, Commitments, Legal Proceedings and Contingencies, and Guarantees, of the Notes to Consolidated Financial Statements in "Item 8. Financial Statements and Supplementary Data" in our 2015 Form 10-K describes the nature of our guarantees, including the approximate terms of the guarantees, how the guarantees arose, the events or circumstances that would require us to perform under the guarantees, and the maximum potential undiscounted amounts of future payments we could be required to make. As of June 30, 2016 , there have been no material changes to the guarantees disclosed in the 2015 Form 10-K. </t>
  </si>
  <si>
    <t>Consolidating Guarantor and Nonguarantor Financial Information</t>
  </si>
  <si>
    <t>Disclosure Text Block Supplement [Abstract]</t>
  </si>
  <si>
    <t>Consolidating Guarantor and Nonguarantor Financial Information The following consolidating financial information presents the Statements of Comprehensive Income, Balance Sheets, and Statements of Cash Flows related to Boise Cascade. The Senior Notes are guaranteed fully and unconditionally and jointly and severally by each of our existing and future subsidiaries (other than our foreign subsidiaries). Each of our existing subsidiaries that is a guarantor of the Senior Notes is 100% owned by Boise Cascade. Other than the consolidated financial statements and footnotes for Boise Cascade and the consolidating financial information, financial statements and other disclosures concerning the guarantors have not been presented because management believes that such information is not material to investors. Furthermore, the cancellation provisions in the related indenture regarding guarantor subsidiaries are customary, and they do not include an arrangement that permits a guarantor subsidiary to opt out of the obligation prior to or during the term of the debt. Each guarantor subsidiary is automatically released from its obligations as a guarantor upon the sale of the subsidiary or substantially all of its assets to a third party, the designation of the subsidiary as an unrestricted subsidiary for purposes of the covenants included in the indenture, the release of the indebtedness under the indenture, or if the issuer exercises its legal defeasance option or the discharge of its obligations in accordance with the indenture governing the Senior Notes. Boise Cascade Company and Subsidiaries Consolidating Statements of Comprehensive Income For the Three Months Ended June 30, 2016 (unaudited) Boise Cascade Company (Parent) Guarantor Subsidiaries Non- guarantor Subsidiaries Eliminations Consolidated (thousands) Sales Trade $ 103 $ 1,039,139 $ 4,531 $ — $ 1,043,773 Intercompany — — 5,727 (5,727 ) — 103 1,039,139 10,258 (5,727 ) 1,043,773 Costs and expenses Materials, labor, and other operating expenses (excluding depreciation) 258 891,237 9,263 (6,043 ) 894,715 Depreciation and amortization 428 17,842 282 — 18,552 Selling and distribution expenses 174 76,306 375 — 76,855 General and administrative expenses 6,767 8,529 — 316 15,612 Other (income) expense, net 13 32 127 — 172 7,640 993,946 10,047 (5,727 ) 1,005,906 Income (loss) from operations (7,537 ) 45,193 211 — 37,867 Foreign currency exchange gain (loss) 40 22 (34 ) — 28 Interest expense (6,391 ) (36 ) — — (6,427 ) Interest income 7 20 — — 27 Change in fair value of interest rate swaps (1,532 ) — — — (1,532 ) (7,876 ) 6 (34 ) — (7,904 ) Income (loss) before income taxes and equity in net income of affiliates (15,413 ) 45,199 177 — 29,963 Income tax (provision) benefit (10,767 ) 32 — — (10,735 ) Income (loss) before equity in net income of affiliates (26,180 ) 45,231 177 — 19,228 Equity in net income of affiliates 45,408 — — (45,408 ) — Net income 19,228 45,231 177 (45,408 ) 19,228 Other comprehensive income, net of tax Defined benefit pension plans Amortization of actuarial loss 294 — — — 294 Other comprehensive income, net of tax 294 — — — 294 Comprehensive income $ 19,522 $ 45,231 $ 177 $ (45,408 ) $ 19,522 Boise Cascade Company and Subsidiaries Consolidating Statements of Comprehensive Income For the Three Months Ended June 30, 2015 (unaudited) Boise Cascade Company (Parent) Guarantor Subsidiaries Non- guarantor Subsidiaries Eliminations Consolidated (thousands) Sales Trade $ — $ 951,728 $ 3,669 $ — $ 955,397 Intercompany — — 5,853 (5,853 ) — — 951,728 9,522 (5,853 ) 955,397 Costs and expenses Materials, labor, and other operating expenses (excluding depreciation) 405 822,032 8,050 (5,904 ) 824,583 Depreciation and amortization 64 12,926 291 — 13,281 Selling and distribution expenses 314 67,493 447 — 68,254 General and administrative expenses 5,143 6,824 — 51 12,018 Other (income) expense, net (22 ) (4 ) (72 ) — (98 ) 5,904 909,271 8,716 (5,853 ) 918,038 Income (loss) from operations (5,904 ) 42,457 806 — 37,359 Foreign currency exchange gain (loss) (83 ) 44 80 — 41 Interest expense (5,578 ) (13 ) — — (5,591 ) Interest income 21 37 — — 58 (5,640 ) 68 80 — (5,492 ) Income (loss) before income taxes and equity in net income of affiliates (11,544 ) 42,525 886 — 31,867 Income tax (provision) benefit (11,663 ) 26 — — (11,637 ) Income (loss) before equity in net income of affiliates (23,207 ) 42,551 886 — 20,230 Equity in net income of affiliates 43,437 — — (43,437 ) — Net income 20,230 42,551 886 (43,437 ) 20,230 Other comprehensive income, net of tax Defined benefit pension plans Actuarial gain 11,923 — — — 11,923 Amortization of actuarial loss 808 — — — 808 Other comprehensive income, net of tax 12,731 — — — 12,731 Comprehensive income $ 32,961 $ 42,551 $ 886 $ (43,437 ) $ 32,961 Boise Cascade Company and Subsidiaries Consolidating Statements of Comprehensive Income For the Six Months Ended June 30, 2016 (unaudited) Boise Guarantor Non- Eliminations Consolidated (thousands) Sales Trade $ 289 $ 1,916,211 $ 7,968 $ — $ 1,924,468 Intercompany — — 11,239 (11,239 ) — 289 1,916,211 19,207 (11,239 ) 1,924,468 Costs and expenses Materials, labor, and other operating expenses, (excluding depreciation) 500 1,658,122 17,408 (11,771 ) 1,664,259 Depreciation and amortization 798 32,427 565 — 33,790 Selling and distribution expenses 337 143,753 806 — 144,896 General and administrative expenses 12,002 19,130 — 532 31,664 Other (income) expense, net 13 (1,592 ) 166 — (1,413 ) 13,650 1,851,840 18,945 (11,239 ) 1,873,196 Income (loss) from operations (13,361 ) 64,371 262 — 51,272 Foreign currency exchange gain 67 99 60 — 226 Interest expense (12,155 ) (74 ) — — (12,229 ) Interest income 119 57 — — 176 Change in fair value of interest rate swaps (1,601 ) — — — (1,601 ) (13,570 ) 82 60 — (13,428 ) Income (loss) before income taxes and equity in net income of affiliates (26,931 ) 64,453 322 — 37,844 Income tax (provision) benefit (13,723 ) 57 — — (13,666 ) Income (loss) before equity in net income of affiliates (40,654 ) 64,510 322 — 24,178 Equity in net income of affiliates 64,832 — — (64,832 ) — Net income 24,178 64,510 322 (64,832 ) 24,178 Other comprehensive income, net of tax Defined benefit pension plans Amortization of actuarial loss 588 — — — 588 Effect of settlements 183 — — — 183 Other comprehensive income, net of tax 771 — — — 771 Comprehensive income $ 24,949 $ 64,510 $ 322 $ (64,832 ) $ 24,949 Boise Cascade Company and Subsidiaries Consolidating Statements of Comprehensive Income For the Six Months Ended June 30, 2015 (unaudited) Boise Guarantor Non- Eliminations Consolidated (thousands) Sales Trade $ — $ 1,759,455 $ 5,845 $ — $ 1,765,300 Intercompany — — 9,892 (9,892 ) — — 1,759,455 15,737 (9,892 ) 1,765,300 Costs and expenses Materials, labor, and other operating expenses, (excluding depreciation) 1,255 1,524,885 13,699 (10,217 ) 1,529,622 Depreciation and amortization 122 26,165 581 — 26,868 Selling and distribution expenses 869 128,256 1,009 — 130,134 General and administrative expenses 10,436 13,265 — 325 24,026 Other (income) expense, net (247 ) 153 (303 ) — (397 ) 12,435 1,692,724 14,986 (9,892 ) 1,710,253 Income (loss) from operations (12,435 ) 66,731 751 — 55,047 Foreign currency exchange gain (loss) (255 ) 177 12 — (66 ) Interest expense (11,059 ) (13 ) — — (11,072 ) Interest income 39 109 — — 148 (11,275 ) 273 12 — (10,990 ) Income (loss) before income taxes and equity in net income of affiliates (23,710 ) 67,004 763 — 44,057 Income tax (provision) benefit (16,267 ) 57 — — (16,210 ) Income (loss) before equity in net income of affiliates (39,977 ) 67,061 763 — 27,847 Equity in net income of affiliates 67,824 — — (67,824 ) — Net income 27,847 67,061 763 (67,824 ) 27,847 Other comprehensive income, net of tax Defined benefit pension plans Actuarial gain 11,923 — — — 11,923 Amortization of actuarial loss 1,793 — — — 1,793 Effect of settlements 309 — — — 309 Other comprehensive income, net of tax 14,025 — — — 14,025 Comprehensive income $ 41,872 $ 67,061 $ 763 $ (67,824 ) $ 41,872 Boise Cascade Company and Subsidiaries Consolidating Balance Sheets at June 30, 2016 (unaudited) Boise Cascade Company (Parent) Guarantor Subsidiaries Non- guarantor Subsidiaries Eliminations Consolidated (thousands) ASSETS Current Cash and cash equivalents $ 96,030 $ 11 $ 48 $ — $ 96,089 Receivables Trade, less allowances 36 277,624 1,044 — 278,704 Related parties — 376 — — 376 Other 850 6,220 318 — 7,388 Inventories — 456,093 5,905 — 461,998 Prepaid expenses and other 8,143 2,467 145 — 10,755 Total current assets 105,059 742,791 7,460 — 855,310 Property and equipment, net 5,214 541,128 6,434 — 552,776 Timber deposits — 12,246 — — 12,246 Goodwill — 55,433 — — 55,433 Intangible assets, net — 15,893 — — 15,893 Other assets 761 11,069 — — 11,830 Investments in affiliates 1,059,060 — — (1,059,060 ) — Total assets $ 1,170,094 $ 1,378,560 $ 13,894 $ (1,059,060 ) $ 1,503,488 Boise Cascade Company and Subsidiaries Consolidating Balance Sheets at June 30, 2016 (continued) (unaudited) Boise Cascade Company (Parent) Guarantor Subsidiaries Non- guarantor Subsidiaries Eliminations Consolidated (thousands) LIABILITIES AND STOCKHOLDERS' EQUITY Current Accounts payable Trade $ 8,286 $ 238,256 $ 1,198 $ — $ 247,740 Related parties — 1,954 — — 1,954 Accrued liabilities — — — — Compensation and benefits 16,808 40,026 416 — 57,250 Interest payable 3,403 — — — 3,403 Other 7,425 42,207 1,154 — 50,786 Total current liabilities 35,922 322,443 2,768 — 361,133 Debt Long-term debt 464,586 — — — 464,586 Other Compensation and benefits 93,614 — — — 93,614 Other long-term liabilities 15,953 7,739 444 — 24,136 109,567 7,739 444 — 117,750 Commitments and contingent liabilities Stockholders' equity Preferred stock — — — — — Common stock 435 — — — 435 Treasury stock (126,343 ) — — — (126,343 ) Additional paid-in capital 511,097 — — — 511,097 Accumulated other comprehensive loss (92,244 ) — — — (92,244 ) Retained earnings 267,074 — — — 267,074 Subsidiary equity — 1,048,378 10,682 (1,059,060 ) — Total stockholders' equity 560,019 1,048,378 10,682 (1,059,060 ) 560,019 Total liabilities and stockholders' equity $ 1,170,094 $ 1,378,560 $ 13,894 $ (1,059,060 ) $ 1,503,488 Boise Cascade Company and Subsidiaries Consolidating Balance Sheets at December 31, 2015 Boise Cascade Company (Parent) Guarantor Subsidiaries Non- guarantor Subsidiaries Eliminations Consolidated (thousands) ASSETS Current Cash and cash equivalents $ 184,434 $ 11 $ 51 $ — $ 184,496 Receivables Trade, less allowances 8 186,488 642 — 187,138 Related parties — 1,065 — — 1,065 Other 925 9,712 224 — 10,861 Inventories — 378,589 6,268 — 384,857 Prepaid expenses and other 15,032 7,620 1 (5,500 ) 17,153 Total current assets 200,399 583,485 7,186 (5,500 ) 785,570 Property and equipment, net 5,020 391,057 6,589 — 402,666 Timber deposits — 15,848 — — 15,848 Goodwill — 21,823 — — 21,823 Intangible assets, net — 10,090 — — 10,090 Other assets 1,503 11,091 15 — 12,609 Investments in affiliates 801,934 — — (801,934 ) — Total assets $ 1,008,856 $ 1,033,394 $ 13,790 $ (807,434 ) $ 1,248,606 Boise Cascade Company and Subsidiaries Consolidating Balance Sheets at December 31, 2015 (continued) Boise Cascade Company (Parent) Guarantor Subsidiaries Non- guarantor Subsidiaries Eliminations Consolidated (thousands) LIABILITIES AND STOCKHOLDERS' EQUITY Current Accounts payable Trade $ 4,552 $ 153,953 $ 524 $ — $ 159,029 Related parties — 1,442 — — 1,442 Accrued liabilities Compensation and benefits 16,034 38,399 279 — 54,712 Interest payable 3,389 — — — 3,389 Other 1,958 36,617 7,003 (5,500 ) 40,078 Total current liabilities 25,933 230,411 7,806 (5,500 ) 258,650 Debt Long-term debt 344,589 — — — 344,589 Other Compensation and benefits 93,355 — — — 93,355 Other long-term liabilities 10,309 7,033 — — 17,342 103,664 7,033 — — 110,697 Commitments and contingent liabilities Stockholders' equity Preferred stock — — — — — Common stock 434 — — — 434 Treasury stock (123,711 ) — — — (123,711 ) Additional paid-in capital 508,066 — — — 508,066 Accumulated other comprehensive loss (93,015 ) — — — (93,015 ) Retained earnings 242,896 — — — 242,896 Subsidiary equity — 795,950 5,984 (801,934 ) — Total stockholders' equity 534,670 795,950 5,984 (801,934 ) 534,670 Total liabilities and stockholders' equity $ 1,008,856 $ 1,033,394 $ 13,790 $ (807,434 ) $ 1,248,606 Boise Cascade Company and Subsidiaries Consolidating Statements of Cash Flows For the Six Months Ended June 30, 2016 (unaudited) Boise Cascade Company (Parent) Guarantor Subsidiaries Non- guarantor Subsidiaries Eliminations Consolidated (thousands) Cash provided by (used for) operations Net income $ 24,178 $ 64,510 $ 322 $ (64,832 ) $ 24,178 Items in net income not using (providing) cash Equity in net income of affiliates (64,832 ) — — 64,832 — Depreciation and amortization, including deferred financing costs and other 1,669 32,427 565 — 34,661 Stock-based compensation 3,866 — — — 3,866 Pension expense 1,212 — — — 1,212 Deferred income taxes 3,901 — — — 3,901 Change of fair value of interest rate swaps 1,601 — — — 1,601 Other 27 45 — — 72 Decrease (increase) in working capital, net of acquisitions Receivables 47 (76,488 ) (496 ) — (76,937 ) Inventories — (59,667 ) 363 — (59,304 ) Prepaid expenses and other (4,017 ) 5,153 (144 ) (5,500 ) (4,508 ) Accounts payable and accrued liabilities 3,793 92,133 (5,023 ) 5,500 96,403 Pension contributions (2,778 ) — — — (2,778 ) Income taxes payable 18,695 1 — — 18,696 Other 961 3,535 459 — 4,955 Net cash provided by (used for) operations (11,677 ) 61,649 (3,954 ) — 46,018 Cash provided by (used for) investment Expenditures for property and equipment (874 ) (33,801 ) (426 ) — (35,101 ) Acquisitions of businesses and facilities — (215,900 ) — — (215,900 ) Proceeds from sales of assets and other — 254 1 — 255 Net cash used for investment (874 ) (249,447 ) (425 ) — (250,746 ) Cash provided by (used for) financing Borrowings of long-term debt, including revolving credit facility 352,700 — — — 352,700 Payments on revolving credit facility (232,700 ) — — — (232,700 ) Treasury stock purchased (2,632 ) — — — (2,632 ) Financing costs (543 ) — — — (543 ) Tax withholding payments on stock-based awards (383 ) — — — (383 ) Other (1 ) (120 ) — — (121 ) Due to (from) affiliates (192,294 ) 187,918 4,376 — — Net cash provided by (used for) financing (75,853 ) 187,798 4,376 — 116,321 Net decrease in cash and cash equivalents (88,404 ) — (3 ) — (88,407 ) Balance at beginning of the period 184,434 11 51 — 184,496 Balance at end of the period $ 96,030 $ 11 $ 48 $ — $ 96,089 Boise Cascade Company and Subsidiaries Consolidating Statements of Cash Flows For the Six Months Ended June 30, 2015 (unaudited) Boise Cascade Company (Parent) Guarantor Subsidiaries Non- guarantor Subsidiaries Eliminations Consolidated (thousands) Cash provided by (used for) operations Net income $ 27,847 $ 67,061 $ 763 $ (67,824 ) $ 27,847 Items in net income not using (providing) cash Equity in net income of affiliates (67,824 ) — — 67,824 — Depreciation and amortization, including deferred financing costs and other 892 26,165 581 — 27,638 Stock-based compensation 2,898 — — — 2,898 Pension expense 2,881 — — — 2,881 Deferred income taxes 7,187 — — — 7,187 Other (474 ) (148 ) — — (622 ) Decrease (increase) in working capital Receivables 93 (61,486 ) (492 ) — (61,885 ) Inventories — (18,993 ) (1,660 ) — (20,653 ) Prepaid expenses and other (3,411 ) 25 11 — (3,375 ) Accounts payable and accrued liabilities (2,927 ) 81,298 86 — 78,457 Pension contributions (53,203 ) — — — (53,203 ) Income taxes payable 14,500 — (1 ) — 14,499 Other (2,095 ) 157 (16 ) — (1,954 ) Net cash provided by (used for) operations (73,636 ) 94,079 (728 ) — 19,715 Cash provided by (used for) investment Expenditures for property and equipment (958 ) (30,466 ) (9 ) — (31,433 ) Proceeds from sales of assets and other — 273 (10 ) — 263 Net cash used for investment (958 ) (30,193 ) (19 ) — (31,170 ) Cash provided by (used for) financing Borrowings of long-term debt 50,000 — — — 50,000 Treasury stock purchased (6,109 ) — — — (6,109 ) Financing costs (655 ) — — — (655 ) Tax withholding payments on stock-based awards (1,063 ) — — — (1,063 ) Other 660 — — — 660 Due to (from) affiliates 63,152 (63,888 ) 736 — — Net cash provided by (used for) financing 105,985 (63,888 ) 736 — 42,833 Net increase (decrease) in cash and cash equivalents 31,391 (2 ) (11 ) — 31,378 Balance at beginning of the period 163,512 23 14 — 163,549 Balance at end of the period $ 194,903 $ 21 $ 3 $ — $ 194,927</t>
  </si>
  <si>
    <t>Summary of Significant Accounting Policies (Policies)</t>
  </si>
  <si>
    <t>Use of Estimates [Policy Text Block]</t>
  </si>
  <si>
    <t>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Vendo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t>
  </si>
  <si>
    <t>Leases [Policy Text Block]</t>
  </si>
  <si>
    <t>For purposes of determining straight-line rent expense, the lease term is calculated from the date we first take possession of the facility, including any periods of free rent and any renewal option periods we are reasonably assured of exercising.</t>
  </si>
  <si>
    <t>Fair Value [Policy Text Block]</t>
  </si>
  <si>
    <t>Fair Value 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si>
  <si>
    <t>Financial Instruments [Policy Text Block]</t>
  </si>
  <si>
    <t>Financial Instruments Our financial instruments are cash and cash equivalents, accounts receivable, accounts payable, long-term debt, and interest rate swaps. Our cash is recorded at cost, which approximates fair value, and our cash equivalents are money market funds measured at fair value. As of June 30, 2016 , and December 31, 2015 , we held $69.4 million and $170.2 million , respectively, in money market funds that are measured at fair value on a recurring basis using Level 1 inputs. The recorded values of accounts receivable and accounts payable approximate fair values based on their short-term nature. At June 30, 2016 and December 31, 2015 , the book value of our fixed-rate debt for each period was $300.0 million , and the fair value was estimated to be $306.0 million and $309.0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and revolving credit facility are based on market conditions such as the London Interbank Offered Rate (LIBOR) or a base rate. Because the interest rate on the term loans and revolving credit facility are based on current market conditions, we believe that the estimated fair value of the outstanding balance on our term loans and revolving credit facility approximates book value. As discussed below, we also have interest rate swaps to mitigate our variable interest rate exposure, the fair value of which are measured based on Level 2 inputs.</t>
  </si>
  <si>
    <t>Derivatives, Interest Rate Swaps [Policy Text Block]</t>
  </si>
  <si>
    <t xml:space="preserve">The interest rate swap agreements were not designated as cash flow hedges, and as a result, all changes in the fair value are recognized in "Change in fair value of interest rate swaps" in the Consolidated Statements of Operations rather than through other comprehensive income. At June 30, 2016 , we recorded a long-term liability of $1.6 million recorded in "Other long-term liabilities" on our Consolidated Balance Sheets, representing the fair value of the interest rate swap agreements. The swaps were valued based on observable inputs for similar assets and liabilities and other observable inputs for interest rates and yield curves (Level 2 inputs). </t>
  </si>
  <si>
    <t>New and recently adopted accounting standards [Policy Text Block]</t>
  </si>
  <si>
    <t>New and Recently Adopted Accounting Standards In March 2016, the Financial Accounting Standards Board (FASB) issued Accounting Standards Update (ASU) 2016-09,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is new standard is effective for annual periods beginning after December 15, 2016, and interim periods within that reporting period. Early adoption is permitted in any interim or annual period, with adjustments reflected as of the beginning of the fiscal year of adoption. We are evaluating the effect that this guidance will have on our consolidated financial statements and related disclosures. In February 2016, the FASB issued ASU 2016-02, Leases . This amendment requires a lessee to recognize substantially all leases (whether operating or finance leases) on the balance sheet as a right-of-use asset and an associated lease liability. Short-term leases of 12 months or less are excluded from this amendment. For leases defined as finance leases under the new standard, the lessee subsequently recognizes interest expense and amortization of the right-of-use asset, similar to accounting for capital leases under current U.S. GAAP. For leases defined as operating leases under the new standard, the lessee subsequently recognizes straight-line lease expense over the life of the lease. This new standard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We are evaluating the effect that this guidance will have on our consolidated financial statements and related disclosures. We have not yet selected a transition method nor have we determined the effect of the standard on our financial statements. In July 2015, the FASB issued ASU 2015-11, Simplifying the Measurement of Inventory . This ASU requires entities to measure most inventory "at the lower of cost or net realizable value," thereby simplifying the current guidance under which an entity must measure inventory at the lower of cost or market. Although the new standard is not effective until annual and interim reporting periods beginning after December 15, 2016, early adoption is permitted. We do not expect the adoption of this guidance to have a material effect on our financial statements. In May 2015, the FASB issued ASU 2015-07, Fair Value Measurement (Topic 820): Disclosures of Investments in Certain Entities That Calculate Net Asset Value per Share (or Its Equivalent). This ASU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Although we adopted the new standard on January 1, 2016, there was no effect on our interim reporting periods. The adoption of this standard will affect certain pension asset disclosures in our annual reporting period and will have no impact on our results of operations, financial position, or cash flows. In May 2014, the FASB issued ASU 2014-09, Revenue from Contracts with Customers . This ASU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decided to delay the effective date of the revenue recognition standard by one year. The new standard is now effective for annual and interim reporting periods beginning after December 15, 2017. However, reporting entities may choose to adopt the standard as of the original effective date. The standard permits the use of either the retrospective or cumulative effect transition method. We are evaluating the effect that this guidance will have on our consolidated financial statements and related disclosures. We have not yet selected a transition method nor have we determined the effect of the standard on our financial statements. There were no other accounting standards recently issued that had or are expected to have a material impact on our consolidated financial statements and associated disclosures.</t>
  </si>
  <si>
    <t>Compensation Related Costs [Policy Text Block]</t>
  </si>
  <si>
    <t>We recognize stock awards with only service conditions on a straight-line basis over the requisite service period.</t>
  </si>
  <si>
    <t>Summary of Significant Accounting Policies (Tables)</t>
  </si>
  <si>
    <t>Inventories [Table Text Block]</t>
  </si>
  <si>
    <t>Inventories included the following (work in process is not material): June 30, December 31, (thousands) Finished goods and work in process $ 365,058 $ 292,826 Logs 57,648 58,299 Other raw materials and supplies 39,292 33,732 $ 461,998 $ 384,857</t>
  </si>
  <si>
    <t>Property and Equipment [Table Text Block]</t>
  </si>
  <si>
    <t>Property and equipment consisted of the following asset classes: June 30, December 31, (thousands) Land $ 38,696 $ 36,876 Buildings 127,239 106,269 Improvements 49,023 46,205 Mobile equipment, information technology, and office furniture 117,194 109,702 Machinery and equipment 579,355 437,433 Construction in progress 38,128 34,661 949,635 771,146 Less accumulated depreciation (396,859 ) (368,480 ) $ 552,776 $ 402,666</t>
  </si>
  <si>
    <t>Net Income Per Common Share (Tables)</t>
  </si>
  <si>
    <t>Net Income Per Common Share [Table Text Block]</t>
  </si>
  <si>
    <t>The following table sets forth the computation of basic and diluted net income per common share: Three Months Ended Six Months Ended 2016 2015 2016 2015 (thousands, except per-share data) Net income $ 19,228 $ 20,230 $ 24,178 $ 27,847 Weighted average common shares outstanding during the period (for basic calculation) 38,814 39,494 38,834 39,496 Dilutive effect of other potential common shares 158 106 16 108 Weighted average common shares and potential common shares (for diluted calculation) 38,972 39,600 38,850 39,604 Net income per common share - Basic $ 0.50 $ 0.51 $ 0.62 $ 0.71 Net income per common share - Diluted $ 0.49 $ 0.51 $ 0.62 $ 0.70</t>
  </si>
  <si>
    <t>Acquisitions (Tables)</t>
  </si>
  <si>
    <t>Fair value at the date of the Acquisition [Table Text Block]</t>
  </si>
  <si>
    <t>The following table summarizes the final allocations of the purchase price to the assets acquired and liabilities assumed, based on our current estimates of the fair value at the date of the Acquisition: Acquisition Date Fair Value (thousands) Accounts receivable $ 10,467 Inventories 17,837 Property and equipment 149,135 Other assets 619 Intangible assets: Customer relationships 6,000 Goodwill 33,610 Assets acquired 217,668 Accrued liabilities 1,768 Liabilities assumed 1,768 Net assets acquired $ 215,900</t>
  </si>
  <si>
    <t>Pro Forma Information [Table Text Block]</t>
  </si>
  <si>
    <t>The following pro forma financial information presents the combined results of operations as if the two GP engineered wood products facilities had been combined with us on January 1, 2015. The pro forma financial information also gives effect to the issuance of a $75.0 million term loan due March 30, 2026 and a $55.0 million draw under our revolving credit facility to partially finance the Acquisition, as if such transactions had occurred on January 1, 2015. The pro forma results are intended for information purposes only and do not purport to represent what the combined companies' results of operations would actually have been had the related transactions in fact occurred on January 1, 2015. They also do not reflect any revenue enhancements or cost savings, operating synergies, customer attrition, or incremental depreciation upon the restart of laminated veneer lumber assets at Roxboro. Pro Forma Three Months Ended Six Months Ended 2015 2016 2015 (unaudited, thousands, except per-share data) Sales $ 978,674 $ 1,951,662 $ 1,806,857 Net income (a) $ 20,710 $ 27,281 $ 27,899 Net income per common share - Basic $ 0.52 $ 0.70 $ 0.71 Net income per common share - Diluted $ 0.52 $ 0.70 $ 0.70 ___________________________________ (a) The pro forma financial information for the six months ended June 30, 2016 , was adjusted to exclude $3.5 million of pre-tax acquisition-related costs for legal, accounting, and other advisory-related services.</t>
  </si>
  <si>
    <t>Goodwill and Intangible Assets (Tables)</t>
  </si>
  <si>
    <t>Schedule of Goodwill [Table Text Block]</t>
  </si>
  <si>
    <t>The carrying amount of our goodwill by segment is as follows: Building Materials Distribution Wood Products Corporate and Other Total (thousands) Balance at December 31, 2015 $ 5,593 $ 16,230 $ — $ 21,823 Additions — 33,610 (a) — 33,610 Balance at June 30, 2016 $ 5,593 $ 49,840 $ — $ 55,433 ___________________________________ (a) Represents the acquisition of GP's two engineered wood products facilities. For additional information, see Note 5, Acquisitions.</t>
  </si>
  <si>
    <t>Schedule of Indefinite-Lived and Finite-Lived Intangible Assets [Table Text Block]</t>
  </si>
  <si>
    <t>Intangible assets consisted of the following: June 30, 2016 Gross Carrying Amount Accumulated Amortization Net Carrying Amount (thousands) Trade names and trademarks $ 8,900 $ — $ 8,900 Customer relationships 7,400 (407 ) 6,993 $ 16,300 $ (407 ) $ 15,893 December 31, 2015 Gross Carrying Amount Accumulated Amortization Net Carrying Amount (thousands) Trade names and trademarks $ 8,900 $ — $ 8,900 Customer relationships 1,400 (210 ) 1,190 $ 10,300 $ (210 ) $ 10,090</t>
  </si>
  <si>
    <t>Debt (Tables)</t>
  </si>
  <si>
    <t>Debt [Table Text Block]</t>
  </si>
  <si>
    <t>Long-term debt consisted of the following: June 30, December 31, (thousands) Term loan $ 75,000 $ — Asset-based revolving credit facility 45,000 — Asset-based credit facility term loan 50,000 50,000 6.375% senior notes 299,990 299,990 Unamortized premium on 6.375% senior notes 1,105 1,215 Deferred financing costs (6,509 ) (6,616 ) Long-term debt $ 464,586 $ 344,589</t>
  </si>
  <si>
    <t>Retirement and Benefit Plans (Tables)</t>
  </si>
  <si>
    <t>Retirement and Benefit Plans [Table Text Block]</t>
  </si>
  <si>
    <t>The following table presents the pension benefit costs: Three Months Ended Six Months Ended 2016 2015 2016 2015 (thousands) Service cost $ 282 $ 239 $ 567 $ 714 Interest cost 4,789 4,744 9,571 9,451 Expected return on plan assets (5,076 ) (5,495 ) (10,179 ) (10,695 ) Amortization of actuarial loss 478 1,311 956 2,910 Plan settlement loss — — 297 501 Net periodic benefit expense $ 473 $ 799 $ 1,212 $ 2,881</t>
  </si>
  <si>
    <t>Stock-Based Compensation (Tables)</t>
  </si>
  <si>
    <t>Schedule of Nonvested Share Activity [Table Text Block]</t>
  </si>
  <si>
    <t xml:space="preserve">The following summarizes the activity of our PSUs and RSUs awarded under the 2013 Incentive Plan for the six months ended June 30, 2016 : PSUs RSUs Number of shares Weighted Average Grant-Date Fair Value Number of shares Weighted Average Grant-Date Fair Value Outstanding, December 31, 2015 134,786 $ 35.09 153,343 $ 35.41 Granted 418,344 16.56 330,678 16.60 Vested (32,057 ) 36.12 (71,956 ) 36.14 Forfeited (a) (44,029 ) 35.04 (3,481 ) 22.01 Outstanding, June 30, 2016 477,044 $ 18.78 408,584 $ 20.17 __________________ (a) Total PSUs forfeited during the six months ended June 30, 2016 includes 40,726 shares related to the performance condition adjustment, as participants earned 63% of the target based on Boise Cascade’s 2015 EBITDA. </t>
  </si>
  <si>
    <t>Stock-Based Compensation Expense Recognized [Table Text Block]</t>
  </si>
  <si>
    <t>Total stock-based compensation recognized from PSUs, RSUs, and stock options net of estimated forfeitures, was as follows: Three Months Ended Six Months Ended 2016 2015 2016 2015 (thousands) PSUs $ 1,168 $ 720 $ 1,874 $ 1,214 RSUs 1,005 841 1,911 1,403 Stock options — 132 81 281 Total $ 2,173 $ 1,693 $ 3,866 $ 2,898</t>
  </si>
  <si>
    <t>Stockholders' Equity (Tables)</t>
  </si>
  <si>
    <t>Schedule of Amounts Recognized in Other Comprehensive Income (Loss) [Table Text Block]</t>
  </si>
  <si>
    <t>The following table details the changes in accumulated other comprehensive loss for the three and six months ended June 30, 2016 and 2015 : Three Months Ended Six Months Ended 2016 2015 2016 2015 (thousands) Beginning Balance, net of taxes $ (92,538 ) $ (100,204 ) $ (93,015 ) $ (101,498 ) Net actuarial gain, before taxes — 19,345 — 19,345 Amortization of actuarial loss, before taxes (a) 478 1,312 956 2,910 Effect of settlements, before taxes (a) — — 297 501 Income taxes (184 ) (7,926 ) (482 ) (8,731 ) Ending Balance, net of taxes $ (92,244 ) $ (87,473 ) $ (92,244 ) $ (87,473 ) ___________________________________ (a) Represents amounts reclassified from accumulated other comprehensive loss. These amounts are included in the computation of net periodic pension cost. For additional information, see Note 8, Retirement and Benefit Plans.</t>
  </si>
  <si>
    <t>Segment Information (Tables)</t>
  </si>
  <si>
    <t>Segment information [Table Text Block]</t>
  </si>
  <si>
    <t xml:space="preserve">An analysis of our operations by segment is as follows: Income (Loss) Sales Before Depreciation Inter- Income and EBITDA Trade segment Total Taxes Amortization (a) (millions) Three Months Ended June 30, 2016 Wood Products $ 193.6 $ 152.7 $ 346.4 $ 16.3 $ 14.8 $ 31.1 Building Materials Distribution 850.0 — 850.0 29.1 3.4 32.5 Corporate and Other 0.1 — 0.1 (7.5 ) 0.4 (7.1 ) Intersegment eliminations — (152.7 ) (152.7 ) — — — $ 1,043.8 $ — $ 1,043.8 37.9 $ 18.6 $ 56.4 Interest expense (6.4 ) Interest income — Change in fair value of interest rate swaps (1.5 ) $ 30.0 Income (Loss) Sales Before Depreciation Inter- Income and EBITDA Trade segment Total Taxes Amortization (a) (millions) Three Months Ended June 30, 2015 Wood Products $ 193.5 $ 146.4 $ 339.9 $ 23.7 $ 10.3 $ 34.1 Building Materials Distribution 761.9 0.2 762.1 19.6 2.9 22.5 Corporate and Other — — — (5.9 ) 0.1 (5.8 ) Intersegment eliminations — (146.6 ) (146.6 ) — — — $ 955.4 $ — $ 955.4 37.4 $ 13.3 $ 50.7 Interest expense (5.6 ) Interest income 0.1 $ 31.9 Income (Loss) Sales Before Depreciation Inter- Income and EBITDA Trade segment Total Taxes Amortization (a) (millions) Six Months Ended June 30, 2016 Wood Products $ 356.9 $ 292.9 $ 649.8 $ 22.2 $ 26.4 $ 48.6 Building Materials Distribution 1,567.3 — 1,567.3 42.5 6.6 49.1 Corporate and Other 0.3 — 0.3 (13.2 ) 0.8 (12.4 ) Intersegment eliminations — (292.9 ) (292.9 ) — — — $ 1,924.5 $ — $ 1,924.5 51.5 $ 33.8 $ 85.3 Interest expense (12.2 ) Interest income 0.2 Change in fair value of interest rate swaps (1.6 ) $ 37.8 Income (Loss) Sales Before Depreciation Inter- Income and EBITDA Trade segment Total Taxes Amortization (a) (millions) Six Months Ended June 30, 2015 Wood Products $ 380.5 $ 268.7 $ 649.2 $ 44.6 $ 21.1 $ 65.7 Building Materials Distribution 1,384.8 0.2 1,385.0 22.9 5.6 28.5 Corporate and Other — — — (12.5 ) 0.1 (12.4 ) Intersegment eliminations — (268.9 ) (268.9 ) — — — $ 1,765.3 $ — $ 1,765.3 55.0 $ 26.9 $ 81.8 Interest expense (11.1 ) Interest income 0.1 $ 44.1 </t>
  </si>
  <si>
    <t>Reconciliation of Operating Profit (Loss) from Segments to Consolidated [Table Text Block]</t>
  </si>
  <si>
    <t>The following is a reconciliation of net income to EBITDA for the consolidated company: Three Months Ended Six Months Ended 2016 2015 2016 2015 (millions) Net income $ 19.2 $ 20.2 $ 24.2 $ 27.8 Interest expense 6.4 5.6 12.2 11.1 Interest income — (0.1 ) (0.2 ) (0.1 ) Change in fair value of interest rate swaps 1.5 — 1.6 — Income tax provision 10.7 11.6 13.7 16.2 Depreciation and amortization 18.6 13.3 33.8 26.9 EBITDA $ 56.4 $ 50.7 $ 85.3 $ 81.8</t>
  </si>
  <si>
    <t>Consolidating Guarantor and Nonguarantor Financial Information (Tables)</t>
  </si>
  <si>
    <t>Consolidating Statements of Comprehensive Income (Loss) [Table Text Block]</t>
  </si>
  <si>
    <t>Boise Cascade Company and Subsidiaries Consolidating Statements of Comprehensive Income For the Three Months Ended June 30, 2016 (unaudited) Boise Cascade Company (Parent) Guarantor Subsidiaries Non- guarantor Subsidiaries Eliminations Consolidated (thousands) Sales Trade $ 103 $ 1,039,139 $ 4,531 $ — $ 1,043,773 Intercompany — — 5,727 (5,727 ) — 103 1,039,139 10,258 (5,727 ) 1,043,773 Costs and expenses Materials, labor, and other operating expenses (excluding depreciation) 258 891,237 9,263 (6,043 ) 894,715 Depreciation and amortization 428 17,842 282 — 18,552 Selling and distribution expenses 174 76,306 375 — 76,855 General and administrative expenses 6,767 8,529 — 316 15,612 Other (income) expense, net 13 32 127 — 172 7,640 993,946 10,047 (5,727 ) 1,005,906 Income (loss) from operations (7,537 ) 45,193 211 — 37,867 Foreign currency exchange gain (loss) 40 22 (34 ) — 28 Interest expense (6,391 ) (36 ) — — (6,427 ) Interest income 7 20 — — 27 Change in fair value of interest rate swaps (1,532 ) — — — (1,532 ) (7,876 ) 6 (34 ) — (7,904 ) Income (loss) before income taxes and equity in net income of affiliates (15,413 ) 45,199 177 — 29,963 Income tax (provision) benefit (10,767 ) 32 — — (10,735 ) Income (loss) before equity in net income of affiliates (26,180 ) 45,231 177 — 19,228 Equity in net income of affiliates 45,408 — — (45,408 ) — Net income 19,228 45,231 177 (45,408 ) 19,228 Other comprehensive income, net of tax Defined benefit pension plans Amortization of actuarial loss 294 — — — 294 Other comprehensive income, net of tax 294 — — — 294 Comprehensive income $ 19,522 $ 45,231 $ 177 $ (45,408 ) $ 19,522 Boise Cascade Company and Subsidiaries Consolidating Statements of Comprehensive Income For the Three Months Ended June 30, 2015 (unaudited) Boise Cascade Company (Parent) Guarantor Subsidiaries Non- guarantor Subsidiaries Eliminations Consolidated (thousands) Sales Trade $ — $ 951,728 $ 3,669 $ — $ 955,397 Intercompany — — 5,853 (5,853 ) — — 951,728 9,522 (5,853 ) 955,397 Costs and expenses Materials, labor, and other operating expenses (excluding depreciation) 405 822,032 8,050 (5,904 ) 824,583 Depreciation and amortization 64 12,926 291 — 13,281 Selling and distribution expenses 314 67,493 447 — 68,254 General and administrative expenses 5,143 6,824 — 51 12,018 Other (income) expense, net (22 ) (4 ) (72 ) — (98 ) 5,904 909,271 8,716 (5,853 ) 918,038 Income (loss) from operations (5,904 ) 42,457 806 — 37,359 Foreign currency exchange gain (loss) (83 ) 44 80 — 41 Interest expense (5,578 ) (13 ) — — (5,591 ) Interest income 21 37 — — 58 (5,640 ) 68 80 — (5,492 ) Income (loss) before income taxes and equity in net income of affiliates (11,544 ) 42,525 886 — 31,867 Income tax (provision) benefit (11,663 ) 26 — — (11,637 ) Income (loss) before equity in net income of affiliates (23,207 ) 42,551 886 — 20,230 Equity in net income of affiliates 43,437 — — (43,437 ) — Net income 20,230 42,551 886 (43,437 ) 20,230 Other comprehensive income, net of tax Defined benefit pension plans Actuarial gain 11,923 — — — 11,923 Amortization of actuarial loss 808 — — — 808 Other comprehensive income, net of tax 12,731 — — — 12,731 Comprehensive income $ 32,961 $ 42,551 $ 886 $ (43,437 ) $ 32,961 Boise Cascade Company and Subsidiaries Consolidating Statements of Comprehensive Income For the Six Months Ended June 30, 2016 (unaudited) Boise Guarantor Non- Eliminations Consolidated (thousands) Sales Trade $ 289 $ 1,916,211 $ 7,968 $ — $ 1,924,468 Intercompany — — 11,239 (11,239 ) — 289 1,916,211 19,207 (11,239 ) 1,924,468 Costs and expenses Materials, labor, and other operating expenses, (excluding depreciation) 500 1,658,122 17,408 (11,771 ) 1,664,259 Depreciation and amortization 798 32,427 565 — 33,790 Selling and distribution expenses 337 143,753 806 — 144,896 General and administrative expenses 12,002 19,130 — 532 31,664 Other (income) expense, net 13 (1,592 ) 166 — (1,413 ) 13,650 1,851,840 18,945 (11,239 ) 1,873,196 Income (loss) from operations (13,361 ) 64,371 262 — 51,272 Foreign currency exchange gain 67 99 60 — 226 Interest expense (12,155 ) (74 ) — — (12,229 ) Interest income 119 57 — — 176 Change in fair value of interest rate swaps (1,601 ) — — — (1,601 ) (13,570 ) 82 60 — (13,428 ) Income (loss) before income taxes and equity in net income of affiliates (26,931 ) 64,453 322 — 37,844 Income tax (provision) benefit (13,723 ) 57 — — (13,666 ) Income (loss) before equity in net income of affiliates (40,654 ) 64,510 322 — 24,178 Equity in net income of affiliates 64,832 — — (64,832 ) — Net income 24,178 64,510 322 (64,832 ) 24,178 Other comprehensive income, net of tax Defined benefit pension plans Amortization of actuarial loss 588 — — — 588 Effect of settlements 183 — — — 183 Other comprehensive income, net of tax 771 — — — 771 Comprehensive income $ 24,949 $ 64,510 $ 322 $ (64,832 ) $ 24,949 Boise Cascade Company and Subsidiaries Consolidating Statements of Comprehensive Income For the Six Months Ended June 30, 2015 (unaudited) Boise Guarantor Non- Eliminations Consolidated (thousands) Sales Trade $ — $ 1,759,455 $ 5,845 $ — $ 1,765,300 Intercompany — — 9,892 (9,892 ) — — 1,759,455 15,737 (9,892 ) 1,765,300 Costs and expenses Materials, labor, and other operating expenses, (excluding depreciation) 1,255 1,524,885 13,699 (10,217 ) 1,529,622 Depreciation and amortization 122 26,165 581 — 26,868 Selling and distribution expenses 869 128,256 1,009 — 130,134 General and administrative expenses 10,436 13,265 — 325 24,026 Other (income) expense, net (247 ) 153 (303 ) — (397 ) 12,435 1,692,724 14,986 (9,892 ) 1,710,253 Income (loss) from operations (12,435 ) 66,731 751 — 55,047 Foreign currency exchange gain (loss) (255 ) 177 12 — (66 ) Interest expense (11,059 ) (13 ) — — (11,072 ) Interest income 39 109 — — 148 (11,275 ) 273 12 — (10,990 ) Income (loss) before income taxes and equity in net income of affiliates (23,710 ) 67,004 763 — 44,057 Income tax (provision) benefit (16,267 ) 57 — — (16,210 ) Income (loss) before equity in net income of affiliates (39,977 ) 67,061 763 — 27,847 Equity in net income of affiliates 67,824 — — (67,824 ) — Net income 27,847 67,061 763 (67,824 ) 27,847 Other comprehensive income, net of tax Defined benefit pension plans Actuarial gain 11,923 — — — 11,923 Amortization of actuarial loss 1,793 — — — 1,793 Effect of settlements 309 — — — 309 Other comprehensive income, net of tax 14,025 — — — 14,025 Comprehensive income $ 41,872 $ 67,061 $ 763 $ (67,824 ) $ 41,872</t>
  </si>
  <si>
    <t>Consolidating Balance Sheets [Table Text Block]</t>
  </si>
  <si>
    <t>Boise Cascade Company and Subsidiaries Consolidating Balance Sheets at June 30, 2016 (unaudited) Boise Cascade Company (Parent) Guarantor Subsidiaries Non- guarantor Subsidiaries Eliminations Consolidated (thousands) ASSETS Current Cash and cash equivalents $ 96,030 $ 11 $ 48 $ — $ 96,089 Receivables Trade, less allowances 36 277,624 1,044 — 278,704 Related parties — 376 — — 376 Other 850 6,220 318 — 7,388 Inventories — 456,093 5,905 — 461,998 Prepaid expenses and other 8,143 2,467 145 — 10,755 Total current assets 105,059 742,791 7,460 — 855,310 Property and equipment, net 5,214 541,128 6,434 — 552,776 Timber deposits — 12,246 — — 12,246 Goodwill — 55,433 — — 55,433 Intangible assets, net — 15,893 — — 15,893 Other assets 761 11,069 — — 11,830 Investments in affiliates 1,059,060 — — (1,059,060 ) — Total assets $ 1,170,094 $ 1,378,560 $ 13,894 $ (1,059,060 ) $ 1,503,488 Boise Cascade Company and Subsidiaries Consolidating Balance Sheets at June 30, 2016 (continued) (unaudited) Boise Cascade Company (Parent) Guarantor Subsidiaries Non- guarantor Subsidiaries Eliminations Consolidated (thousands) LIABILITIES AND STOCKHOLDERS' EQUITY Current Accounts payable Trade $ 8,286 $ 238,256 $ 1,198 $ — $ 247,740 Related parties — 1,954 — — 1,954 Accrued liabilities — — — — Compensation and benefits 16,808 40,026 416 — 57,250 Interest payable 3,403 — — — 3,403 Other 7,425 42,207 1,154 — 50,786 Total current liabilities 35,922 322,443 2,768 — 361,133 Debt Long-term debt 464,586 — — — 464,586 Other Compensation and benefits 93,614 — — — 93,614 Other long-term liabilities 15,953 7,739 444 — 24,136 109,567 7,739 444 — 117,750 Commitments and contingent liabilities Stockholders' equity Preferred stock — — — — — Common stock 435 — — — 435 Treasury stock (126,343 ) — — — (126,343 ) Additional paid-in capital 511,097 — — — 511,097 Accumulated other comprehensive loss (92,244 ) — — — (92,244 ) Retained earnings 267,074 — — — 267,074 Subsidiary equity — 1,048,378 10,682 (1,059,060 ) — Total stockholders' equity 560,019 1,048,378 10,682 (1,059,060 ) 560,019 Total liabilities and stockholders' equity $ 1,170,094 $ 1,378,560 $ 13,894 $ (1,059,060 ) $ 1,503,488 Boise Cascade Company and Subsidiaries Consolidating Balance Sheets at December 31, 2015 Boise Cascade Company (Parent) Guarantor Subsidiaries Non- guarantor Subsidiaries Eliminations Consolidated (thousands) ASSETS Current Cash and cash equivalents $ 184,434 $ 11 $ 51 $ — $ 184,496 Receivables Trade, less allowances 8 186,488 642 — 187,138 Related parties — 1,065 — — 1,065 Other 925 9,712 224 — 10,861 Inventories — 378,589 6,268 — 384,857 Prepaid expenses and other 15,032 7,620 1 (5,500 ) 17,153 Total current assets 200,399 583,485 7,186 (5,500 ) 785,570 Property and equipment, net 5,020 391,057 6,589 — 402,666 Timber deposits — 15,848 — — 15,848 Goodwill — 21,823 — — 21,823 Intangible assets, net — 10,090 — — 10,090 Other assets 1,503 11,091 15 — 12,609 Investments in affiliates 801,934 — — (801,934 ) — Total assets $ 1,008,856 $ 1,033,394 $ 13,790 $ (807,434 ) $ 1,248,606 Boise Cascade Company and Subsidiaries Consolidating Balance Sheets at December 31, 2015 (continued) Boise Cascade Company (Parent) Guarantor Subsidiaries Non- guarantor Subsidiaries Eliminations Consolidated (thousands) LIABILITIES AND STOCKHOLDERS' EQUITY Current Accounts payable Trade $ 4,552 $ 153,953 $ 524 $ — $ 159,029 Related parties — 1,442 — — 1,442 Accrued liabilities Compensation and benefits 16,034 38,399 279 — 54,712 Interest payable 3,389 — — — 3,389 Other 1,958 36,617 7,003 (5,500 ) 40,078 Total current liabilities 25,933 230,411 7,806 (5,500 ) 258,650 Debt Long-term debt 344,589 — — — 344,589 Other Compensation and benefits 93,355 — — — 93,355 Other long-term liabilities 10,309 7,033 — — 17,342 103,664 7,033 — — 110,697 Commitments and contingent liabilities Stockholders' equity Preferred stock — — — — — Common stock 434 — — — 434 Treasury stock (123,711 ) — — — (123,711 ) Additional paid-in capital 508,066 — — — 508,066 Accumulated other comprehensive loss (93,015 ) — — — (93,015 ) Retained earnings 242,896 — — — 242,896 Subsidiary equity — 795,950 5,984 (801,934 ) — Total stockholders' equity 534,670 795,950 5,984 (801,934 ) 534,670 Total liabilities and stockholders' equity $ 1,008,856 $ 1,033,394 $ 13,790 $ (807,434 ) $ 1,248,606</t>
  </si>
  <si>
    <t>Consolidating Statements of Cash Flows [Table Text Block]</t>
  </si>
  <si>
    <t>Boise Cascade Company and Subsidiaries Consolidating Statements of Cash Flows For the Six Months Ended June 30, 2016 (unaudited) Boise Cascade Company (Parent) Guarantor Subsidiaries Non- guarantor Subsidiaries Eliminations Consolidated (thousands) Cash provided by (used for) operations Net income $ 24,178 $ 64,510 $ 322 $ (64,832 ) $ 24,178 Items in net income not using (providing) cash Equity in net income of affiliates (64,832 ) — — 64,832 — Depreciation and amortization, including deferred financing costs and other 1,669 32,427 565 — 34,661 Stock-based compensation 3,866 — — — 3,866 Pension expense 1,212 — — — 1,212 Deferred income taxes 3,901 — — — 3,901 Change of fair value of interest rate swaps 1,601 — — — 1,601 Other 27 45 — — 72 Decrease (increase) in working capital, net of acquisitions Receivables 47 (76,488 ) (496 ) — (76,937 ) Inventories — (59,667 ) 363 — (59,304 ) Prepaid expenses and other (4,017 ) 5,153 (144 ) (5,500 ) (4,508 ) Accounts payable and accrued liabilities 3,793 92,133 (5,023 ) 5,500 96,403 Pension contributions (2,778 ) — — — (2,778 ) Income taxes payable 18,695 1 — — 18,696 Other 961 3,535 459 — 4,955 Net cash provided by (used for) operations (11,677 ) 61,649 (3,954 ) — 46,018 Cash provided by (used for) investment Expenditures for property and equipment (874 ) (33,801 ) (426 ) — (35,101 ) Acquisitions of businesses and facilities — (215,900 ) — — (215,900 ) Proceeds from sales of assets and other — 254 1 — 255 Net cash used for investment (874 ) (249,447 ) (425 ) — (250,746 ) Cash provided by (used for) financing Borrowings of long-term debt, including revolving credit facility 352,700 — — — 352,700 Payments on revolving credit facility (232,700 ) — — — (232,700 ) Treasury stock purchased (2,632 ) — — — (2,632 ) Financing costs (543 ) — — — (543 ) Tax withholding payments on stock-based awards (383 ) — — — (383 ) Other (1 ) (120 ) — — (121 ) Due to (from) affiliates (192,294 ) 187,918 4,376 — — Net cash provided by (used for) financing (75,853 ) 187,798 4,376 — 116,321 Net decrease in cash and cash equivalents (88,404 ) — (3 ) — (88,407 ) Balance at beginning of the period 184,434 11 51 — 184,496 Balance at end of the period $ 96,030 $ 11 $ 48 $ — $ 96,089 Boise Cascade Company and Subsidiaries Consolidating Statements of Cash Flows For the Six Months Ended June 30, 2015 (unaudited) Boise Cascade Company (Parent) Guarantor Subsidiaries Non- guarantor Subsidiaries Eliminations Consolidated (thousands) Cash provided by (used for) operations Net income $ 27,847 $ 67,061 $ 763 $ (67,824 ) $ 27,847 Items in net income not using (providing) cash Equity in net income of affiliates (67,824 ) — — 67,824 — Depreciation and amortization, including deferred financing costs and other 892 26,165 581 — 27,638 Stock-based compensation 2,898 — — — 2,898 Pension expense 2,881 — — — 2,881 Deferred income taxes 7,187 — — — 7,187 Other (474 ) (148 ) — — (622 ) Decrease (increase) in working capital Receivables 93 (61,486 ) (492 ) — (61,885 ) Inventories — (18,993 ) (1,660 ) — (20,653 ) Prepaid expenses and other (3,411 ) 25 11 — (3,375 ) Accounts payable and accrued liabilities (2,927 ) 81,298 86 — 78,457 Pension contributions (53,203 ) — — — (53,203 ) Income taxes payable 14,500 — (1 ) — 14,499 Other (2,095 ) 157 (16 ) — (1,954 ) Net cash provided by (used for) operations (73,636 ) 94,079 (728 ) — 19,715 Cash provided by (used for) investment Expenditures for property and equipment (958 ) (30,466 ) (9 ) — (31,433 ) Proceeds from sales of assets and other — 273 (10 ) — 263 Net cash used for investment (958 ) (30,193 ) (19 ) — (31,170 ) Cash provided by (used for) financing Borrowings of long-term debt 50,000 — — — 50,000 Treasury stock purchased (6,109 ) — — — (6,109 ) Financing costs (655 ) — — — (655 ) Tax withholding payments on stock-based awards (1,063 ) — — — (1,063 ) Other 660 — — — 660 Due to (from) affiliates 63,152 (63,888 ) 736 — — Net cash provided by (used for) financing 105,985 (63,888 ) 736 — 42,833 Net increase (decrease) in cash and cash equivalents 31,391 (2 ) (11 ) — 31,378 Balance at beginning of the period 163,512 23 14 — 163,549 Balance at end of the period $ 194,903 $ 21 $ 3 $ — $ 194,927</t>
  </si>
  <si>
    <t>Nature of Operations and Consolidation (Details)</t>
  </si>
  <si>
    <t>Jun. 30, 2016segment</t>
  </si>
  <si>
    <t>Number of Reportable Segments</t>
  </si>
  <si>
    <t>Summary of Significant Accounting Policies (Details) $ in Thousands</t>
  </si>
  <si>
    <t>12 Months Ended</t>
  </si>
  <si>
    <t>Jun. 30, 2016USD ($)</t>
  </si>
  <si>
    <t>Jun. 30, 2015USD ($)</t>
  </si>
  <si>
    <t>Jun. 30, 2016USD ($)Number2</t>
  </si>
  <si>
    <t>Dec. 31, 2015USD ($)Number2</t>
  </si>
  <si>
    <t>Mar. 31, 2016USD ($)</t>
  </si>
  <si>
    <t>Feb. 16, 2016USD ($)</t>
  </si>
  <si>
    <t>Vendor and Customer Rebates and Allowances [Abstract]</t>
  </si>
  <si>
    <t>Vendor rebates and allowances</t>
  </si>
  <si>
    <t>Customer Rebates and Allowances</t>
  </si>
  <si>
    <t>Operating Leases, Rent Expense, Net [Abstract]</t>
  </si>
  <si>
    <t>Rental expense</t>
  </si>
  <si>
    <t>Interest Rate Derivatives [Abstract]</t>
  </si>
  <si>
    <t>Accounts Receivable [Member] | Customer Concentration Risk [Member] | Top Two Customers [Member]</t>
  </si>
  <si>
    <t>Risks and Uncertainties [Abstract]</t>
  </si>
  <si>
    <t>Concentration risk number of customers | Number2</t>
  </si>
  <si>
    <t>Accounts Receivable [Member] | Credit Concentration Risk [Member] | Top Two Customers [Member]</t>
  </si>
  <si>
    <t>Concentration of credit risk</t>
  </si>
  <si>
    <t>12.00%</t>
  </si>
  <si>
    <t>10.00%</t>
  </si>
  <si>
    <t>Medium-term notes [Member] | Term Loans Due 2022 and 2026 [Member]</t>
  </si>
  <si>
    <t>Interest Rate Swap - $50 million notional amount fixed at 1.007% [Member] | Not Designated as Hedging Instrument [Member]</t>
  </si>
  <si>
    <t>Interest rate swaps, notional amounts</t>
  </si>
  <si>
    <t>Interest rate swaps, fixed interest rate</t>
  </si>
  <si>
    <t>1.007%</t>
  </si>
  <si>
    <t>Interest Rate Swap - $75 million notional amount fixed at 1.256% [Member] | Not Designated as Hedging Instrument [Member]</t>
  </si>
  <si>
    <t>1.256%</t>
  </si>
  <si>
    <t>Reported Value Measurement [Member]</t>
  </si>
  <si>
    <t>Fair Value, Assets and Liabilities Measured on Recurring and Nonrecurring Basis [Abstract]</t>
  </si>
  <si>
    <t>6.375% senior notes, book value</t>
  </si>
  <si>
    <t>Fair Value, Inputs, Level 2 [Member]</t>
  </si>
  <si>
    <t>Fair Value, Inputs, Level 2 [Member] | Interest Rate Swap [Member] | Not Designated as Hedging Instrument [Member] | Other long-term liabilities [Member]</t>
  </si>
  <si>
    <t>Fair value of interest rate swap agreements, Liability</t>
  </si>
  <si>
    <t>Fair Value, Measurements, Recurring [Member] | Fair Value, Inputs, Level 1 [Member] | Money Market Funds [Member]</t>
  </si>
  <si>
    <t>Money market funds, fair value</t>
  </si>
  <si>
    <t>Summary of Significant Accounting Policies (Details 2) - USD ($) $ in Thousands</t>
  </si>
  <si>
    <t>Inventory, Net [Abstract]</t>
  </si>
  <si>
    <t>Finished goods and work in process</t>
  </si>
  <si>
    <t>Logs</t>
  </si>
  <si>
    <t>Other raw materials and supplies</t>
  </si>
  <si>
    <t>Summary of Significant Accounting Policies (Details 3) - USD ($) $ in Thousands</t>
  </si>
  <si>
    <t>Property, Plant and Equipment [Line Items]</t>
  </si>
  <si>
    <t>Property, plant and equipment, gross</t>
  </si>
  <si>
    <t>Less accumulated depreciation</t>
  </si>
  <si>
    <t>Land [Member]</t>
  </si>
  <si>
    <t>Buildings [Member]</t>
  </si>
  <si>
    <t>Improvements [Member]</t>
  </si>
  <si>
    <t>Mobile equipment, information technology, and office furniture [Member]</t>
  </si>
  <si>
    <t>Machinery and Equipment [Member]</t>
  </si>
  <si>
    <t>Construction in Progress [Member]</t>
  </si>
  <si>
    <t>Georgia-Pacific Engineered Wood Products Production Facilities [Member]</t>
  </si>
  <si>
    <t>Property, plant, and equipment acquired</t>
  </si>
  <si>
    <t>Income Taxes (Details) - USD ($) $ in Thousands</t>
  </si>
  <si>
    <t>Income tax provision</t>
  </si>
  <si>
    <t>Effective income tax rate (as a percent)</t>
  </si>
  <si>
    <t>35.80%</t>
  </si>
  <si>
    <t>36.50%</t>
  </si>
  <si>
    <t>36.10%</t>
  </si>
  <si>
    <t>36.80%</t>
  </si>
  <si>
    <t>Statutory U.S. income tax rate (as a percent)</t>
  </si>
  <si>
    <t>35.00%</t>
  </si>
  <si>
    <t>Income taxes paid (refunds), net</t>
  </si>
  <si>
    <t>Net Income Per Common Share (Details) - USD ($) $ / shares in Units, shares in Thousands, $ in Thousands</t>
  </si>
  <si>
    <t>Computation of basic and diluted net income per common share</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t>Stock awards [Member]</t>
  </si>
  <si>
    <t>Antidilutive Securities Excluded from Computation of Earnings Per Share [Line Items]</t>
  </si>
  <si>
    <t>Antidilutive stock awards</t>
  </si>
  <si>
    <t>Acquisitions (Details) - USD ($) $ / shares in Units, $ in Thousands</t>
  </si>
  <si>
    <t>Business Acquisition [Line Items]</t>
  </si>
  <si>
    <t>Income from operations</t>
  </si>
  <si>
    <t>Business Combination, Recognized Identifiable Assets Acquired and Liabilities Assumed, Net [Abstract]</t>
  </si>
  <si>
    <t>Purchase price of acquisition</t>
  </si>
  <si>
    <t>Purchase price post-closing adjustment</t>
  </si>
  <si>
    <t>Acquisition related costs</t>
  </si>
  <si>
    <t>Accounts receivable</t>
  </si>
  <si>
    <t>Property and equipment</t>
  </si>
  <si>
    <t>Customer relationships</t>
  </si>
  <si>
    <t>Assets acquired</t>
  </si>
  <si>
    <t>Liabilities assumed</t>
  </si>
  <si>
    <t>Net assets acquired</t>
  </si>
  <si>
    <t>Business Acquisition, Pro Forma Information [Abstract]</t>
  </si>
  <si>
    <t>[1]</t>
  </si>
  <si>
    <t>Georgia-Pacific Engineered Wood Products Production Facilities [Member] | Asset-based revolving credit facility [Member]</t>
  </si>
  <si>
    <t>Acquisition related borrowings</t>
  </si>
  <si>
    <t>Georgia-Pacific Engineered Wood Products Production Facilities [Member] | Medium-term notes [Member] | Term Loan Due 2026 [Member]</t>
  </si>
  <si>
    <t>The pro forma financial information for the six months ended June 30, 2016, was adjusted to exclude $3.5 million of pre-tax acquisition-related costs for legal, accounting, and other advisory-related services.</t>
  </si>
  <si>
    <t>Goodwill and Intangible Assets (Details) - USD ($) $ in Thousands</t>
  </si>
  <si>
    <t>Goodwill [Abstract]</t>
  </si>
  <si>
    <t>Balance at December 31, 2015</t>
  </si>
  <si>
    <t>Additions</t>
  </si>
  <si>
    <t>Balance at June 30, 2016</t>
  </si>
  <si>
    <t>Intangible Assets</t>
  </si>
  <si>
    <t>Expected Annual Intangible Amortization Expense, per year for next five years</t>
  </si>
  <si>
    <t>Customer relationships, Accumulated amortization</t>
  </si>
  <si>
    <t>Intangible assets, Gross carrying amount</t>
  </si>
  <si>
    <t>Intangible Assets, Net carrying amount</t>
  </si>
  <si>
    <t>Customer Relationships [Member]</t>
  </si>
  <si>
    <t>Intangible assets, weighted average useful life</t>
  </si>
  <si>
    <t>11 years</t>
  </si>
  <si>
    <t>Customer relationships, Gross carrying amount</t>
  </si>
  <si>
    <t>Trademarks and Trade Names [Member]</t>
  </si>
  <si>
    <t>Trade names and trademarks, Gross carrying amount</t>
  </si>
  <si>
    <t>Building Materials Distribution [Member]</t>
  </si>
  <si>
    <t>Wood Products [Member]</t>
  </si>
  <si>
    <t>Wood Products [Member] | Georgia-Pacific Engineered Wood Products Production Facilities [Member]</t>
  </si>
  <si>
    <t>Corporate and Other [Member]</t>
  </si>
  <si>
    <t>Represents the acquisition of GP's two engineered wood products facilities. For additional information, see Note 5, Acquisitions.</t>
  </si>
  <si>
    <t>Debt (Details) - USD ($)</t>
  </si>
  <si>
    <t>Nov. 26, 2013</t>
  </si>
  <si>
    <t>May 08, 2013</t>
  </si>
  <si>
    <t>Mar. 30, 2016</t>
  </si>
  <si>
    <t>May 15, 2015</t>
  </si>
  <si>
    <t>Aug. 15, 2013</t>
  </si>
  <si>
    <t>Oct. 22, 2012</t>
  </si>
  <si>
    <t>Debt [Line Items]</t>
  </si>
  <si>
    <t>Deferred financing costs</t>
  </si>
  <si>
    <t>Senior Notes [Abstract]</t>
  </si>
  <si>
    <t>Interest paid</t>
  </si>
  <si>
    <t>Medium-term notes [Member] | Term Loan Due 2026 [Member]</t>
  </si>
  <si>
    <t>Term Loan [Abstract]</t>
  </si>
  <si>
    <t>Term Loan, Face Amount</t>
  </si>
  <si>
    <t>Long-term Debt, Maturities, Repayments of Principal after Year Five</t>
  </si>
  <si>
    <t>Debt Instrument, Covenant, Capitalization Ratio, Maximum (as a percent)</t>
  </si>
  <si>
    <t>60.00%</t>
  </si>
  <si>
    <t>Debt Instrument, Covenant, Consolidated Net Worth, Minimum</t>
  </si>
  <si>
    <t>Debt Instrument, Covenant, Available Liquidity, Minimum</t>
  </si>
  <si>
    <t>Threshold of amount of capital expenditures made during four consecutive quarters, maximum</t>
  </si>
  <si>
    <t>Term Loan, Interest Rate During Period</t>
  </si>
  <si>
    <t>2.32%</t>
  </si>
  <si>
    <t>Term Loan, Interest Rate During Period With Patronage Credits</t>
  </si>
  <si>
    <t>1.60%</t>
  </si>
  <si>
    <t>Senior Notes, Face Amount</t>
  </si>
  <si>
    <t>Medium-term notes [Member] | Term Loan Due 2026 [Member] | Base Rate [Member] | Minimum [Member]</t>
  </si>
  <si>
    <t>Basis spread on variable interest rate</t>
  </si>
  <si>
    <t>0.875%</t>
  </si>
  <si>
    <t>Medium-term notes [Member] | Term Loan Due 2026 [Member] | Base Rate [Member] | Maximum [Member]</t>
  </si>
  <si>
    <t>1.125%</t>
  </si>
  <si>
    <t>Medium-term notes [Member] | Term Loan Due 2026 [Member] | London Interbank Offered Rate (LIBOR) [Member] | Minimum [Member]</t>
  </si>
  <si>
    <t>1.875%</t>
  </si>
  <si>
    <t>Medium-term notes [Member] | Term Loan Due 2026 [Member] | London Interbank Offered Rate (LIBOR) [Member] | Maximum [Member]</t>
  </si>
  <si>
    <t>2.125%</t>
  </si>
  <si>
    <t>Medium-term notes [Member] | Term Loan Due 2022 [Member]</t>
  </si>
  <si>
    <t>2.18%</t>
  </si>
  <si>
    <t>1.40%</t>
  </si>
  <si>
    <t>Medium-term notes [Member] | Term Loan Due 2022 [Member] | Base Rate [Member] | Minimum [Member]</t>
  </si>
  <si>
    <t>0.75%</t>
  </si>
  <si>
    <t>Medium-term notes [Member] | Term Loan Due 2022 [Member] | Base Rate [Member] | Maximum [Member]</t>
  </si>
  <si>
    <t>1.25%</t>
  </si>
  <si>
    <t>Medium-term notes [Member] | Term Loan Due 2022 [Member] | London Interbank Offered Rate (LIBOR) [Member] | Minimum [Member]</t>
  </si>
  <si>
    <t>1.75%</t>
  </si>
  <si>
    <t>Medium-term notes [Member] | Term Loan Due 2022 [Member] | London Interbank Offered Rate (LIBOR) [Member] | Maximum [Member]</t>
  </si>
  <si>
    <t>2.25%</t>
  </si>
  <si>
    <t>Senior notes [Member] | 6.375% Senior Notes Due 2020 [Member]</t>
  </si>
  <si>
    <t>Unamortized premium on 6.375% senior notes</t>
  </si>
  <si>
    <t>Senior notes [Member] | 250 million original new 6.375% Senior Notes due 2020 [Member]</t>
  </si>
  <si>
    <t>Interest rate</t>
  </si>
  <si>
    <t>6.375%</t>
  </si>
  <si>
    <t>Debt Exchange, Original Debt, Amount</t>
  </si>
  <si>
    <t>Percentage of Senior Notes tendered and accepted for exchange</t>
  </si>
  <si>
    <t>100.00%</t>
  </si>
  <si>
    <t>Senior notes [Member] | 50 million additional new 6.375% Senior Notes due 2020 [Member]</t>
  </si>
  <si>
    <t>99.98%</t>
  </si>
  <si>
    <t>Senior notes [Member] | $250 million original 6.375% Senior Notes due 2020 [Member]</t>
  </si>
  <si>
    <t>Senior notes [Member] | 50 million additional old 6.375% Senior Notes due 2020 [Member]</t>
  </si>
  <si>
    <t>Premium rate on 6.375% senior notes</t>
  </si>
  <si>
    <t>103.50%</t>
  </si>
  <si>
    <t>Asset-Based Revolving Credit Facility (Details) - USD ($) $ in Thousands</t>
  </si>
  <si>
    <t>Jun. 29, 2016</t>
  </si>
  <si>
    <t>Term Loan Due 2022 [Member] | Medium-term notes [Member]</t>
  </si>
  <si>
    <t>ABL Term Loan [Abstract]</t>
  </si>
  <si>
    <t>Term Loan Due 2022 [Member] | Medium-term notes [Member] | London Interbank Offered Rate (LIBOR) [Member] | Minimum [Member]</t>
  </si>
  <si>
    <t>Line of Credit Facility [Line Items]</t>
  </si>
  <si>
    <t>Term Loan Due 2022 [Member] | Medium-term notes [Member] | London Interbank Offered Rate (LIBOR) [Member] | Maximum [Member]</t>
  </si>
  <si>
    <t>Term Loan Due 2022 [Member] | Medium-term notes [Member] | Base Rate [Member] | Minimum [Member]</t>
  </si>
  <si>
    <t>Term Loan Due 2022 [Member] | Medium-term notes [Member] | Base Rate [Member] | Maximum [Member]</t>
  </si>
  <si>
    <t>Asset-based revolving credit facility [Member]</t>
  </si>
  <si>
    <t>Maximum borrowing capacity</t>
  </si>
  <si>
    <t>Fixed charge coverage ratio requirement, if availability falls below 10% of aggregate lending commitments (as a percent)</t>
  </si>
  <si>
    <t>Threshold of availability as a percentage of aggregate lending commitments, below which 1:1 fixed charge coverage ratio must be met</t>
  </si>
  <si>
    <t>Threshold of availability, below which 1:1 fixed charge coverage ratio must be met</t>
  </si>
  <si>
    <t>Current availability</t>
  </si>
  <si>
    <t>Dividend restriction, single threshold, percentage of aggregate Revolver Commitments</t>
  </si>
  <si>
    <t>25.00%</t>
  </si>
  <si>
    <t>Dividend restriction, combination thresholds, percentage of aggregate Revolver Commitments</t>
  </si>
  <si>
    <t>15.00%</t>
  </si>
  <si>
    <t>Dividend restriction, combination thresholds, fixed-charge coverage ratio (as a percent)</t>
  </si>
  <si>
    <t>Amount outstanding</t>
  </si>
  <si>
    <t>Letters of credit outstanding</t>
  </si>
  <si>
    <t>Revolving Credit Facility, Minimum Amount Outstanding During Period</t>
  </si>
  <si>
    <t>Revolving Credit Facility, Maximum Amount Outstanding During Period</t>
  </si>
  <si>
    <t>Revolving Credit Facility, Average Interest Rate During Period</t>
  </si>
  <si>
    <t>1.69%</t>
  </si>
  <si>
    <t>Asset-based revolving credit facility [Member] | Minimum [Member]</t>
  </si>
  <si>
    <t>Commitment fee rate</t>
  </si>
  <si>
    <t>0.25%</t>
  </si>
  <si>
    <t>Asset-based revolving credit facility [Member] | Maximum [Member]</t>
  </si>
  <si>
    <t>0.375%</t>
  </si>
  <si>
    <t>Asset-based revolving credit facility [Member] | London Interbank Offered Rate (LIBOR) [Member] | Minimum [Member]</t>
  </si>
  <si>
    <t>Asset-based revolving credit facility [Member] | London Interbank Offered Rate (LIBOR) [Member] | Maximum [Member]</t>
  </si>
  <si>
    <t>Asset-based revolving credit facility [Member] | Base Rate [Member] | Minimum [Member]</t>
  </si>
  <si>
    <t>Asset-based revolving credit facility [Member] | Base Rate [Member] | Maximum [Member]</t>
  </si>
  <si>
    <t>Retirement and Benefit Plans (Details) - USD ($) $ in Thousands</t>
  </si>
  <si>
    <t>Net periodic benefit cost [Abstract]</t>
  </si>
  <si>
    <t>Net periodic benefit expense</t>
  </si>
  <si>
    <t>Pension contributions [Abstract]</t>
  </si>
  <si>
    <t>Estimated remaining 2016 contributions</t>
  </si>
  <si>
    <t>Pension Plan [Member]</t>
  </si>
  <si>
    <t>Service cost</t>
  </si>
  <si>
    <t>Interest cost</t>
  </si>
  <si>
    <t>Expected return on plan assets</t>
  </si>
  <si>
    <t>Amortization of actuarial loss</t>
  </si>
  <si>
    <t>Plan settlement loss</t>
  </si>
  <si>
    <t>Stock-Based Compensation (Details) $ / shares in Units, $ in Thousands</t>
  </si>
  <si>
    <t>1 Months Ended</t>
  </si>
  <si>
    <t>Feb. 29, 2016stock_awards</t>
  </si>
  <si>
    <t>Feb. 28, 2015stock_awards</t>
  </si>
  <si>
    <t>Jun. 30, 2016USD ($)$ / sharesshares</t>
  </si>
  <si>
    <t>Jun. 30, 2016USD ($)tranch$ / sharesshares</t>
  </si>
  <si>
    <t>Jun. 30, 2015USD ($)shares</t>
  </si>
  <si>
    <t>Dec. 31, 2015$ / sharesshares</t>
  </si>
  <si>
    <t>Stock-Based Compensation [Abstract]</t>
  </si>
  <si>
    <t>Number of types of stock-based awards granted (in types) | stock_awards</t>
  </si>
  <si>
    <t>Performance shares target percentage earned</t>
  </si>
  <si>
    <t>63.00%</t>
  </si>
  <si>
    <t>Fair market value of awards | $</t>
  </si>
  <si>
    <t>Stock-based compensation expense | $</t>
  </si>
  <si>
    <t>Tax benefit from compensation expense | $</t>
  </si>
  <si>
    <t>Unrecognized compensation expense | $</t>
  </si>
  <si>
    <t>Unrecognized compensation, period for recognition</t>
  </si>
  <si>
    <t>2 years</t>
  </si>
  <si>
    <t>Officer [Member]</t>
  </si>
  <si>
    <t>Performance Shares that could be awarded, as a percentage of ROIC target amount, minimum</t>
  </si>
  <si>
    <t>0.00%</t>
  </si>
  <si>
    <t>Performance Shares that could be awarded, as a percentage of ROIC target amount, maximum</t>
  </si>
  <si>
    <t>200.00%</t>
  </si>
  <si>
    <t>Other employees [Member]</t>
  </si>
  <si>
    <t>Performance Shares that could be awarded, as a percentage of EBITDA target amount, minimum</t>
  </si>
  <si>
    <t>Performance Shares that could be awarded, as a percentage of EBITDA target amount, maximum</t>
  </si>
  <si>
    <t>Performance Shares [Member]</t>
  </si>
  <si>
    <t>Number of shares [Abstract]</t>
  </si>
  <si>
    <t>Outstanding, December 31, 2015</t>
  </si>
  <si>
    <t>Granted</t>
  </si>
  <si>
    <t>Vested</t>
  </si>
  <si>
    <t>Forfeited</t>
  </si>
  <si>
    <t>Outstanding, June 30, 2016</t>
  </si>
  <si>
    <t>Weighted Average Grant Date Fair Value [Abstract]</t>
  </si>
  <si>
    <t>Outstanding, December 31, 2015 | $ / shares</t>
  </si>
  <si>
    <t>Granted | $ / shares</t>
  </si>
  <si>
    <t>Vested | $ / shares</t>
  </si>
  <si>
    <t>Forfeited | $ / shares</t>
  </si>
  <si>
    <t>Outstanding, June 30, 2016 | $ / shares</t>
  </si>
  <si>
    <t>PSUs forfeited during the period due to the full performance condition not being achieved</t>
  </si>
  <si>
    <t>Performance Shares [Member] | Other employees [Member]</t>
  </si>
  <si>
    <t>Number of equal tranches for annual vesting (in tranches) | tranch</t>
  </si>
  <si>
    <t>Restricted Stock Units (RSUs) [Member]</t>
  </si>
  <si>
    <t>Restricted Stock Units (RSUs) [Member] | Officers and other employees [Member]</t>
  </si>
  <si>
    <t>Restricted Stock Units (RSUs) [Member] | Nonemployee Directors [Member]</t>
  </si>
  <si>
    <t>Vesting period (in years)</t>
  </si>
  <si>
    <t>1 year</t>
  </si>
  <si>
    <t>Delivery of vested awards, minimum period following termination</t>
  </si>
  <si>
    <t>6 months</t>
  </si>
  <si>
    <t>Employee Stock Options [Member]</t>
  </si>
  <si>
    <t>Minimum [Member] | Performance Shares [Member] | Officer [Member]</t>
  </si>
  <si>
    <t>Maximum [Member] | Performance Shares [Member] | Officer [Member]</t>
  </si>
  <si>
    <t>3 years</t>
  </si>
  <si>
    <t>Total PSUs forfeited during the six months ended June 30, 2016 includes 40,726 shares related to the performance condition adjustment, as participants earned 63% of the target based on Boise Cascade’s 2015 EBITDA.</t>
  </si>
  <si>
    <t>Stockholders' Equity (Details) - USD ($) $ / shares in Units, $ in Thousands</t>
  </si>
  <si>
    <t>Feb. 25, 2015</t>
  </si>
  <si>
    <t>Stock repurchase program, number of shares authorized for repurchase</t>
  </si>
  <si>
    <t>Treasury stock, shares acquired</t>
  </si>
  <si>
    <t>Treasury stock, acquired</t>
  </si>
  <si>
    <t>Treasury stock acquired, average cost per share</t>
  </si>
  <si>
    <t>Stock repurchase program, remaining number of shares authorized to be repurchased</t>
  </si>
  <si>
    <t>Accumulated Other Comprehensive Income (Loss), Net of Tax [Abstract]</t>
  </si>
  <si>
    <t>Beginning Balance, net of taxes</t>
  </si>
  <si>
    <t>Net actuarial gain, before taxes</t>
  </si>
  <si>
    <t>Amortization of actuarial loss, before taxes</t>
  </si>
  <si>
    <t>Effect of settlements, before taxes</t>
  </si>
  <si>
    <t>Income taxes</t>
  </si>
  <si>
    <t>Ending Balance, net of taxes</t>
  </si>
  <si>
    <t>Represents amounts reclassified from accumulated other comprehensive loss. These amounts are included in the computation of net periodic pension cost. For additional information, see Note 8, Retirement and Benefit Plans.</t>
  </si>
  <si>
    <t>Transactions With Related Party (Details) - Unconsolidated variable interest entity [Member] - Louisiana Timber Procurement Company, L.L.C. (LTP) [Member] - USD ($) $ in Millions</t>
  </si>
  <si>
    <t>Related Party Transaction [Line Items]</t>
  </si>
  <si>
    <t>Variable interest entity, ownership percentage</t>
  </si>
  <si>
    <t>50.00%</t>
  </si>
  <si>
    <t>Revenue from related parties</t>
  </si>
  <si>
    <t>Related parties amount in cost of sales</t>
  </si>
  <si>
    <t>Packaging Corporation of America (PCA) [Member]</t>
  </si>
  <si>
    <t>Segment Information (Details) $ in Thousands</t>
  </si>
  <si>
    <t>Jun. 30, 2016USD ($)segment</t>
  </si>
  <si>
    <t>Segment Reporting Information [Line Items]</t>
  </si>
  <si>
    <t>Number of Reportable Segments | segment</t>
  </si>
  <si>
    <t>Income (loss) before income taxes</t>
  </si>
  <si>
    <t>EBITDA</t>
  </si>
  <si>
    <t>Operating Segments [Member]</t>
  </si>
  <si>
    <t>Operating Segments [Member] | Wood Products [Member]</t>
  </si>
  <si>
    <t>Operating Segments [Member] | Building Materials Distribution [Member]</t>
  </si>
  <si>
    <t>Operating Segments [Member] | Corporate and Other [Member]</t>
  </si>
  <si>
    <t>Intersegment Eliminations [Member]</t>
  </si>
  <si>
    <t>Intersegment Eliminations [Member] | Wood Products [Member]</t>
  </si>
  <si>
    <t>Intersegment Eliminations [Member] | Building Materials Distribution [Member]</t>
  </si>
  <si>
    <t>Intersegment Eliminations [Member] | Corporate and Other [Member]</t>
  </si>
  <si>
    <t>EBITDA is defined as income (loss) before interest (interest expense, interest income, and change in fair value of interest rate swaps),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to EBITDA for the consolidated company: Three Months EndedJune 30 Six Months EndedJune 30 2016 2015 2016 2015 (millions)Net income$19.2 $20.2 $24.2 $27.8Interest expense6.4 5.6 12.2 11.1Interest income— (0.1) (0.2) (0.1)Change in fair value of interest rate swaps1.5 — 1.6 —Income tax provision10.7 11.6 13.7 16.2Depreciation and amortization18.6 13.3 33.8 26.9EBITDA$56.4 $50.7 $85.3 $81.8</t>
  </si>
  <si>
    <t>Reconciliation of Net Income (Loss) to EBITDA (Details) - USD ($) $ in Thousands</t>
  </si>
  <si>
    <t>Consolidating Guarantor and Nonguarantor Financial Information Consolidating Guarantor and Nonguarantor Financial Information (Details)</t>
  </si>
  <si>
    <t>6.375% Senior Notes Due 2020 [Member] | Guarantor Subsidiaries [Member]</t>
  </si>
  <si>
    <t>Entity Information [Line Items]</t>
  </si>
  <si>
    <t>Percentage of guarantors of Senior Notes owned by Boise Cascade</t>
  </si>
  <si>
    <t>Consolidating Statements of Comprehensive Income (Loss) (Details) - USD ($) $ in Thousands</t>
  </si>
  <si>
    <t>Income (loss) before income taxes and equity in net income of affiliates</t>
  </si>
  <si>
    <t>Income (loss) before equity in net income of affiliates</t>
  </si>
  <si>
    <t>Equity in net income of affiliates</t>
  </si>
  <si>
    <t>Actuarial gain</t>
  </si>
  <si>
    <t>Effect of settlements</t>
  </si>
  <si>
    <t>Boise Cascade Company (Parent) [Member]</t>
  </si>
  <si>
    <t>Guarantor Subsidiaries [Member]</t>
  </si>
  <si>
    <t>Non-guarantor Subsidiaries [Member]</t>
  </si>
  <si>
    <t>Reportable Legal Entities [Member] | Boise Cascade Company (Parent) [Member]</t>
  </si>
  <si>
    <t>Reportable Legal Entities [Member] | Guarantor Subsidiaries [Member]</t>
  </si>
  <si>
    <t>Reportable Legal Entities [Member] | Non-guarantor Subsidiaries [Member]</t>
  </si>
  <si>
    <t>Eliminations [Member]</t>
  </si>
  <si>
    <t>Eliminations [Member] | Boise Cascade Company (Parent) [Member]</t>
  </si>
  <si>
    <t>Eliminations [Member] | Guarantor Subsidiaries [Member]</t>
  </si>
  <si>
    <t>Consolidating Balance Sheets (Details) - USD ($) $ in Thousands</t>
  </si>
  <si>
    <t>Trade, less allowances</t>
  </si>
  <si>
    <t>Investments in affiliates</t>
  </si>
  <si>
    <t>Preferred stock</t>
  </si>
  <si>
    <t>Common stock</t>
  </si>
  <si>
    <t>Treasury Stock</t>
  </si>
  <si>
    <t>Subsidiary equity</t>
  </si>
  <si>
    <t>Consolidating Statements of Cash Flows (Details) - USD ($) $ in Thousands</t>
  </si>
  <si>
    <t>Condensed Cash Flow Statements, Captions [Line Items]</t>
  </si>
  <si>
    <t>Due to (from) affiliat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285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8750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6</v>
      </c>
      <c r="B1" s="2" t="s">
        <v>1</v>
      </c>
    </row>
    <row r="2" spans="1:2">
      <c r="B2" s="2" t="s">
        <v>2</v>
      </c>
    </row>
    <row r="3" spans="1:2">
      <c r="A3" s="3" t="s">
        <v>158</v>
      </c>
    </row>
    <row r="4" spans="1:2">
      <c r="A4" s="4" t="s">
        <v>86</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5</v>
      </c>
      <c r="B4" s="7" t="n">
        <v>1043773</v>
      </c>
      <c r="C4" s="7" t="n">
        <v>955397</v>
      </c>
      <c r="D4" s="7" t="n">
        <v>1924468</v>
      </c>
      <c r="E4" s="7" t="n">
        <v>1765300</v>
      </c>
    </row>
    <row r="5" spans="1:5">
      <c r="A5" s="3" t="s">
        <v>26</v>
      </c>
    </row>
    <row r="6" spans="1:5">
      <c r="A6" s="4" t="s">
        <v>27</v>
      </c>
      <c r="B6" s="6" t="n">
        <v>894715</v>
      </c>
      <c r="C6" s="6" t="n">
        <v>824583</v>
      </c>
      <c r="D6" s="6" t="n">
        <v>1664259</v>
      </c>
      <c r="E6" s="6" t="n">
        <v>1529622</v>
      </c>
    </row>
    <row r="7" spans="1:5">
      <c r="A7" s="4" t="s">
        <v>28</v>
      </c>
      <c r="B7" s="6" t="n">
        <v>18552</v>
      </c>
      <c r="C7" s="6" t="n">
        <v>13281</v>
      </c>
      <c r="D7" s="6" t="n">
        <v>33790</v>
      </c>
      <c r="E7" s="6" t="n">
        <v>26868</v>
      </c>
    </row>
    <row r="8" spans="1:5">
      <c r="A8" s="4" t="s">
        <v>29</v>
      </c>
      <c r="B8" s="6" t="n">
        <v>76855</v>
      </c>
      <c r="C8" s="6" t="n">
        <v>68254</v>
      </c>
      <c r="D8" s="6" t="n">
        <v>144896</v>
      </c>
      <c r="E8" s="6" t="n">
        <v>130134</v>
      </c>
    </row>
    <row r="9" spans="1:5">
      <c r="A9" s="4" t="s">
        <v>30</v>
      </c>
      <c r="B9" s="6" t="n">
        <v>15612</v>
      </c>
      <c r="C9" s="6" t="n">
        <v>12018</v>
      </c>
      <c r="D9" s="6" t="n">
        <v>31664</v>
      </c>
      <c r="E9" s="6" t="n">
        <v>24026</v>
      </c>
    </row>
    <row r="10" spans="1:5">
      <c r="A10" s="4" t="s">
        <v>31</v>
      </c>
      <c r="B10" s="6" t="n">
        <v>172</v>
      </c>
      <c r="C10" s="6" t="n">
        <v>-98</v>
      </c>
      <c r="D10" s="6" t="n">
        <v>-1413</v>
      </c>
      <c r="E10" s="6" t="n">
        <v>-397</v>
      </c>
    </row>
    <row r="11" spans="1:5">
      <c r="A11" s="4" t="s">
        <v>32</v>
      </c>
      <c r="B11" s="6" t="n">
        <v>1005906</v>
      </c>
      <c r="C11" s="6" t="n">
        <v>918038</v>
      </c>
      <c r="D11" s="6" t="n">
        <v>1873196</v>
      </c>
      <c r="E11" s="6" t="n">
        <v>1710253</v>
      </c>
    </row>
    <row r="12" spans="1:5">
      <c r="A12" s="4" t="s">
        <v>33</v>
      </c>
      <c r="B12" s="6" t="n">
        <v>37867</v>
      </c>
      <c r="C12" s="6" t="n">
        <v>37359</v>
      </c>
      <c r="D12" s="6" t="n">
        <v>51272</v>
      </c>
      <c r="E12" s="6" t="n">
        <v>55047</v>
      </c>
    </row>
    <row r="13" spans="1:5">
      <c r="A13" s="4" t="s">
        <v>34</v>
      </c>
      <c r="B13" s="6" t="n">
        <v>28</v>
      </c>
      <c r="C13" s="6" t="n">
        <v>41</v>
      </c>
      <c r="D13" s="6" t="n">
        <v>226</v>
      </c>
      <c r="E13" s="6" t="n">
        <v>-66</v>
      </c>
    </row>
    <row r="14" spans="1:5">
      <c r="A14" s="4" t="s">
        <v>35</v>
      </c>
      <c r="B14" s="6" t="n">
        <v>-6427</v>
      </c>
      <c r="C14" s="6" t="n">
        <v>-5591</v>
      </c>
      <c r="D14" s="6" t="n">
        <v>-12229</v>
      </c>
      <c r="E14" s="6" t="n">
        <v>-11072</v>
      </c>
    </row>
    <row r="15" spans="1:5">
      <c r="A15" s="4" t="s">
        <v>36</v>
      </c>
      <c r="B15" s="6" t="n">
        <v>27</v>
      </c>
      <c r="C15" s="6" t="n">
        <v>58</v>
      </c>
      <c r="D15" s="6" t="n">
        <v>176</v>
      </c>
      <c r="E15" s="6" t="n">
        <v>148</v>
      </c>
    </row>
    <row r="16" spans="1:5">
      <c r="A16" s="4" t="s">
        <v>37</v>
      </c>
      <c r="B16" s="6" t="n">
        <v>-1532</v>
      </c>
      <c r="C16" s="6" t="n">
        <v>0</v>
      </c>
      <c r="D16" s="6" t="n">
        <v>-1601</v>
      </c>
      <c r="E16" s="6" t="n">
        <v>0</v>
      </c>
    </row>
    <row r="17" spans="1:5">
      <c r="A17" s="4" t="s">
        <v>38</v>
      </c>
      <c r="B17" s="6" t="n">
        <v>-7904</v>
      </c>
      <c r="C17" s="6" t="n">
        <v>-5492</v>
      </c>
      <c r="D17" s="6" t="n">
        <v>-13428</v>
      </c>
      <c r="E17" s="6" t="n">
        <v>-10990</v>
      </c>
    </row>
    <row r="18" spans="1:5">
      <c r="A18" s="4" t="s">
        <v>39</v>
      </c>
      <c r="B18" s="6" t="n">
        <v>29963</v>
      </c>
      <c r="C18" s="6" t="n">
        <v>31867</v>
      </c>
      <c r="D18" s="6" t="n">
        <v>37844</v>
      </c>
      <c r="E18" s="6" t="n">
        <v>44057</v>
      </c>
    </row>
    <row r="19" spans="1:5">
      <c r="A19" s="4" t="s">
        <v>40</v>
      </c>
      <c r="B19" s="6" t="n">
        <v>-10735</v>
      </c>
      <c r="C19" s="6" t="n">
        <v>-11637</v>
      </c>
      <c r="D19" s="6" t="n">
        <v>-13666</v>
      </c>
      <c r="E19" s="6" t="n">
        <v>-16210</v>
      </c>
    </row>
    <row r="20" spans="1:5">
      <c r="A20" s="4" t="s">
        <v>41</v>
      </c>
      <c r="B20" s="7" t="n">
        <v>19228</v>
      </c>
      <c r="C20" s="7" t="n">
        <v>20230</v>
      </c>
      <c r="D20" s="7" t="n">
        <v>24178</v>
      </c>
      <c r="E20" s="7" t="n">
        <v>27847</v>
      </c>
    </row>
    <row r="21" spans="1:5">
      <c r="A21" s="3" t="s">
        <v>42</v>
      </c>
    </row>
    <row r="22" spans="1:5">
      <c r="A22" s="4" t="s">
        <v>43</v>
      </c>
      <c r="B22" s="6" t="n">
        <v>38814</v>
      </c>
      <c r="C22" s="6" t="n">
        <v>39494</v>
      </c>
      <c r="D22" s="6" t="n">
        <v>38834</v>
      </c>
      <c r="E22" s="6" t="n">
        <v>39496</v>
      </c>
    </row>
    <row r="23" spans="1:5">
      <c r="A23" s="4" t="s">
        <v>44</v>
      </c>
      <c r="B23" s="6" t="n">
        <v>38972</v>
      </c>
      <c r="C23" s="6" t="n">
        <v>39600</v>
      </c>
      <c r="D23" s="6" t="n">
        <v>38850</v>
      </c>
      <c r="E23" s="6" t="n">
        <v>39604</v>
      </c>
    </row>
    <row r="24" spans="1:5">
      <c r="A24" s="3" t="s">
        <v>45</v>
      </c>
    </row>
    <row r="25" spans="1:5">
      <c r="A25" s="4" t="s">
        <v>46</v>
      </c>
      <c r="B25" s="8" t="n">
        <v>0.5</v>
      </c>
      <c r="C25" s="8" t="n">
        <v>0.51</v>
      </c>
      <c r="D25" s="8" t="n">
        <v>0.62</v>
      </c>
      <c r="E25" s="8" t="n">
        <v>0.71</v>
      </c>
    </row>
    <row r="26" spans="1:5">
      <c r="A26" s="4" t="s">
        <v>47</v>
      </c>
      <c r="B26" s="8" t="n">
        <v>0.49</v>
      </c>
      <c r="C26" s="8" t="n">
        <v>0.51</v>
      </c>
      <c r="D26" s="8" t="n">
        <v>0.62</v>
      </c>
      <c r="E26" s="8" t="n">
        <v>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1</v>
      </c>
      <c r="B4" s="7" t="n">
        <v>19228</v>
      </c>
      <c r="C4" s="7" t="n">
        <v>20230</v>
      </c>
      <c r="D4" s="7" t="n">
        <v>24178</v>
      </c>
      <c r="E4" s="7" t="n">
        <v>27847</v>
      </c>
    </row>
    <row r="5" spans="1:5">
      <c r="A5" s="3" t="s">
        <v>50</v>
      </c>
    </row>
    <row r="6" spans="1:5">
      <c r="A6" s="4" t="s">
        <v>51</v>
      </c>
      <c r="B6" s="6" t="n">
        <v>0</v>
      </c>
      <c r="C6" s="6" t="n">
        <v>11923</v>
      </c>
      <c r="D6" s="6" t="n">
        <v>0</v>
      </c>
      <c r="E6" s="6" t="n">
        <v>11923</v>
      </c>
    </row>
    <row r="7" spans="1:5">
      <c r="A7" s="4" t="s">
        <v>52</v>
      </c>
      <c r="B7" s="6" t="n">
        <v>294</v>
      </c>
      <c r="C7" s="6" t="n">
        <v>808</v>
      </c>
      <c r="D7" s="6" t="n">
        <v>588</v>
      </c>
      <c r="E7" s="6" t="n">
        <v>1793</v>
      </c>
    </row>
    <row r="8" spans="1:5">
      <c r="A8" s="4" t="s">
        <v>53</v>
      </c>
      <c r="B8" s="6" t="n">
        <v>0</v>
      </c>
      <c r="C8" s="6" t="n">
        <v>0</v>
      </c>
      <c r="D8" s="6" t="n">
        <v>183</v>
      </c>
      <c r="E8" s="6" t="n">
        <v>309</v>
      </c>
    </row>
    <row r="9" spans="1:5">
      <c r="A9" s="4" t="s">
        <v>54</v>
      </c>
      <c r="B9" s="6" t="n">
        <v>294</v>
      </c>
      <c r="C9" s="6" t="n">
        <v>12731</v>
      </c>
      <c r="D9" s="6" t="n">
        <v>771</v>
      </c>
      <c r="E9" s="6" t="n">
        <v>14025</v>
      </c>
    </row>
    <row r="10" spans="1:5">
      <c r="A10" s="4" t="s">
        <v>55</v>
      </c>
      <c r="B10" s="7" t="n">
        <v>19522</v>
      </c>
      <c r="C10" s="7" t="n">
        <v>32961</v>
      </c>
      <c r="D10" s="7" t="n">
        <v>24949</v>
      </c>
      <c r="E10" s="7" t="n">
        <v>418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42</v>
      </c>
      <c r="B1" s="2" t="s">
        <v>1</v>
      </c>
    </row>
    <row r="2" spans="1:2">
      <c r="B2" s="2" t="s">
        <v>243</v>
      </c>
    </row>
    <row r="3" spans="1:2">
      <c r="A3" s="3" t="s">
        <v>139</v>
      </c>
    </row>
    <row r="4" spans="1:2">
      <c r="A4" s="4" t="s">
        <v>244</v>
      </c>
      <c r="B4" s="6"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8"/>
    <col customWidth="1" max="7" min="7" width="21"/>
    <col customWidth="1" max="8" min="8" width="21"/>
  </cols>
  <sheetData>
    <row r="1" spans="1:8">
      <c r="A1" s="1" t="s">
        <v>245</v>
      </c>
      <c r="B1" s="2" t="s">
        <v>23</v>
      </c>
      <c r="D1" s="2" t="s">
        <v>1</v>
      </c>
      <c r="F1" s="2" t="s">
        <v>246</v>
      </c>
    </row>
    <row r="2" spans="1:8">
      <c r="B2" s="2" t="s">
        <v>247</v>
      </c>
      <c r="C2" s="2" t="s">
        <v>248</v>
      </c>
      <c r="D2" s="2" t="s">
        <v>249</v>
      </c>
      <c r="E2" s="2" t="s">
        <v>248</v>
      </c>
      <c r="F2" s="2" t="s">
        <v>250</v>
      </c>
      <c r="G2" s="2" t="s">
        <v>251</v>
      </c>
      <c r="H2" s="2" t="s">
        <v>252</v>
      </c>
    </row>
    <row r="3" spans="1:8">
      <c r="A3" s="3" t="s">
        <v>253</v>
      </c>
    </row>
    <row r="4" spans="1:8">
      <c r="A4" s="4" t="s">
        <v>254</v>
      </c>
      <c r="B4" s="7" t="n">
        <v>3900</v>
      </c>
      <c r="D4" s="7" t="n">
        <v>3900</v>
      </c>
      <c r="F4" s="7" t="n">
        <v>7700</v>
      </c>
    </row>
    <row r="5" spans="1:8">
      <c r="A5" s="4" t="s">
        <v>255</v>
      </c>
      <c r="B5" s="6" t="n">
        <v>32200</v>
      </c>
      <c r="D5" s="6" t="n">
        <v>32200</v>
      </c>
      <c r="F5" s="6" t="n">
        <v>27700</v>
      </c>
    </row>
    <row r="6" spans="1:8">
      <c r="A6" s="3" t="s">
        <v>256</v>
      </c>
    </row>
    <row r="7" spans="1:8">
      <c r="A7" s="4" t="s">
        <v>257</v>
      </c>
      <c r="B7" s="6" t="n">
        <v>4500</v>
      </c>
      <c r="C7" s="7" t="n">
        <v>4500</v>
      </c>
      <c r="D7" s="6" t="n">
        <v>8900</v>
      </c>
      <c r="E7" s="7" t="n">
        <v>9000</v>
      </c>
    </row>
    <row r="8" spans="1:8">
      <c r="A8" s="3" t="s">
        <v>258</v>
      </c>
    </row>
    <row r="9" spans="1:8">
      <c r="A9" s="4" t="s">
        <v>87</v>
      </c>
      <c r="B9" s="6" t="n">
        <v>464586</v>
      </c>
      <c r="D9" s="7" t="n">
        <v>464586</v>
      </c>
      <c r="F9" s="7" t="n">
        <v>344589</v>
      </c>
    </row>
    <row r="10" spans="1:8">
      <c r="A10" s="4" t="s">
        <v>259</v>
      </c>
    </row>
    <row r="11" spans="1:8">
      <c r="A11" s="3" t="s">
        <v>260</v>
      </c>
    </row>
    <row r="12" spans="1:8">
      <c r="A12" s="4" t="s">
        <v>261</v>
      </c>
      <c r="D12" s="6" t="n">
        <v>2</v>
      </c>
      <c r="F12" s="6" t="n">
        <v>2</v>
      </c>
    </row>
    <row r="13" spans="1:8">
      <c r="A13" s="4" t="s">
        <v>262</v>
      </c>
    </row>
    <row r="14" spans="1:8">
      <c r="A14" s="3" t="s">
        <v>260</v>
      </c>
    </row>
    <row r="15" spans="1:8">
      <c r="A15" s="4" t="s">
        <v>263</v>
      </c>
      <c r="D15" s="4" t="s">
        <v>264</v>
      </c>
      <c r="F15" s="4" t="s">
        <v>265</v>
      </c>
    </row>
    <row r="16" spans="1:8">
      <c r="A16" s="4" t="s">
        <v>266</v>
      </c>
    </row>
    <row r="17" spans="1:8">
      <c r="A17" s="3" t="s">
        <v>258</v>
      </c>
    </row>
    <row r="18" spans="1:8">
      <c r="A18" s="4" t="s">
        <v>87</v>
      </c>
      <c r="B18" s="6" t="n">
        <v>125000</v>
      </c>
      <c r="D18" s="7" t="n">
        <v>125000</v>
      </c>
    </row>
    <row r="19" spans="1:8">
      <c r="A19" s="4" t="s">
        <v>267</v>
      </c>
    </row>
    <row r="20" spans="1:8">
      <c r="A20" s="3" t="s">
        <v>258</v>
      </c>
    </row>
    <row r="21" spans="1:8">
      <c r="A21" s="4" t="s">
        <v>268</v>
      </c>
      <c r="H21" s="7" t="n">
        <v>50000</v>
      </c>
    </row>
    <row r="22" spans="1:8">
      <c r="A22" s="4" t="s">
        <v>269</v>
      </c>
      <c r="H22" s="4" t="s">
        <v>270</v>
      </c>
    </row>
    <row r="23" spans="1:8">
      <c r="A23" s="4" t="s">
        <v>271</v>
      </c>
    </row>
    <row r="24" spans="1:8">
      <c r="A24" s="3" t="s">
        <v>258</v>
      </c>
    </row>
    <row r="25" spans="1:8">
      <c r="A25" s="4" t="s">
        <v>268</v>
      </c>
      <c r="G25" s="7" t="n">
        <v>75000</v>
      </c>
    </row>
    <row r="26" spans="1:8">
      <c r="A26" s="4" t="s">
        <v>269</v>
      </c>
      <c r="G26" s="4" t="s">
        <v>272</v>
      </c>
    </row>
    <row r="27" spans="1:8">
      <c r="A27" s="4" t="s">
        <v>273</v>
      </c>
    </row>
    <row r="28" spans="1:8">
      <c r="A28" s="3" t="s">
        <v>274</v>
      </c>
    </row>
    <row r="29" spans="1:8">
      <c r="A29" s="4" t="s">
        <v>275</v>
      </c>
      <c r="B29" s="6" t="n">
        <v>300000</v>
      </c>
      <c r="D29" s="6" t="n">
        <v>300000</v>
      </c>
      <c r="F29" s="7" t="n">
        <v>300000</v>
      </c>
    </row>
    <row r="30" spans="1:8">
      <c r="A30" s="4" t="s">
        <v>276</v>
      </c>
    </row>
    <row r="31" spans="1:8">
      <c r="A31" s="3" t="s">
        <v>274</v>
      </c>
    </row>
    <row r="32" spans="1:8">
      <c r="A32" s="4" t="s">
        <v>275</v>
      </c>
      <c r="B32" s="6" t="n">
        <v>306000</v>
      </c>
      <c r="D32" s="6" t="n">
        <v>306000</v>
      </c>
      <c r="F32" s="6" t="n">
        <v>309000</v>
      </c>
    </row>
    <row r="33" spans="1:8">
      <c r="A33" s="4" t="s">
        <v>277</v>
      </c>
    </row>
    <row r="34" spans="1:8">
      <c r="A34" s="3" t="s">
        <v>258</v>
      </c>
    </row>
    <row r="35" spans="1:8">
      <c r="A35" s="4" t="s">
        <v>278</v>
      </c>
      <c r="B35" s="6" t="n">
        <v>1600</v>
      </c>
      <c r="D35" s="6" t="n">
        <v>1600</v>
      </c>
    </row>
    <row r="36" spans="1:8">
      <c r="A36" s="4" t="s">
        <v>279</v>
      </c>
    </row>
    <row r="37" spans="1:8">
      <c r="A37" s="3" t="s">
        <v>274</v>
      </c>
    </row>
    <row r="38" spans="1:8">
      <c r="A38" s="4" t="s">
        <v>280</v>
      </c>
      <c r="B38" s="7" t="n">
        <v>69400</v>
      </c>
      <c r="D38" s="7" t="n">
        <v>69400</v>
      </c>
      <c r="F38" s="7" t="n">
        <v>170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62</v>
      </c>
    </row>
    <row r="2" spans="1:3">
      <c r="A2" s="3" t="s">
        <v>282</v>
      </c>
    </row>
    <row r="3" spans="1:3">
      <c r="A3" s="4" t="s">
        <v>283</v>
      </c>
      <c r="B3" s="7" t="n">
        <v>365058</v>
      </c>
      <c r="C3" s="7" t="n">
        <v>292826</v>
      </c>
    </row>
    <row r="4" spans="1:3">
      <c r="A4" s="4" t="s">
        <v>284</v>
      </c>
      <c r="B4" s="6" t="n">
        <v>57648</v>
      </c>
      <c r="C4" s="6" t="n">
        <v>58299</v>
      </c>
    </row>
    <row r="5" spans="1:3">
      <c r="A5" s="4" t="s">
        <v>285</v>
      </c>
      <c r="B5" s="6" t="n">
        <v>39292</v>
      </c>
      <c r="C5" s="6" t="n">
        <v>33732</v>
      </c>
    </row>
    <row r="6" spans="1:3">
      <c r="A6" s="4" t="s">
        <v>71</v>
      </c>
      <c r="B6" s="7" t="n">
        <v>461998</v>
      </c>
      <c r="C6" s="7" t="n">
        <v>3848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6</v>
      </c>
      <c r="B1" s="2" t="s">
        <v>2</v>
      </c>
      <c r="C1" s="2" t="s">
        <v>61</v>
      </c>
      <c r="D1" s="2" t="s">
        <v>62</v>
      </c>
    </row>
    <row r="2" spans="1:4">
      <c r="A2" s="3" t="s">
        <v>287</v>
      </c>
    </row>
    <row r="3" spans="1:4">
      <c r="A3" s="4" t="s">
        <v>288</v>
      </c>
      <c r="B3" s="7" t="n">
        <v>949635</v>
      </c>
      <c r="D3" s="7" t="n">
        <v>771146</v>
      </c>
    </row>
    <row r="4" spans="1:4">
      <c r="A4" s="4" t="s">
        <v>289</v>
      </c>
      <c r="B4" s="6" t="n">
        <v>-396859</v>
      </c>
      <c r="D4" s="6" t="n">
        <v>-368480</v>
      </c>
    </row>
    <row r="5" spans="1:4">
      <c r="A5" s="4" t="s">
        <v>74</v>
      </c>
      <c r="B5" s="6" t="n">
        <v>552776</v>
      </c>
      <c r="D5" s="6" t="n">
        <v>402666</v>
      </c>
    </row>
    <row r="6" spans="1:4">
      <c r="A6" s="4" t="s">
        <v>290</v>
      </c>
    </row>
    <row r="7" spans="1:4">
      <c r="A7" s="3" t="s">
        <v>287</v>
      </c>
    </row>
    <row r="8" spans="1:4">
      <c r="A8" s="4" t="s">
        <v>288</v>
      </c>
      <c r="B8" s="6" t="n">
        <v>38696</v>
      </c>
      <c r="D8" s="6" t="n">
        <v>36876</v>
      </c>
    </row>
    <row r="9" spans="1:4">
      <c r="A9" s="4" t="s">
        <v>291</v>
      </c>
    </row>
    <row r="10" spans="1:4">
      <c r="A10" s="3" t="s">
        <v>287</v>
      </c>
    </row>
    <row r="11" spans="1:4">
      <c r="A11" s="4" t="s">
        <v>288</v>
      </c>
      <c r="B11" s="6" t="n">
        <v>127239</v>
      </c>
      <c r="D11" s="6" t="n">
        <v>106269</v>
      </c>
    </row>
    <row r="12" spans="1:4">
      <c r="A12" s="4" t="s">
        <v>292</v>
      </c>
    </row>
    <row r="13" spans="1:4">
      <c r="A13" s="3" t="s">
        <v>287</v>
      </c>
    </row>
    <row r="14" spans="1:4">
      <c r="A14" s="4" t="s">
        <v>288</v>
      </c>
      <c r="B14" s="6" t="n">
        <v>49023</v>
      </c>
      <c r="D14" s="6" t="n">
        <v>46205</v>
      </c>
    </row>
    <row r="15" spans="1:4">
      <c r="A15" s="4" t="s">
        <v>293</v>
      </c>
    </row>
    <row r="16" spans="1:4">
      <c r="A16" s="3" t="s">
        <v>287</v>
      </c>
    </row>
    <row r="17" spans="1:4">
      <c r="A17" s="4" t="s">
        <v>288</v>
      </c>
      <c r="B17" s="6" t="n">
        <v>117194</v>
      </c>
      <c r="D17" s="6" t="n">
        <v>109702</v>
      </c>
    </row>
    <row r="18" spans="1:4">
      <c r="A18" s="4" t="s">
        <v>294</v>
      </c>
    </row>
    <row r="19" spans="1:4">
      <c r="A19" s="3" t="s">
        <v>287</v>
      </c>
    </row>
    <row r="20" spans="1:4">
      <c r="A20" s="4" t="s">
        <v>288</v>
      </c>
      <c r="B20" s="6" t="n">
        <v>579355</v>
      </c>
      <c r="D20" s="6" t="n">
        <v>437433</v>
      </c>
    </row>
    <row r="21" spans="1:4">
      <c r="A21" s="4" t="s">
        <v>295</v>
      </c>
    </row>
    <row r="22" spans="1:4">
      <c r="A22" s="3" t="s">
        <v>287</v>
      </c>
    </row>
    <row r="23" spans="1:4">
      <c r="A23" s="4" t="s">
        <v>288</v>
      </c>
      <c r="B23" s="7" t="n">
        <v>38128</v>
      </c>
      <c r="D23" s="7" t="n">
        <v>34661</v>
      </c>
    </row>
    <row r="24" spans="1:4">
      <c r="A24" s="4" t="s">
        <v>296</v>
      </c>
    </row>
    <row r="25" spans="1:4">
      <c r="A25" s="3" t="s">
        <v>287</v>
      </c>
    </row>
    <row r="26" spans="1:4">
      <c r="A26" s="4" t="s">
        <v>297</v>
      </c>
      <c r="C26" s="7" t="n">
        <v>1491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98</v>
      </c>
      <c r="B1" s="2" t="s">
        <v>23</v>
      </c>
      <c r="D1" s="2" t="s">
        <v>1</v>
      </c>
    </row>
    <row r="2" spans="1:5">
      <c r="B2" s="2" t="s">
        <v>2</v>
      </c>
      <c r="C2" s="2" t="s">
        <v>24</v>
      </c>
      <c r="D2" s="2" t="s">
        <v>2</v>
      </c>
      <c r="E2" s="2" t="s">
        <v>24</v>
      </c>
    </row>
    <row r="3" spans="1:5">
      <c r="A3" s="3" t="s">
        <v>145</v>
      </c>
    </row>
    <row r="4" spans="1:5">
      <c r="A4" s="4" t="s">
        <v>299</v>
      </c>
      <c r="B4" s="7" t="n">
        <v>10735</v>
      </c>
      <c r="C4" s="7" t="n">
        <v>11637</v>
      </c>
      <c r="D4" s="7" t="n">
        <v>13666</v>
      </c>
      <c r="E4" s="7" t="n">
        <v>16210</v>
      </c>
    </row>
    <row r="5" spans="1:5">
      <c r="A5" s="4" t="s">
        <v>300</v>
      </c>
      <c r="B5" s="4" t="s">
        <v>301</v>
      </c>
      <c r="C5" s="4" t="s">
        <v>302</v>
      </c>
      <c r="D5" s="4" t="s">
        <v>303</v>
      </c>
      <c r="E5" s="4" t="s">
        <v>304</v>
      </c>
    </row>
    <row r="6" spans="1:5">
      <c r="A6" s="4" t="s">
        <v>305</v>
      </c>
      <c r="D6" s="4" t="s">
        <v>306</v>
      </c>
      <c r="E6" s="4" t="s">
        <v>306</v>
      </c>
    </row>
    <row r="7" spans="1:5">
      <c r="A7" s="4" t="s">
        <v>307</v>
      </c>
      <c r="D7" s="7" t="n">
        <v>-8900</v>
      </c>
      <c r="E7" s="7" t="n">
        <v>-5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23</v>
      </c>
      <c r="D1" s="2" t="s">
        <v>1</v>
      </c>
    </row>
    <row r="2" spans="1:5">
      <c r="B2" s="2" t="s">
        <v>2</v>
      </c>
      <c r="C2" s="2" t="s">
        <v>24</v>
      </c>
      <c r="D2" s="2" t="s">
        <v>2</v>
      </c>
      <c r="E2" s="2" t="s">
        <v>24</v>
      </c>
    </row>
    <row r="3" spans="1:5">
      <c r="A3" s="3" t="s">
        <v>309</v>
      </c>
    </row>
    <row r="4" spans="1:5">
      <c r="A4" s="4" t="s">
        <v>41</v>
      </c>
      <c r="B4" s="7" t="n">
        <v>19228</v>
      </c>
      <c r="C4" s="7" t="n">
        <v>20230</v>
      </c>
      <c r="D4" s="7" t="n">
        <v>24178</v>
      </c>
      <c r="E4" s="7" t="n">
        <v>27847</v>
      </c>
    </row>
    <row r="5" spans="1:5">
      <c r="A5" s="4" t="s">
        <v>310</v>
      </c>
      <c r="B5" s="6" t="n">
        <v>38814</v>
      </c>
      <c r="C5" s="6" t="n">
        <v>39494</v>
      </c>
      <c r="D5" s="6" t="n">
        <v>38834</v>
      </c>
      <c r="E5" s="6" t="n">
        <v>39496</v>
      </c>
    </row>
    <row r="6" spans="1:5">
      <c r="A6" s="4" t="s">
        <v>311</v>
      </c>
      <c r="B6" s="6" t="n">
        <v>158</v>
      </c>
      <c r="C6" s="6" t="n">
        <v>106</v>
      </c>
      <c r="D6" s="6" t="n">
        <v>16</v>
      </c>
      <c r="E6" s="6" t="n">
        <v>108</v>
      </c>
    </row>
    <row r="7" spans="1:5">
      <c r="A7" s="4" t="s">
        <v>312</v>
      </c>
      <c r="B7" s="6" t="n">
        <v>38972</v>
      </c>
      <c r="C7" s="6" t="n">
        <v>39600</v>
      </c>
      <c r="D7" s="6" t="n">
        <v>38850</v>
      </c>
      <c r="E7" s="6" t="n">
        <v>39604</v>
      </c>
    </row>
    <row r="8" spans="1:5">
      <c r="A8" s="4" t="s">
        <v>313</v>
      </c>
      <c r="B8" s="8" t="n">
        <v>0.5</v>
      </c>
      <c r="C8" s="8" t="n">
        <v>0.51</v>
      </c>
      <c r="D8" s="8" t="n">
        <v>0.62</v>
      </c>
      <c r="E8" s="8" t="n">
        <v>0.71</v>
      </c>
    </row>
    <row r="9" spans="1:5">
      <c r="A9" s="4" t="s">
        <v>314</v>
      </c>
      <c r="B9" s="8" t="n">
        <v>0.49</v>
      </c>
      <c r="C9" s="8" t="n">
        <v>0.51</v>
      </c>
      <c r="D9" s="8" t="n">
        <v>0.62</v>
      </c>
      <c r="E9" s="8" t="n">
        <v>0.7</v>
      </c>
    </row>
    <row r="10" spans="1:5">
      <c r="A10" s="4" t="s">
        <v>315</v>
      </c>
    </row>
    <row r="11" spans="1:5">
      <c r="A11" s="3" t="s">
        <v>316</v>
      </c>
    </row>
    <row r="12" spans="1:5">
      <c r="A12" s="4" t="s">
        <v>317</v>
      </c>
      <c r="B12" s="6" t="n">
        <v>200</v>
      </c>
      <c r="C12" s="6" t="n">
        <v>0</v>
      </c>
      <c r="D12" s="6" t="n">
        <v>600</v>
      </c>
      <c r="E12" s="6"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318</v>
      </c>
      <c r="B1" s="2" t="s">
        <v>61</v>
      </c>
      <c r="C1" s="2" t="s">
        <v>2</v>
      </c>
      <c r="D1" s="2" t="s">
        <v>24</v>
      </c>
      <c r="E1" s="2" t="s">
        <v>2</v>
      </c>
      <c r="G1" s="2" t="s">
        <v>24</v>
      </c>
      <c r="H1" s="2" t="s">
        <v>62</v>
      </c>
    </row>
    <row r="2" spans="1:8">
      <c r="A2" s="3" t="s">
        <v>319</v>
      </c>
    </row>
    <row r="3" spans="1:8">
      <c r="A3" s="4" t="s">
        <v>25</v>
      </c>
      <c r="C3" s="7" t="n">
        <v>1043773</v>
      </c>
      <c r="D3" s="7" t="n">
        <v>955397</v>
      </c>
      <c r="E3" s="7" t="n">
        <v>1924468</v>
      </c>
      <c r="G3" s="7" t="n">
        <v>1765300</v>
      </c>
    </row>
    <row r="4" spans="1:8">
      <c r="A4" s="4" t="s">
        <v>320</v>
      </c>
      <c r="C4" s="6" t="n">
        <v>37867</v>
      </c>
      <c r="D4" s="6" t="n">
        <v>37359</v>
      </c>
      <c r="E4" s="6" t="n">
        <v>51272</v>
      </c>
      <c r="G4" s="6" t="n">
        <v>55047</v>
      </c>
    </row>
    <row r="5" spans="1:8">
      <c r="A5" s="3" t="s">
        <v>321</v>
      </c>
    </row>
    <row r="6" spans="1:8">
      <c r="A6" s="4" t="s">
        <v>76</v>
      </c>
      <c r="C6" s="6" t="n">
        <v>55433</v>
      </c>
      <c r="E6" s="6" t="n">
        <v>55433</v>
      </c>
      <c r="H6" s="7" t="n">
        <v>21823</v>
      </c>
    </row>
    <row r="7" spans="1:8">
      <c r="A7" s="4" t="s">
        <v>296</v>
      </c>
    </row>
    <row r="8" spans="1:8">
      <c r="A8" s="3" t="s">
        <v>319</v>
      </c>
    </row>
    <row r="9" spans="1:8">
      <c r="A9" s="4" t="s">
        <v>322</v>
      </c>
      <c r="B9" s="7" t="n">
        <v>215900</v>
      </c>
    </row>
    <row r="10" spans="1:8">
      <c r="A10" s="4" t="s">
        <v>323</v>
      </c>
      <c r="C10" s="6" t="n">
        <v>300</v>
      </c>
    </row>
    <row r="11" spans="1:8">
      <c r="A11" s="4" t="s">
        <v>324</v>
      </c>
      <c r="E11" s="6" t="n">
        <v>3500</v>
      </c>
    </row>
    <row r="12" spans="1:8">
      <c r="A12" s="4" t="s">
        <v>25</v>
      </c>
      <c r="C12" s="6" t="n">
        <v>23400</v>
      </c>
    </row>
    <row r="13" spans="1:8">
      <c r="A13" s="4" t="s">
        <v>320</v>
      </c>
      <c r="C13" s="7" t="n">
        <v>1500</v>
      </c>
    </row>
    <row r="14" spans="1:8">
      <c r="A14" s="3" t="s">
        <v>321</v>
      </c>
    </row>
    <row r="15" spans="1:8">
      <c r="A15" s="4" t="s">
        <v>325</v>
      </c>
      <c r="B15" s="6" t="n">
        <v>10467</v>
      </c>
    </row>
    <row r="16" spans="1:8">
      <c r="A16" s="4" t="s">
        <v>71</v>
      </c>
      <c r="B16" s="6" t="n">
        <v>17837</v>
      </c>
    </row>
    <row r="17" spans="1:8">
      <c r="A17" s="4" t="s">
        <v>326</v>
      </c>
      <c r="B17" s="6" t="n">
        <v>149135</v>
      </c>
    </row>
    <row r="18" spans="1:8">
      <c r="A18" s="4" t="s">
        <v>78</v>
      </c>
      <c r="B18" s="6" t="n">
        <v>619</v>
      </c>
    </row>
    <row r="19" spans="1:8">
      <c r="A19" s="4" t="s">
        <v>327</v>
      </c>
      <c r="B19" s="6" t="n">
        <v>6000</v>
      </c>
    </row>
    <row r="20" spans="1:8">
      <c r="A20" s="4" t="s">
        <v>76</v>
      </c>
      <c r="B20" s="6" t="n">
        <v>33610</v>
      </c>
    </row>
    <row r="21" spans="1:8">
      <c r="A21" s="4" t="s">
        <v>328</v>
      </c>
      <c r="B21" s="6" t="n">
        <v>217668</v>
      </c>
    </row>
    <row r="22" spans="1:8">
      <c r="A22" s="4" t="s">
        <v>82</v>
      </c>
      <c r="B22" s="6" t="n">
        <v>1768</v>
      </c>
    </row>
    <row r="23" spans="1:8">
      <c r="A23" s="4" t="s">
        <v>329</v>
      </c>
      <c r="B23" s="6" t="n">
        <v>1768</v>
      </c>
    </row>
    <row r="24" spans="1:8">
      <c r="A24" s="4" t="s">
        <v>330</v>
      </c>
      <c r="B24" s="6" t="n">
        <v>215900</v>
      </c>
    </row>
    <row r="25" spans="1:8">
      <c r="A25" s="3" t="s">
        <v>331</v>
      </c>
    </row>
    <row r="26" spans="1:8">
      <c r="A26" s="4" t="s">
        <v>25</v>
      </c>
      <c r="D26" s="6" t="n">
        <v>978674</v>
      </c>
      <c r="E26" s="6" t="n">
        <v>1951662</v>
      </c>
      <c r="G26" s="6" t="n">
        <v>1806857</v>
      </c>
    </row>
    <row r="27" spans="1:8">
      <c r="A27" s="4" t="s">
        <v>41</v>
      </c>
      <c r="D27" s="7" t="n">
        <v>20710</v>
      </c>
      <c r="E27" s="7" t="n">
        <v>27281</v>
      </c>
      <c r="F27" s="4" t="s">
        <v>332</v>
      </c>
      <c r="G27" s="7" t="n">
        <v>27899</v>
      </c>
    </row>
    <row r="28" spans="1:8">
      <c r="A28" s="4" t="s">
        <v>313</v>
      </c>
      <c r="D28" s="8" t="n">
        <v>0.52</v>
      </c>
      <c r="E28" s="8" t="n">
        <v>0.7</v>
      </c>
      <c r="G28" s="8" t="n">
        <v>0.71</v>
      </c>
    </row>
    <row r="29" spans="1:8">
      <c r="A29" s="4" t="s">
        <v>314</v>
      </c>
      <c r="D29" s="8" t="n">
        <v>0.52</v>
      </c>
      <c r="E29" s="8" t="n">
        <v>0.7</v>
      </c>
      <c r="G29" s="8" t="n">
        <v>0.7</v>
      </c>
    </row>
    <row r="30" spans="1:8">
      <c r="A30" s="4" t="s">
        <v>333</v>
      </c>
    </row>
    <row r="31" spans="1:8">
      <c r="A31" s="3" t="s">
        <v>319</v>
      </c>
    </row>
    <row r="32" spans="1:8">
      <c r="A32" s="4" t="s">
        <v>334</v>
      </c>
      <c r="B32" s="6" t="n">
        <v>55000</v>
      </c>
    </row>
    <row r="33" spans="1:8">
      <c r="A33" s="4" t="s">
        <v>335</v>
      </c>
    </row>
    <row r="34" spans="1:8">
      <c r="A34" s="3" t="s">
        <v>319</v>
      </c>
    </row>
    <row r="35" spans="1:8">
      <c r="A35" s="4" t="s">
        <v>334</v>
      </c>
      <c r="B35" s="7" t="n">
        <v>75000</v>
      </c>
    </row>
    <row r="36" spans="1:8">
      <c r="A36" t="n"/>
    </row>
    <row r="37" spans="1:8">
      <c r="A37" s="4" t="s">
        <v>332</v>
      </c>
      <c r="B37" s="4" t="s">
        <v>336</v>
      </c>
    </row>
  </sheetData>
  <mergeCells count="3">
    <mergeCell ref="E1:F1"/>
    <mergeCell ref="A36:H36"/>
    <mergeCell ref="B37:H3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3" t="s">
        <v>49</v>
      </c>
    </row>
    <row r="4" spans="1:5">
      <c r="A4" s="4" t="s">
        <v>57</v>
      </c>
      <c r="B4" s="7" t="n">
        <v>0</v>
      </c>
      <c r="C4" s="7" t="n">
        <v>7422</v>
      </c>
      <c r="D4" s="7" t="n">
        <v>0</v>
      </c>
      <c r="E4" s="7" t="n">
        <v>7422</v>
      </c>
    </row>
    <row r="5" spans="1:5">
      <c r="A5" s="4" t="s">
        <v>58</v>
      </c>
      <c r="B5" s="6" t="n">
        <v>184</v>
      </c>
      <c r="C5" s="6" t="n">
        <v>504</v>
      </c>
      <c r="D5" s="6" t="n">
        <v>368</v>
      </c>
      <c r="E5" s="6" t="n">
        <v>1117</v>
      </c>
    </row>
    <row r="6" spans="1:5">
      <c r="A6" s="4" t="s">
        <v>59</v>
      </c>
      <c r="B6" s="7" t="n">
        <v>0</v>
      </c>
      <c r="C6" s="7" t="n">
        <v>0</v>
      </c>
      <c r="D6" s="7" t="n">
        <v>114</v>
      </c>
      <c r="E6" s="7" t="n">
        <v>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37</v>
      </c>
      <c r="C1" s="2" t="s">
        <v>1</v>
      </c>
    </row>
    <row r="2" spans="1:4">
      <c r="C2" s="2" t="s">
        <v>2</v>
      </c>
      <c r="D2" s="2" t="s">
        <v>62</v>
      </c>
    </row>
    <row r="3" spans="1:4">
      <c r="A3" s="3" t="s">
        <v>338</v>
      </c>
    </row>
    <row r="4" spans="1:4">
      <c r="A4" s="4" t="s">
        <v>339</v>
      </c>
      <c r="C4" s="7" t="n">
        <v>21823</v>
      </c>
    </row>
    <row r="5" spans="1:4">
      <c r="A5" s="4" t="s">
        <v>340</v>
      </c>
      <c r="C5" s="6" t="n">
        <v>33610</v>
      </c>
    </row>
    <row r="6" spans="1:4">
      <c r="A6" s="4" t="s">
        <v>341</v>
      </c>
      <c r="C6" s="6" t="n">
        <v>55433</v>
      </c>
    </row>
    <row r="7" spans="1:4">
      <c r="A7" s="3" t="s">
        <v>342</v>
      </c>
    </row>
    <row r="8" spans="1:4">
      <c r="A8" s="4" t="s">
        <v>343</v>
      </c>
      <c r="C8" s="6" t="n">
        <v>700</v>
      </c>
    </row>
    <row r="9" spans="1:4">
      <c r="A9" s="4" t="s">
        <v>344</v>
      </c>
      <c r="C9" s="6" t="n">
        <v>-407</v>
      </c>
      <c r="D9" s="7" t="n">
        <v>-210</v>
      </c>
    </row>
    <row r="10" spans="1:4">
      <c r="A10" s="4" t="s">
        <v>345</v>
      </c>
      <c r="C10" s="6" t="n">
        <v>16300</v>
      </c>
      <c r="D10" s="6" t="n">
        <v>10300</v>
      </c>
    </row>
    <row r="11" spans="1:4">
      <c r="A11" s="4" t="s">
        <v>346</v>
      </c>
      <c r="C11" s="7" t="n">
        <v>15893</v>
      </c>
      <c r="D11" s="6" t="n">
        <v>10090</v>
      </c>
    </row>
    <row r="12" spans="1:4">
      <c r="A12" s="4" t="s">
        <v>347</v>
      </c>
    </row>
    <row r="13" spans="1:4">
      <c r="A13" s="3" t="s">
        <v>342</v>
      </c>
    </row>
    <row r="14" spans="1:4">
      <c r="A14" s="4" t="s">
        <v>348</v>
      </c>
      <c r="C14" s="4" t="s">
        <v>349</v>
      </c>
    </row>
    <row r="15" spans="1:4">
      <c r="A15" s="4" t="s">
        <v>350</v>
      </c>
      <c r="C15" s="7" t="n">
        <v>7400</v>
      </c>
      <c r="D15" s="6" t="n">
        <v>1400</v>
      </c>
    </row>
    <row r="16" spans="1:4">
      <c r="A16" s="4" t="s">
        <v>344</v>
      </c>
      <c r="C16" s="6" t="n">
        <v>-407</v>
      </c>
      <c r="D16" s="6" t="n">
        <v>-210</v>
      </c>
    </row>
    <row r="17" spans="1:4">
      <c r="A17" s="4" t="s">
        <v>346</v>
      </c>
      <c r="C17" s="6" t="n">
        <v>6993</v>
      </c>
      <c r="D17" s="6" t="n">
        <v>1190</v>
      </c>
    </row>
    <row r="18" spans="1:4">
      <c r="A18" s="4" t="s">
        <v>351</v>
      </c>
    </row>
    <row r="19" spans="1:4">
      <c r="A19" s="3" t="s">
        <v>342</v>
      </c>
    </row>
    <row r="20" spans="1:4">
      <c r="A20" s="4" t="s">
        <v>352</v>
      </c>
      <c r="C20" s="6" t="n">
        <v>8900</v>
      </c>
      <c r="D20" s="6" t="n">
        <v>8900</v>
      </c>
    </row>
    <row r="21" spans="1:4">
      <c r="A21" s="4" t="s">
        <v>346</v>
      </c>
      <c r="C21" s="6" t="n">
        <v>8900</v>
      </c>
      <c r="D21" s="7" t="n">
        <v>8900</v>
      </c>
    </row>
    <row r="22" spans="1:4">
      <c r="A22" s="4" t="s">
        <v>353</v>
      </c>
    </row>
    <row r="23" spans="1:4">
      <c r="A23" s="3" t="s">
        <v>338</v>
      </c>
    </row>
    <row r="24" spans="1:4">
      <c r="A24" s="4" t="s">
        <v>339</v>
      </c>
      <c r="C24" s="6" t="n">
        <v>5593</v>
      </c>
    </row>
    <row r="25" spans="1:4">
      <c r="A25" s="4" t="s">
        <v>341</v>
      </c>
      <c r="C25" s="6" t="n">
        <v>5593</v>
      </c>
    </row>
    <row r="26" spans="1:4">
      <c r="A26" s="4" t="s">
        <v>354</v>
      </c>
    </row>
    <row r="27" spans="1:4">
      <c r="A27" s="3" t="s">
        <v>338</v>
      </c>
    </row>
    <row r="28" spans="1:4">
      <c r="A28" s="4" t="s">
        <v>339</v>
      </c>
      <c r="C28" s="6" t="n">
        <v>16230</v>
      </c>
    </row>
    <row r="29" spans="1:4">
      <c r="A29" s="4" t="s">
        <v>341</v>
      </c>
      <c r="C29" s="6" t="n">
        <v>49840</v>
      </c>
    </row>
    <row r="30" spans="1:4">
      <c r="A30" s="4" t="s">
        <v>355</v>
      </c>
    </row>
    <row r="31" spans="1:4">
      <c r="A31" s="3" t="s">
        <v>338</v>
      </c>
    </row>
    <row r="32" spans="1:4">
      <c r="A32" s="4" t="s">
        <v>340</v>
      </c>
      <c r="B32" s="4" t="s">
        <v>332</v>
      </c>
      <c r="C32" s="6" t="n">
        <v>33610</v>
      </c>
    </row>
    <row r="33" spans="1:4">
      <c r="A33" s="4" t="s">
        <v>356</v>
      </c>
    </row>
    <row r="34" spans="1:4">
      <c r="A34" s="3" t="s">
        <v>338</v>
      </c>
    </row>
    <row r="35" spans="1:4">
      <c r="A35" s="4" t="s">
        <v>339</v>
      </c>
      <c r="C35" s="6" t="n">
        <v>0</v>
      </c>
    </row>
    <row r="36" spans="1:4">
      <c r="A36" s="4" t="s">
        <v>341</v>
      </c>
      <c r="C36" s="7" t="n">
        <v>0</v>
      </c>
    </row>
    <row r="37" spans="1:4">
      <c r="A37" t="n"/>
    </row>
    <row r="38" spans="1:4">
      <c r="A38" s="4" t="s">
        <v>332</v>
      </c>
      <c r="B38" s="4" t="s">
        <v>357</v>
      </c>
    </row>
  </sheetData>
  <mergeCells count="3">
    <mergeCell ref="A1:B2"/>
    <mergeCell ref="A37:C37"/>
    <mergeCell ref="B38:C3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358</v>
      </c>
      <c r="B1" s="2" t="s">
        <v>359</v>
      </c>
      <c r="C1" s="2" t="s">
        <v>360</v>
      </c>
      <c r="D1" s="2" t="s">
        <v>2</v>
      </c>
      <c r="E1" s="2" t="s">
        <v>24</v>
      </c>
      <c r="F1" s="2" t="s">
        <v>361</v>
      </c>
      <c r="G1" s="2" t="s">
        <v>62</v>
      </c>
      <c r="H1" s="2" t="s">
        <v>362</v>
      </c>
      <c r="I1" s="2" t="s">
        <v>363</v>
      </c>
      <c r="J1" s="2" t="s">
        <v>364</v>
      </c>
    </row>
    <row r="2" spans="1:10">
      <c r="A2" s="3" t="s">
        <v>365</v>
      </c>
    </row>
    <row r="3" spans="1:10">
      <c r="A3" s="4" t="s">
        <v>87</v>
      </c>
      <c r="D3" s="7" t="n">
        <v>464586000</v>
      </c>
      <c r="G3" s="7" t="n">
        <v>344589000</v>
      </c>
    </row>
    <row r="4" spans="1:10">
      <c r="A4" s="4" t="s">
        <v>366</v>
      </c>
      <c r="D4" s="6" t="n">
        <v>-6509000</v>
      </c>
      <c r="G4" s="6" t="n">
        <v>-6616000</v>
      </c>
    </row>
    <row r="5" spans="1:10">
      <c r="A5" s="3" t="s">
        <v>367</v>
      </c>
    </row>
    <row r="6" spans="1:10">
      <c r="A6" s="4" t="s">
        <v>368</v>
      </c>
      <c r="D6" s="6" t="n">
        <v>11200000</v>
      </c>
      <c r="E6" s="7" t="n">
        <v>10100000</v>
      </c>
    </row>
    <row r="7" spans="1:10">
      <c r="A7" s="4" t="s">
        <v>369</v>
      </c>
    </row>
    <row r="8" spans="1:10">
      <c r="A8" s="3" t="s">
        <v>365</v>
      </c>
    </row>
    <row r="9" spans="1:10">
      <c r="A9" s="4" t="s">
        <v>87</v>
      </c>
      <c r="D9" s="6" t="n">
        <v>75000000</v>
      </c>
      <c r="G9" s="6" t="n">
        <v>0</v>
      </c>
    </row>
    <row r="10" spans="1:10">
      <c r="A10" s="3" t="s">
        <v>370</v>
      </c>
    </row>
    <row r="11" spans="1:10">
      <c r="A11" s="4" t="s">
        <v>371</v>
      </c>
      <c r="F11" s="7" t="n">
        <v>75000000</v>
      </c>
    </row>
    <row r="12" spans="1:10">
      <c r="A12" s="4" t="s">
        <v>372</v>
      </c>
      <c r="D12" s="7" t="n">
        <v>10000000</v>
      </c>
    </row>
    <row r="13" spans="1:10">
      <c r="A13" s="4" t="s">
        <v>373</v>
      </c>
      <c r="D13" s="4" t="s">
        <v>374</v>
      </c>
    </row>
    <row r="14" spans="1:10">
      <c r="A14" s="4" t="s">
        <v>375</v>
      </c>
      <c r="D14" s="7" t="n">
        <v>350000000</v>
      </c>
    </row>
    <row r="15" spans="1:10">
      <c r="A15" s="4" t="s">
        <v>376</v>
      </c>
      <c r="D15" s="6" t="n">
        <v>100000000</v>
      </c>
    </row>
    <row r="16" spans="1:10">
      <c r="A16" s="4" t="s">
        <v>377</v>
      </c>
      <c r="D16" s="7" t="n">
        <v>50000000</v>
      </c>
    </row>
    <row r="17" spans="1:10">
      <c r="A17" s="4" t="s">
        <v>378</v>
      </c>
      <c r="D17" s="4" t="s">
        <v>379</v>
      </c>
    </row>
    <row r="18" spans="1:10">
      <c r="A18" s="4" t="s">
        <v>380</v>
      </c>
      <c r="D18" s="4" t="s">
        <v>381</v>
      </c>
    </row>
    <row r="19" spans="1:10">
      <c r="A19" s="3" t="s">
        <v>367</v>
      </c>
    </row>
    <row r="20" spans="1:10">
      <c r="A20" s="4" t="s">
        <v>382</v>
      </c>
      <c r="F20" s="7" t="n">
        <v>75000000</v>
      </c>
    </row>
    <row r="21" spans="1:10">
      <c r="A21" s="4" t="s">
        <v>383</v>
      </c>
    </row>
    <row r="22" spans="1:10">
      <c r="A22" s="3" t="s">
        <v>370</v>
      </c>
    </row>
    <row r="23" spans="1:10">
      <c r="A23" s="4" t="s">
        <v>384</v>
      </c>
      <c r="D23" s="4" t="s">
        <v>385</v>
      </c>
    </row>
    <row r="24" spans="1:10">
      <c r="A24" s="4" t="s">
        <v>386</v>
      </c>
    </row>
    <row r="25" spans="1:10">
      <c r="A25" s="3" t="s">
        <v>370</v>
      </c>
    </row>
    <row r="26" spans="1:10">
      <c r="A26" s="4" t="s">
        <v>384</v>
      </c>
      <c r="D26" s="4" t="s">
        <v>387</v>
      </c>
    </row>
    <row r="27" spans="1:10">
      <c r="A27" s="4" t="s">
        <v>388</v>
      </c>
    </row>
    <row r="28" spans="1:10">
      <c r="A28" s="3" t="s">
        <v>370</v>
      </c>
    </row>
    <row r="29" spans="1:10">
      <c r="A29" s="4" t="s">
        <v>384</v>
      </c>
      <c r="D29" s="4" t="s">
        <v>389</v>
      </c>
    </row>
    <row r="30" spans="1:10">
      <c r="A30" s="4" t="s">
        <v>390</v>
      </c>
    </row>
    <row r="31" spans="1:10">
      <c r="A31" s="3" t="s">
        <v>370</v>
      </c>
    </row>
    <row r="32" spans="1:10">
      <c r="A32" s="4" t="s">
        <v>384</v>
      </c>
      <c r="D32" s="4" t="s">
        <v>391</v>
      </c>
    </row>
    <row r="33" spans="1:10">
      <c r="A33" s="4" t="s">
        <v>392</v>
      </c>
    </row>
    <row r="34" spans="1:10">
      <c r="A34" s="3" t="s">
        <v>365</v>
      </c>
    </row>
    <row r="35" spans="1:10">
      <c r="A35" s="4" t="s">
        <v>87</v>
      </c>
      <c r="D35" s="7" t="n">
        <v>50000000</v>
      </c>
      <c r="G35" s="6" t="n">
        <v>50000000</v>
      </c>
    </row>
    <row r="36" spans="1:10">
      <c r="A36" s="3" t="s">
        <v>370</v>
      </c>
    </row>
    <row r="37" spans="1:10">
      <c r="A37" s="4" t="s">
        <v>371</v>
      </c>
      <c r="H37" s="7" t="n">
        <v>50000000</v>
      </c>
    </row>
    <row r="38" spans="1:10">
      <c r="A38" s="4" t="s">
        <v>378</v>
      </c>
      <c r="D38" s="4" t="s">
        <v>393</v>
      </c>
    </row>
    <row r="39" spans="1:10">
      <c r="A39" s="4" t="s">
        <v>380</v>
      </c>
      <c r="D39" s="4" t="s">
        <v>394</v>
      </c>
    </row>
    <row r="40" spans="1:10">
      <c r="A40" s="3" t="s">
        <v>367</v>
      </c>
    </row>
    <row r="41" spans="1:10">
      <c r="A41" s="4" t="s">
        <v>382</v>
      </c>
      <c r="H41" s="7" t="n">
        <v>50000000</v>
      </c>
    </row>
    <row r="42" spans="1:10">
      <c r="A42" s="4" t="s">
        <v>395</v>
      </c>
    </row>
    <row r="43" spans="1:10">
      <c r="A43" s="3" t="s">
        <v>370</v>
      </c>
    </row>
    <row r="44" spans="1:10">
      <c r="A44" s="4" t="s">
        <v>384</v>
      </c>
      <c r="D44" s="4" t="s">
        <v>396</v>
      </c>
    </row>
    <row r="45" spans="1:10">
      <c r="A45" s="4" t="s">
        <v>397</v>
      </c>
    </row>
    <row r="46" spans="1:10">
      <c r="A46" s="3" t="s">
        <v>370</v>
      </c>
    </row>
    <row r="47" spans="1:10">
      <c r="A47" s="4" t="s">
        <v>384</v>
      </c>
      <c r="D47" s="4" t="s">
        <v>398</v>
      </c>
    </row>
    <row r="48" spans="1:10">
      <c r="A48" s="4" t="s">
        <v>399</v>
      </c>
    </row>
    <row r="49" spans="1:10">
      <c r="A49" s="3" t="s">
        <v>370</v>
      </c>
    </row>
    <row r="50" spans="1:10">
      <c r="A50" s="4" t="s">
        <v>384</v>
      </c>
      <c r="D50" s="4" t="s">
        <v>400</v>
      </c>
    </row>
    <row r="51" spans="1:10">
      <c r="A51" s="4" t="s">
        <v>401</v>
      </c>
    </row>
    <row r="52" spans="1:10">
      <c r="A52" s="3" t="s">
        <v>370</v>
      </c>
    </row>
    <row r="53" spans="1:10">
      <c r="A53" s="4" t="s">
        <v>384</v>
      </c>
      <c r="D53" s="4" t="s">
        <v>402</v>
      </c>
    </row>
    <row r="54" spans="1:10">
      <c r="A54" s="4" t="s">
        <v>403</v>
      </c>
    </row>
    <row r="55" spans="1:10">
      <c r="A55" s="3" t="s">
        <v>365</v>
      </c>
    </row>
    <row r="56" spans="1:10">
      <c r="A56" s="4" t="s">
        <v>87</v>
      </c>
      <c r="D56" s="7" t="n">
        <v>299990000</v>
      </c>
      <c r="G56" s="6" t="n">
        <v>299990000</v>
      </c>
    </row>
    <row r="57" spans="1:10">
      <c r="A57" s="4" t="s">
        <v>404</v>
      </c>
      <c r="D57" s="7" t="n">
        <v>1105000</v>
      </c>
      <c r="G57" s="7" t="n">
        <v>1215000</v>
      </c>
    </row>
    <row r="58" spans="1:10">
      <c r="A58" s="4" t="s">
        <v>405</v>
      </c>
    </row>
    <row r="59" spans="1:10">
      <c r="A59" s="3" t="s">
        <v>367</v>
      </c>
    </row>
    <row r="60" spans="1:10">
      <c r="A60" s="4" t="s">
        <v>406</v>
      </c>
      <c r="C60" s="4" t="s">
        <v>407</v>
      </c>
    </row>
    <row r="61" spans="1:10">
      <c r="A61" s="4" t="s">
        <v>408</v>
      </c>
      <c r="C61" s="7" t="n">
        <v>250000000</v>
      </c>
    </row>
    <row r="62" spans="1:10">
      <c r="A62" s="4" t="s">
        <v>409</v>
      </c>
      <c r="C62" s="4" t="s">
        <v>410</v>
      </c>
    </row>
    <row r="63" spans="1:10">
      <c r="A63" s="4" t="s">
        <v>411</v>
      </c>
    </row>
    <row r="64" spans="1:10">
      <c r="A64" s="3" t="s">
        <v>367</v>
      </c>
    </row>
    <row r="65" spans="1:10">
      <c r="A65" s="4" t="s">
        <v>406</v>
      </c>
      <c r="B65" s="4" t="s">
        <v>407</v>
      </c>
    </row>
    <row r="66" spans="1:10">
      <c r="A66" s="4" t="s">
        <v>408</v>
      </c>
      <c r="B66" s="7" t="n">
        <v>49990000</v>
      </c>
    </row>
    <row r="67" spans="1:10">
      <c r="A67" s="4" t="s">
        <v>409</v>
      </c>
      <c r="B67" s="4" t="s">
        <v>412</v>
      </c>
    </row>
    <row r="68" spans="1:10">
      <c r="A68" s="4" t="s">
        <v>413</v>
      </c>
    </row>
    <row r="69" spans="1:10">
      <c r="A69" s="3" t="s">
        <v>370</v>
      </c>
    </row>
    <row r="70" spans="1:10">
      <c r="A70" s="4" t="s">
        <v>371</v>
      </c>
      <c r="J70" s="7" t="n">
        <v>250000000</v>
      </c>
    </row>
    <row r="71" spans="1:10">
      <c r="A71" s="3" t="s">
        <v>367</v>
      </c>
    </row>
    <row r="72" spans="1:10">
      <c r="A72" s="4" t="s">
        <v>382</v>
      </c>
      <c r="J72" s="7" t="n">
        <v>250000000</v>
      </c>
    </row>
    <row r="73" spans="1:10">
      <c r="A73" s="4" t="s">
        <v>406</v>
      </c>
      <c r="J73" s="4" t="s">
        <v>407</v>
      </c>
    </row>
    <row r="74" spans="1:10">
      <c r="A74" s="4" t="s">
        <v>414</v>
      </c>
    </row>
    <row r="75" spans="1:10">
      <c r="A75" s="3" t="s">
        <v>370</v>
      </c>
    </row>
    <row r="76" spans="1:10">
      <c r="A76" s="4" t="s">
        <v>371</v>
      </c>
      <c r="I76" s="7" t="n">
        <v>50000000</v>
      </c>
    </row>
    <row r="77" spans="1:10">
      <c r="A77" s="3" t="s">
        <v>367</v>
      </c>
    </row>
    <row r="78" spans="1:10">
      <c r="A78" s="4" t="s">
        <v>382</v>
      </c>
      <c r="I78" s="7" t="n">
        <v>50000000</v>
      </c>
    </row>
    <row r="79" spans="1:10">
      <c r="A79" s="4" t="s">
        <v>415</v>
      </c>
      <c r="I79" s="4" t="s">
        <v>4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s>
  <sheetData>
    <row r="1" spans="1:5">
      <c r="A1" s="1" t="s">
        <v>417</v>
      </c>
      <c r="B1" s="2" t="s">
        <v>1</v>
      </c>
    </row>
    <row r="2" spans="1:5">
      <c r="B2" s="2" t="s">
        <v>2</v>
      </c>
      <c r="C2" s="2" t="s">
        <v>418</v>
      </c>
      <c r="D2" s="2" t="s">
        <v>62</v>
      </c>
      <c r="E2" s="2" t="s">
        <v>362</v>
      </c>
    </row>
    <row r="3" spans="1:5">
      <c r="A3" s="4" t="s">
        <v>419</v>
      </c>
    </row>
    <row r="4" spans="1:5">
      <c r="A4" s="3" t="s">
        <v>420</v>
      </c>
    </row>
    <row r="5" spans="1:5">
      <c r="A5" s="4" t="s">
        <v>371</v>
      </c>
      <c r="E5" s="7" t="n">
        <v>50000</v>
      </c>
    </row>
    <row r="6" spans="1:5">
      <c r="A6" s="4" t="s">
        <v>378</v>
      </c>
      <c r="B6" s="4" t="s">
        <v>393</v>
      </c>
    </row>
    <row r="7" spans="1:5">
      <c r="A7" s="4" t="s">
        <v>380</v>
      </c>
      <c r="B7" s="4" t="s">
        <v>394</v>
      </c>
    </row>
    <row r="8" spans="1:5">
      <c r="A8" s="4" t="s">
        <v>421</v>
      </c>
    </row>
    <row r="9" spans="1:5">
      <c r="A9" s="3" t="s">
        <v>422</v>
      </c>
    </row>
    <row r="10" spans="1:5">
      <c r="A10" s="4" t="s">
        <v>384</v>
      </c>
      <c r="B10" s="4" t="s">
        <v>400</v>
      </c>
    </row>
    <row r="11" spans="1:5">
      <c r="A11" s="4" t="s">
        <v>423</v>
      </c>
    </row>
    <row r="12" spans="1:5">
      <c r="A12" s="3" t="s">
        <v>422</v>
      </c>
    </row>
    <row r="13" spans="1:5">
      <c r="A13" s="4" t="s">
        <v>384</v>
      </c>
      <c r="B13" s="4" t="s">
        <v>402</v>
      </c>
    </row>
    <row r="14" spans="1:5">
      <c r="A14" s="4" t="s">
        <v>424</v>
      </c>
    </row>
    <row r="15" spans="1:5">
      <c r="A15" s="3" t="s">
        <v>422</v>
      </c>
    </row>
    <row r="16" spans="1:5">
      <c r="A16" s="4" t="s">
        <v>384</v>
      </c>
      <c r="B16" s="4" t="s">
        <v>396</v>
      </c>
    </row>
    <row r="17" spans="1:5">
      <c r="A17" s="4" t="s">
        <v>425</v>
      </c>
    </row>
    <row r="18" spans="1:5">
      <c r="A18" s="3" t="s">
        <v>422</v>
      </c>
    </row>
    <row r="19" spans="1:5">
      <c r="A19" s="4" t="s">
        <v>384</v>
      </c>
      <c r="B19" s="4" t="s">
        <v>398</v>
      </c>
    </row>
    <row r="20" spans="1:5">
      <c r="A20" s="4" t="s">
        <v>426</v>
      </c>
    </row>
    <row r="21" spans="1:5">
      <c r="A21" s="3" t="s">
        <v>422</v>
      </c>
    </row>
    <row r="22" spans="1:5">
      <c r="A22" s="4" t="s">
        <v>427</v>
      </c>
      <c r="B22" s="7" t="n">
        <v>370000</v>
      </c>
      <c r="C22" s="7" t="n">
        <v>350000</v>
      </c>
    </row>
    <row r="23" spans="1:5">
      <c r="A23" s="4" t="s">
        <v>428</v>
      </c>
      <c r="B23" s="4" t="s">
        <v>410</v>
      </c>
    </row>
    <row r="24" spans="1:5">
      <c r="A24" s="4" t="s">
        <v>429</v>
      </c>
      <c r="B24" s="4" t="s">
        <v>265</v>
      </c>
    </row>
    <row r="25" spans="1:5">
      <c r="A25" s="4" t="s">
        <v>430</v>
      </c>
      <c r="B25" s="7" t="n">
        <v>37000</v>
      </c>
    </row>
    <row r="26" spans="1:5">
      <c r="A26" s="4" t="s">
        <v>431</v>
      </c>
      <c r="B26" s="7" t="n">
        <v>319100</v>
      </c>
    </row>
    <row r="27" spans="1:5">
      <c r="A27" s="4" t="s">
        <v>432</v>
      </c>
      <c r="B27" s="4" t="s">
        <v>433</v>
      </c>
    </row>
    <row r="28" spans="1:5">
      <c r="A28" s="4" t="s">
        <v>434</v>
      </c>
      <c r="B28" s="4" t="s">
        <v>435</v>
      </c>
    </row>
    <row r="29" spans="1:5">
      <c r="A29" s="4" t="s">
        <v>436</v>
      </c>
      <c r="B29" s="4" t="s">
        <v>410</v>
      </c>
    </row>
    <row r="30" spans="1:5">
      <c r="A30" s="4" t="s">
        <v>437</v>
      </c>
      <c r="B30" s="7" t="n">
        <v>45000</v>
      </c>
      <c r="D30" s="7" t="n">
        <v>0</v>
      </c>
    </row>
    <row r="31" spans="1:5">
      <c r="A31" s="4" t="s">
        <v>438</v>
      </c>
      <c r="B31" s="6" t="n">
        <v>5900</v>
      </c>
      <c r="D31" s="7" t="n">
        <v>5600</v>
      </c>
    </row>
    <row r="32" spans="1:5">
      <c r="A32" s="4" t="s">
        <v>439</v>
      </c>
      <c r="B32" s="6" t="n">
        <v>0</v>
      </c>
    </row>
    <row r="33" spans="1:5">
      <c r="A33" s="4" t="s">
        <v>440</v>
      </c>
      <c r="B33" s="7" t="n">
        <v>101500</v>
      </c>
    </row>
    <row r="34" spans="1:5">
      <c r="A34" s="4" t="s">
        <v>441</v>
      </c>
      <c r="B34" s="4" t="s">
        <v>442</v>
      </c>
    </row>
    <row r="35" spans="1:5">
      <c r="A35" s="4" t="s">
        <v>443</v>
      </c>
    </row>
    <row r="36" spans="1:5">
      <c r="A36" s="3" t="s">
        <v>422</v>
      </c>
    </row>
    <row r="37" spans="1:5">
      <c r="A37" s="4" t="s">
        <v>444</v>
      </c>
      <c r="B37" s="4" t="s">
        <v>445</v>
      </c>
    </row>
    <row r="38" spans="1:5">
      <c r="A38" s="4" t="s">
        <v>446</v>
      </c>
    </row>
    <row r="39" spans="1:5">
      <c r="A39" s="3" t="s">
        <v>422</v>
      </c>
    </row>
    <row r="40" spans="1:5">
      <c r="A40" s="4" t="s">
        <v>444</v>
      </c>
      <c r="B40" s="4" t="s">
        <v>447</v>
      </c>
    </row>
    <row r="41" spans="1:5">
      <c r="A41" s="4" t="s">
        <v>448</v>
      </c>
    </row>
    <row r="42" spans="1:5">
      <c r="A42" s="3" t="s">
        <v>422</v>
      </c>
    </row>
    <row r="43" spans="1:5">
      <c r="A43" s="4" t="s">
        <v>384</v>
      </c>
      <c r="B43" s="4" t="s">
        <v>398</v>
      </c>
    </row>
    <row r="44" spans="1:5">
      <c r="A44" s="4" t="s">
        <v>449</v>
      </c>
    </row>
    <row r="45" spans="1:5">
      <c r="A45" s="3" t="s">
        <v>422</v>
      </c>
    </row>
    <row r="46" spans="1:5">
      <c r="A46" s="4" t="s">
        <v>384</v>
      </c>
      <c r="B46" s="4" t="s">
        <v>400</v>
      </c>
    </row>
    <row r="47" spans="1:5">
      <c r="A47" s="4" t="s">
        <v>450</v>
      </c>
    </row>
    <row r="48" spans="1:5">
      <c r="A48" s="3" t="s">
        <v>422</v>
      </c>
    </row>
    <row r="49" spans="1:5">
      <c r="A49" s="4" t="s">
        <v>384</v>
      </c>
      <c r="B49" s="4" t="s">
        <v>445</v>
      </c>
    </row>
    <row r="50" spans="1:5">
      <c r="A50" s="4" t="s">
        <v>451</v>
      </c>
    </row>
    <row r="51" spans="1:5">
      <c r="A51" s="3" t="s">
        <v>422</v>
      </c>
    </row>
    <row r="52" spans="1:5">
      <c r="A52" s="4" t="s">
        <v>384</v>
      </c>
      <c r="B52"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52</v>
      </c>
      <c r="B1" s="2" t="s">
        <v>23</v>
      </c>
      <c r="D1" s="2" t="s">
        <v>1</v>
      </c>
    </row>
    <row r="2" spans="1:5">
      <c r="B2" s="2" t="s">
        <v>2</v>
      </c>
      <c r="C2" s="2" t="s">
        <v>24</v>
      </c>
      <c r="D2" s="2" t="s">
        <v>2</v>
      </c>
      <c r="E2" s="2" t="s">
        <v>24</v>
      </c>
    </row>
    <row r="3" spans="1:5">
      <c r="A3" s="3" t="s">
        <v>453</v>
      </c>
    </row>
    <row r="4" spans="1:5">
      <c r="A4" s="4" t="s">
        <v>454</v>
      </c>
      <c r="D4" s="7" t="n">
        <v>1212</v>
      </c>
      <c r="E4" s="7" t="n">
        <v>2881</v>
      </c>
    </row>
    <row r="5" spans="1:5">
      <c r="A5" s="3" t="s">
        <v>455</v>
      </c>
    </row>
    <row r="6" spans="1:5">
      <c r="A6" s="4" t="s">
        <v>120</v>
      </c>
      <c r="D6" s="6" t="n">
        <v>2778</v>
      </c>
      <c r="E6" s="6" t="n">
        <v>53203</v>
      </c>
    </row>
    <row r="7" spans="1:5">
      <c r="A7" s="4" t="s">
        <v>456</v>
      </c>
      <c r="D7" s="6" t="n">
        <v>1000</v>
      </c>
    </row>
    <row r="8" spans="1:5">
      <c r="A8" s="4" t="s">
        <v>457</v>
      </c>
    </row>
    <row r="9" spans="1:5">
      <c r="A9" s="3" t="s">
        <v>453</v>
      </c>
    </row>
    <row r="10" spans="1:5">
      <c r="A10" s="4" t="s">
        <v>458</v>
      </c>
      <c r="B10" s="7" t="n">
        <v>282</v>
      </c>
      <c r="C10" s="7" t="n">
        <v>239</v>
      </c>
      <c r="D10" s="6" t="n">
        <v>567</v>
      </c>
      <c r="E10" s="6" t="n">
        <v>714</v>
      </c>
    </row>
    <row r="11" spans="1:5">
      <c r="A11" s="4" t="s">
        <v>459</v>
      </c>
      <c r="B11" s="6" t="n">
        <v>4789</v>
      </c>
      <c r="C11" s="6" t="n">
        <v>4744</v>
      </c>
      <c r="D11" s="6" t="n">
        <v>9571</v>
      </c>
      <c r="E11" s="6" t="n">
        <v>9451</v>
      </c>
    </row>
    <row r="12" spans="1:5">
      <c r="A12" s="4" t="s">
        <v>460</v>
      </c>
      <c r="B12" s="6" t="n">
        <v>-5076</v>
      </c>
      <c r="C12" s="6" t="n">
        <v>-5495</v>
      </c>
      <c r="D12" s="6" t="n">
        <v>-10179</v>
      </c>
      <c r="E12" s="6" t="n">
        <v>-10695</v>
      </c>
    </row>
    <row r="13" spans="1:5">
      <c r="A13" s="4" t="s">
        <v>461</v>
      </c>
      <c r="B13" s="6" t="n">
        <v>478</v>
      </c>
      <c r="C13" s="6" t="n">
        <v>1311</v>
      </c>
      <c r="D13" s="6" t="n">
        <v>956</v>
      </c>
      <c r="E13" s="6" t="n">
        <v>2910</v>
      </c>
    </row>
    <row r="14" spans="1:5">
      <c r="A14" s="4" t="s">
        <v>462</v>
      </c>
      <c r="B14" s="6" t="n">
        <v>0</v>
      </c>
      <c r="C14" s="6" t="n">
        <v>0</v>
      </c>
      <c r="D14" s="6" t="n">
        <v>297</v>
      </c>
      <c r="E14" s="6" t="n">
        <v>501</v>
      </c>
    </row>
    <row r="15" spans="1:5">
      <c r="A15" s="4" t="s">
        <v>454</v>
      </c>
      <c r="B15" s="7" t="n">
        <v>473</v>
      </c>
      <c r="C15" s="7" t="n">
        <v>799</v>
      </c>
      <c r="D15" s="7" t="n">
        <v>1212</v>
      </c>
      <c r="E15" s="7" t="n">
        <v>28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37"/>
    <col customWidth="1" max="6" min="6" width="21"/>
    <col customWidth="1" max="7" min="7" width="43"/>
    <col customWidth="1" max="8" min="8" width="27"/>
    <col customWidth="1" max="9" min="9" width="30"/>
  </cols>
  <sheetData>
    <row r="1" spans="1:9">
      <c r="A1" s="1" t="s">
        <v>463</v>
      </c>
      <c r="C1" s="2" t="s">
        <v>464</v>
      </c>
      <c r="E1" s="2" t="s">
        <v>23</v>
      </c>
      <c r="G1" s="2" t="s">
        <v>1</v>
      </c>
      <c r="I1" s="2" t="s">
        <v>246</v>
      </c>
    </row>
    <row r="2" spans="1:9">
      <c r="C2" s="2" t="s">
        <v>465</v>
      </c>
      <c r="D2" s="2" t="s">
        <v>466</v>
      </c>
      <c r="E2" s="2" t="s">
        <v>467</v>
      </c>
      <c r="F2" s="2" t="s">
        <v>248</v>
      </c>
      <c r="G2" s="2" t="s">
        <v>468</v>
      </c>
      <c r="H2" s="2" t="s">
        <v>469</v>
      </c>
      <c r="I2" s="2" t="s">
        <v>470</v>
      </c>
    </row>
    <row r="3" spans="1:9">
      <c r="A3" s="3" t="s">
        <v>471</v>
      </c>
    </row>
    <row r="4" spans="1:9">
      <c r="A4" s="4" t="s">
        <v>472</v>
      </c>
      <c r="C4" s="6" t="n">
        <v>2</v>
      </c>
      <c r="D4" s="6" t="n">
        <v>2</v>
      </c>
    </row>
    <row r="5" spans="1:9">
      <c r="A5" s="4" t="s">
        <v>473</v>
      </c>
      <c r="I5" s="4" t="s">
        <v>474</v>
      </c>
    </row>
    <row r="6" spans="1:9">
      <c r="A6" s="4" t="s">
        <v>475</v>
      </c>
      <c r="G6" s="7" t="n">
        <v>1800</v>
      </c>
      <c r="H6" s="7" t="n">
        <v>3200</v>
      </c>
    </row>
    <row r="7" spans="1:9">
      <c r="A7" s="4" t="s">
        <v>476</v>
      </c>
      <c r="E7" s="7" t="n">
        <v>2173</v>
      </c>
      <c r="F7" s="7" t="n">
        <v>1693</v>
      </c>
      <c r="G7" s="6" t="n">
        <v>3866</v>
      </c>
      <c r="H7" s="6" t="n">
        <v>2898</v>
      </c>
    </row>
    <row r="8" spans="1:9">
      <c r="A8" s="4" t="s">
        <v>477</v>
      </c>
      <c r="G8" s="6" t="n">
        <v>1500</v>
      </c>
      <c r="H8" s="6" t="n">
        <v>1100</v>
      </c>
    </row>
    <row r="9" spans="1:9">
      <c r="A9" s="4" t="s">
        <v>478</v>
      </c>
      <c r="E9" s="6" t="n">
        <v>12800</v>
      </c>
      <c r="G9" s="7" t="n">
        <v>12800</v>
      </c>
    </row>
    <row r="10" spans="1:9">
      <c r="A10" s="4" t="s">
        <v>479</v>
      </c>
      <c r="G10" s="4" t="s">
        <v>480</v>
      </c>
    </row>
    <row r="11" spans="1:9">
      <c r="A11" s="4" t="s">
        <v>481</v>
      </c>
    </row>
    <row r="12" spans="1:9">
      <c r="A12" s="3" t="s">
        <v>471</v>
      </c>
    </row>
    <row r="13" spans="1:9">
      <c r="A13" s="4" t="s">
        <v>482</v>
      </c>
      <c r="G13" s="4" t="s">
        <v>483</v>
      </c>
    </row>
    <row r="14" spans="1:9">
      <c r="A14" s="4" t="s">
        <v>484</v>
      </c>
      <c r="G14" s="4" t="s">
        <v>485</v>
      </c>
    </row>
    <row r="15" spans="1:9">
      <c r="A15" s="4" t="s">
        <v>486</v>
      </c>
    </row>
    <row r="16" spans="1:9">
      <c r="A16" s="3" t="s">
        <v>471</v>
      </c>
    </row>
    <row r="17" spans="1:9">
      <c r="A17" s="4" t="s">
        <v>487</v>
      </c>
      <c r="G17" s="4" t="s">
        <v>483</v>
      </c>
    </row>
    <row r="18" spans="1:9">
      <c r="A18" s="4" t="s">
        <v>488</v>
      </c>
      <c r="G18" s="4" t="s">
        <v>485</v>
      </c>
    </row>
    <row r="19" spans="1:9">
      <c r="A19" s="4" t="s">
        <v>489</v>
      </c>
    </row>
    <row r="20" spans="1:9">
      <c r="A20" s="3" t="s">
        <v>471</v>
      </c>
    </row>
    <row r="21" spans="1:9">
      <c r="A21" s="4" t="s">
        <v>476</v>
      </c>
      <c r="E21" s="7" t="n">
        <v>1168</v>
      </c>
      <c r="F21" s="6" t="n">
        <v>720</v>
      </c>
      <c r="G21" s="7" t="n">
        <v>1874</v>
      </c>
      <c r="H21" s="7" t="n">
        <v>1214</v>
      </c>
    </row>
    <row r="22" spans="1:9">
      <c r="A22" s="3" t="s">
        <v>490</v>
      </c>
    </row>
    <row r="23" spans="1:9">
      <c r="A23" s="4" t="s">
        <v>491</v>
      </c>
      <c r="G23" s="6" t="n">
        <v>134786</v>
      </c>
    </row>
    <row r="24" spans="1:9">
      <c r="A24" s="4" t="s">
        <v>492</v>
      </c>
      <c r="G24" s="6" t="n">
        <v>418344</v>
      </c>
      <c r="H24" s="6" t="n">
        <v>116325</v>
      </c>
    </row>
    <row r="25" spans="1:9">
      <c r="A25" s="4" t="s">
        <v>493</v>
      </c>
      <c r="G25" s="6" t="n">
        <v>-32057</v>
      </c>
    </row>
    <row r="26" spans="1:9">
      <c r="A26" s="4" t="s">
        <v>494</v>
      </c>
      <c r="B26" s="4" t="s">
        <v>332</v>
      </c>
      <c r="G26" s="6" t="n">
        <v>-44029</v>
      </c>
    </row>
    <row r="27" spans="1:9">
      <c r="A27" s="4" t="s">
        <v>495</v>
      </c>
      <c r="E27" s="6" t="n">
        <v>477044</v>
      </c>
      <c r="G27" s="6" t="n">
        <v>477044</v>
      </c>
      <c r="I27" s="6" t="n">
        <v>134786</v>
      </c>
    </row>
    <row r="28" spans="1:9">
      <c r="A28" s="3" t="s">
        <v>496</v>
      </c>
    </row>
    <row r="29" spans="1:9">
      <c r="A29" s="4" t="s">
        <v>497</v>
      </c>
      <c r="G29" s="8" t="n">
        <v>35.09</v>
      </c>
    </row>
    <row r="30" spans="1:9">
      <c r="A30" s="4" t="s">
        <v>498</v>
      </c>
      <c r="G30" s="9" t="n">
        <v>16.56</v>
      </c>
    </row>
    <row r="31" spans="1:9">
      <c r="A31" s="4" t="s">
        <v>499</v>
      </c>
      <c r="G31" s="9" t="n">
        <v>36.12</v>
      </c>
    </row>
    <row r="32" spans="1:9">
      <c r="A32" s="4" t="s">
        <v>500</v>
      </c>
      <c r="B32" s="4" t="s">
        <v>332</v>
      </c>
      <c r="G32" s="9" t="n">
        <v>35.04</v>
      </c>
    </row>
    <row r="33" spans="1:9">
      <c r="A33" s="4" t="s">
        <v>501</v>
      </c>
      <c r="E33" s="8" t="n">
        <v>18.78</v>
      </c>
      <c r="G33" s="8" t="n">
        <v>18.78</v>
      </c>
      <c r="I33" s="8" t="n">
        <v>35.09</v>
      </c>
    </row>
    <row r="34" spans="1:9">
      <c r="A34" s="4" t="s">
        <v>502</v>
      </c>
      <c r="G34" s="6" t="n">
        <v>-40726</v>
      </c>
    </row>
    <row r="35" spans="1:9">
      <c r="A35" s="4" t="s">
        <v>503</v>
      </c>
    </row>
    <row r="36" spans="1:9">
      <c r="A36" s="3" t="s">
        <v>471</v>
      </c>
    </row>
    <row r="37" spans="1:9">
      <c r="A37" s="4" t="s">
        <v>504</v>
      </c>
      <c r="G37" s="6" t="n">
        <v>3</v>
      </c>
    </row>
    <row r="38" spans="1:9">
      <c r="A38" s="4" t="s">
        <v>505</v>
      </c>
    </row>
    <row r="39" spans="1:9">
      <c r="A39" s="3" t="s">
        <v>471</v>
      </c>
    </row>
    <row r="40" spans="1:9">
      <c r="A40" s="4" t="s">
        <v>476</v>
      </c>
      <c r="E40" s="7" t="n">
        <v>1005</v>
      </c>
      <c r="F40" s="6" t="n">
        <v>841</v>
      </c>
      <c r="G40" s="7" t="n">
        <v>1911</v>
      </c>
      <c r="H40" s="7" t="n">
        <v>1403</v>
      </c>
    </row>
    <row r="41" spans="1:9">
      <c r="A41" s="3" t="s">
        <v>490</v>
      </c>
    </row>
    <row r="42" spans="1:9">
      <c r="A42" s="4" t="s">
        <v>491</v>
      </c>
      <c r="G42" s="6" t="n">
        <v>153343</v>
      </c>
    </row>
    <row r="43" spans="1:9">
      <c r="A43" s="4" t="s">
        <v>492</v>
      </c>
      <c r="G43" s="6" t="n">
        <v>330678</v>
      </c>
      <c r="H43" s="6" t="n">
        <v>139535</v>
      </c>
    </row>
    <row r="44" spans="1:9">
      <c r="A44" s="4" t="s">
        <v>493</v>
      </c>
      <c r="G44" s="6" t="n">
        <v>-71956</v>
      </c>
    </row>
    <row r="45" spans="1:9">
      <c r="A45" s="4" t="s">
        <v>494</v>
      </c>
      <c r="G45" s="6" t="n">
        <v>-3481</v>
      </c>
    </row>
    <row r="46" spans="1:9">
      <c r="A46" s="4" t="s">
        <v>495</v>
      </c>
      <c r="E46" s="6" t="n">
        <v>408584</v>
      </c>
      <c r="G46" s="6" t="n">
        <v>408584</v>
      </c>
      <c r="I46" s="6" t="n">
        <v>153343</v>
      </c>
    </row>
    <row r="47" spans="1:9">
      <c r="A47" s="3" t="s">
        <v>496</v>
      </c>
    </row>
    <row r="48" spans="1:9">
      <c r="A48" s="4" t="s">
        <v>497</v>
      </c>
      <c r="G48" s="8" t="n">
        <v>35.41</v>
      </c>
    </row>
    <row r="49" spans="1:9">
      <c r="A49" s="4" t="s">
        <v>498</v>
      </c>
      <c r="G49" s="9" t="n">
        <v>16.6</v>
      </c>
    </row>
    <row r="50" spans="1:9">
      <c r="A50" s="4" t="s">
        <v>499</v>
      </c>
      <c r="G50" s="9" t="n">
        <v>36.14</v>
      </c>
    </row>
    <row r="51" spans="1:9">
      <c r="A51" s="4" t="s">
        <v>500</v>
      </c>
      <c r="G51" s="9" t="n">
        <v>22.01</v>
      </c>
    </row>
    <row r="52" spans="1:9">
      <c r="A52" s="4" t="s">
        <v>501</v>
      </c>
      <c r="E52" s="8" t="n">
        <v>20.17</v>
      </c>
      <c r="G52" s="8" t="n">
        <v>20.17</v>
      </c>
      <c r="I52" s="8" t="n">
        <v>35.41</v>
      </c>
    </row>
    <row r="53" spans="1:9">
      <c r="A53" s="4" t="s">
        <v>506</v>
      </c>
    </row>
    <row r="54" spans="1:9">
      <c r="A54" s="3" t="s">
        <v>471</v>
      </c>
    </row>
    <row r="55" spans="1:9">
      <c r="A55" s="4" t="s">
        <v>504</v>
      </c>
      <c r="G55" s="6" t="n">
        <v>3</v>
      </c>
    </row>
    <row r="56" spans="1:9">
      <c r="A56" s="4" t="s">
        <v>507</v>
      </c>
    </row>
    <row r="57" spans="1:9">
      <c r="A57" s="3" t="s">
        <v>471</v>
      </c>
    </row>
    <row r="58" spans="1:9">
      <c r="A58" s="4" t="s">
        <v>508</v>
      </c>
      <c r="G58" s="4" t="s">
        <v>509</v>
      </c>
    </row>
    <row r="59" spans="1:9">
      <c r="A59" s="4" t="s">
        <v>510</v>
      </c>
      <c r="G59" s="4" t="s">
        <v>511</v>
      </c>
    </row>
    <row r="60" spans="1:9">
      <c r="A60" s="4" t="s">
        <v>512</v>
      </c>
    </row>
    <row r="61" spans="1:9">
      <c r="A61" s="3" t="s">
        <v>471</v>
      </c>
    </row>
    <row r="62" spans="1:9">
      <c r="A62" s="4" t="s">
        <v>476</v>
      </c>
      <c r="E62" s="7" t="n">
        <v>0</v>
      </c>
      <c r="F62" s="7" t="n">
        <v>132</v>
      </c>
      <c r="G62" s="7" t="n">
        <v>81</v>
      </c>
      <c r="H62" s="7" t="n">
        <v>281</v>
      </c>
    </row>
    <row r="63" spans="1:9">
      <c r="A63" s="4" t="s">
        <v>513</v>
      </c>
    </row>
    <row r="64" spans="1:9">
      <c r="A64" s="3" t="s">
        <v>471</v>
      </c>
    </row>
    <row r="65" spans="1:9">
      <c r="A65" s="4" t="s">
        <v>508</v>
      </c>
      <c r="G65" s="4" t="s">
        <v>509</v>
      </c>
    </row>
    <row r="66" spans="1:9">
      <c r="A66" s="4" t="s">
        <v>514</v>
      </c>
    </row>
    <row r="67" spans="1:9">
      <c r="A67" s="3" t="s">
        <v>471</v>
      </c>
    </row>
    <row r="68" spans="1:9">
      <c r="A68" s="4" t="s">
        <v>508</v>
      </c>
      <c r="G68" s="4" t="s">
        <v>515</v>
      </c>
    </row>
    <row r="69" spans="1:9">
      <c r="A69" t="n"/>
    </row>
    <row r="70" spans="1:9">
      <c r="A70" s="4" t="s">
        <v>332</v>
      </c>
      <c r="B70" s="4" t="s">
        <v>516</v>
      </c>
    </row>
  </sheetData>
  <mergeCells count="6">
    <mergeCell ref="A1:B2"/>
    <mergeCell ref="C1:D1"/>
    <mergeCell ref="E1:F1"/>
    <mergeCell ref="G1:H1"/>
    <mergeCell ref="A69:H69"/>
    <mergeCell ref="B70:H7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17</v>
      </c>
      <c r="C1" s="2" t="s">
        <v>23</v>
      </c>
      <c r="E1" s="2" t="s">
        <v>1</v>
      </c>
    </row>
    <row r="2" spans="1:7">
      <c r="C2" s="2" t="s">
        <v>2</v>
      </c>
      <c r="D2" s="2" t="s">
        <v>24</v>
      </c>
      <c r="E2" s="2" t="s">
        <v>2</v>
      </c>
      <c r="F2" s="2" t="s">
        <v>24</v>
      </c>
      <c r="G2" s="2" t="s">
        <v>518</v>
      </c>
    </row>
    <row r="3" spans="1:7">
      <c r="A3" s="3" t="s">
        <v>167</v>
      </c>
    </row>
    <row r="4" spans="1:7">
      <c r="A4" s="4" t="s">
        <v>519</v>
      </c>
      <c r="G4" s="6" t="n">
        <v>2000000</v>
      </c>
    </row>
    <row r="5" spans="1:7">
      <c r="A5" s="4" t="s">
        <v>520</v>
      </c>
      <c r="E5" s="6" t="n">
        <v>180100</v>
      </c>
      <c r="F5" s="6" t="n">
        <v>175085</v>
      </c>
    </row>
    <row r="6" spans="1:7">
      <c r="A6" s="4" t="s">
        <v>521</v>
      </c>
      <c r="E6" s="7" t="n">
        <v>2600</v>
      </c>
      <c r="F6" s="7" t="n">
        <v>6100</v>
      </c>
    </row>
    <row r="7" spans="1:7">
      <c r="A7" s="4" t="s">
        <v>522</v>
      </c>
      <c r="E7" s="8" t="n">
        <v>14.62</v>
      </c>
      <c r="F7" s="8" t="n">
        <v>34.89</v>
      </c>
    </row>
    <row r="8" spans="1:7">
      <c r="A8" s="4" t="s">
        <v>523</v>
      </c>
      <c r="C8" s="6" t="n">
        <v>1096989</v>
      </c>
      <c r="E8" s="6" t="n">
        <v>1096989</v>
      </c>
    </row>
    <row r="9" spans="1:7">
      <c r="A9" s="3" t="s">
        <v>524</v>
      </c>
    </row>
    <row r="10" spans="1:7">
      <c r="A10" s="4" t="s">
        <v>525</v>
      </c>
      <c r="C10" s="7" t="n">
        <v>-92538</v>
      </c>
      <c r="D10" s="7" t="n">
        <v>-100204</v>
      </c>
      <c r="E10" s="7" t="n">
        <v>-93015</v>
      </c>
      <c r="F10" s="7" t="n">
        <v>-101498</v>
      </c>
    </row>
    <row r="11" spans="1:7">
      <c r="A11" s="4" t="s">
        <v>526</v>
      </c>
      <c r="C11" s="6" t="n">
        <v>0</v>
      </c>
      <c r="D11" s="6" t="n">
        <v>19345</v>
      </c>
      <c r="E11" s="6" t="n">
        <v>0</v>
      </c>
      <c r="F11" s="6" t="n">
        <v>19345</v>
      </c>
    </row>
    <row r="12" spans="1:7">
      <c r="A12" s="4" t="s">
        <v>527</v>
      </c>
      <c r="B12" s="4" t="s">
        <v>332</v>
      </c>
      <c r="C12" s="6" t="n">
        <v>478</v>
      </c>
      <c r="D12" s="6" t="n">
        <v>1312</v>
      </c>
      <c r="E12" s="6" t="n">
        <v>956</v>
      </c>
      <c r="F12" s="6" t="n">
        <v>2910</v>
      </c>
    </row>
    <row r="13" spans="1:7">
      <c r="A13" s="4" t="s">
        <v>528</v>
      </c>
      <c r="B13" s="4" t="s">
        <v>332</v>
      </c>
      <c r="C13" s="6" t="n">
        <v>0</v>
      </c>
      <c r="D13" s="6" t="n">
        <v>0</v>
      </c>
      <c r="E13" s="6" t="n">
        <v>297</v>
      </c>
      <c r="F13" s="6" t="n">
        <v>501</v>
      </c>
    </row>
    <row r="14" spans="1:7">
      <c r="A14" s="4" t="s">
        <v>529</v>
      </c>
      <c r="C14" s="6" t="n">
        <v>-184</v>
      </c>
      <c r="D14" s="6" t="n">
        <v>-7926</v>
      </c>
      <c r="E14" s="6" t="n">
        <v>-482</v>
      </c>
      <c r="F14" s="6" t="n">
        <v>-8731</v>
      </c>
    </row>
    <row r="15" spans="1:7">
      <c r="A15" s="4" t="s">
        <v>530</v>
      </c>
      <c r="C15" s="7" t="n">
        <v>-92244</v>
      </c>
      <c r="D15" s="7" t="n">
        <v>-87473</v>
      </c>
      <c r="E15" s="7" t="n">
        <v>-92244</v>
      </c>
      <c r="F15" s="7" t="n">
        <v>-87473</v>
      </c>
    </row>
    <row r="16" spans="1:7">
      <c r="A16" t="n"/>
    </row>
    <row r="17" spans="1:7">
      <c r="A17" s="4" t="s">
        <v>332</v>
      </c>
      <c r="B17" s="4" t="s">
        <v>531</v>
      </c>
    </row>
  </sheetData>
  <mergeCells count="5">
    <mergeCell ref="A1:B2"/>
    <mergeCell ref="C1:D1"/>
    <mergeCell ref="E1:F1"/>
    <mergeCell ref="A16:F16"/>
    <mergeCell ref="B17:F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2</v>
      </c>
      <c r="B1" s="2" t="s">
        <v>23</v>
      </c>
      <c r="D1" s="2" t="s">
        <v>1</v>
      </c>
    </row>
    <row r="2" spans="1:5">
      <c r="B2" s="2" t="s">
        <v>2</v>
      </c>
      <c r="C2" s="2" t="s">
        <v>24</v>
      </c>
      <c r="D2" s="2" t="s">
        <v>2</v>
      </c>
      <c r="E2" s="2" t="s">
        <v>24</v>
      </c>
    </row>
    <row r="3" spans="1:5">
      <c r="A3" s="3" t="s">
        <v>533</v>
      </c>
    </row>
    <row r="4" spans="1:5">
      <c r="A4" s="4" t="s">
        <v>534</v>
      </c>
      <c r="D4" s="4" t="s">
        <v>535</v>
      </c>
    </row>
    <row r="5" spans="1:5">
      <c r="A5" s="4" t="s">
        <v>536</v>
      </c>
      <c r="B5" s="10" t="n">
        <v>4.5</v>
      </c>
      <c r="C5" s="7" t="n">
        <v>5</v>
      </c>
      <c r="D5" s="10" t="n">
        <v>9.199999999999999</v>
      </c>
      <c r="E5" s="10" t="n">
        <v>11.3</v>
      </c>
    </row>
    <row r="6" spans="1:5">
      <c r="A6" s="4" t="s">
        <v>537</v>
      </c>
      <c r="B6" s="10" t="n">
        <v>21.9</v>
      </c>
      <c r="C6" s="10" t="n">
        <v>23.2</v>
      </c>
      <c r="D6" s="10" t="n">
        <v>43.4</v>
      </c>
      <c r="E6" s="10" t="n">
        <v>45.1</v>
      </c>
    </row>
    <row r="7" spans="1:5">
      <c r="A7" s="4" t="s">
        <v>538</v>
      </c>
    </row>
    <row r="8" spans="1:5">
      <c r="A8" s="3" t="s">
        <v>533</v>
      </c>
    </row>
    <row r="9" spans="1:5">
      <c r="A9" s="4" t="s">
        <v>534</v>
      </c>
      <c r="D9" s="4" t="s">
        <v>5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8"/>
    <col customWidth="1" max="6" min="6" width="21"/>
  </cols>
  <sheetData>
    <row r="1" spans="1:6">
      <c r="A1" s="1" t="s">
        <v>539</v>
      </c>
      <c r="C1" s="2" t="s">
        <v>23</v>
      </c>
      <c r="E1" s="2" t="s">
        <v>1</v>
      </c>
    </row>
    <row r="2" spans="1:6">
      <c r="C2" s="2" t="s">
        <v>247</v>
      </c>
      <c r="D2" s="2" t="s">
        <v>248</v>
      </c>
      <c r="E2" s="2" t="s">
        <v>540</v>
      </c>
      <c r="F2" s="2" t="s">
        <v>248</v>
      </c>
    </row>
    <row r="3" spans="1:6">
      <c r="A3" s="3" t="s">
        <v>541</v>
      </c>
    </row>
    <row r="4" spans="1:6">
      <c r="A4" s="4" t="s">
        <v>542</v>
      </c>
      <c r="E4" s="6" t="n">
        <v>3</v>
      </c>
    </row>
    <row r="5" spans="1:6">
      <c r="A5" s="4" t="s">
        <v>25</v>
      </c>
      <c r="C5" s="7" t="n">
        <v>1043773</v>
      </c>
      <c r="D5" s="7" t="n">
        <v>955397</v>
      </c>
      <c r="E5" s="7" t="n">
        <v>1924468</v>
      </c>
      <c r="F5" s="7" t="n">
        <v>1765300</v>
      </c>
    </row>
    <row r="6" spans="1:6">
      <c r="A6" s="4" t="s">
        <v>543</v>
      </c>
      <c r="C6" s="6" t="n">
        <v>29963</v>
      </c>
      <c r="D6" s="6" t="n">
        <v>31867</v>
      </c>
      <c r="E6" s="6" t="n">
        <v>37844</v>
      </c>
      <c r="F6" s="6" t="n">
        <v>44057</v>
      </c>
    </row>
    <row r="7" spans="1:6">
      <c r="A7" s="4" t="s">
        <v>28</v>
      </c>
      <c r="C7" s="6" t="n">
        <v>18552</v>
      </c>
      <c r="D7" s="6" t="n">
        <v>13281</v>
      </c>
      <c r="E7" s="6" t="n">
        <v>33790</v>
      </c>
      <c r="F7" s="6" t="n">
        <v>26868</v>
      </c>
    </row>
    <row r="8" spans="1:6">
      <c r="A8" s="4" t="s">
        <v>544</v>
      </c>
      <c r="B8" s="4" t="s">
        <v>332</v>
      </c>
      <c r="C8" s="6" t="n">
        <v>56400</v>
      </c>
      <c r="D8" s="6" t="n">
        <v>50700</v>
      </c>
      <c r="E8" s="6" t="n">
        <v>85300</v>
      </c>
      <c r="F8" s="6" t="n">
        <v>81800</v>
      </c>
    </row>
    <row r="9" spans="1:6">
      <c r="A9" s="4" t="s">
        <v>35</v>
      </c>
      <c r="C9" s="6" t="n">
        <v>-6427</v>
      </c>
      <c r="D9" s="6" t="n">
        <v>-5591</v>
      </c>
      <c r="E9" s="6" t="n">
        <v>-12229</v>
      </c>
      <c r="F9" s="6" t="n">
        <v>-11072</v>
      </c>
    </row>
    <row r="10" spans="1:6">
      <c r="A10" s="4" t="s">
        <v>36</v>
      </c>
      <c r="C10" s="6" t="n">
        <v>27</v>
      </c>
      <c r="D10" s="6" t="n">
        <v>58</v>
      </c>
      <c r="E10" s="6" t="n">
        <v>176</v>
      </c>
      <c r="F10" s="6" t="n">
        <v>148</v>
      </c>
    </row>
    <row r="11" spans="1:6">
      <c r="A11" s="4" t="s">
        <v>37</v>
      </c>
      <c r="C11" s="6" t="n">
        <v>-1532</v>
      </c>
      <c r="D11" s="6" t="n">
        <v>0</v>
      </c>
      <c r="E11" s="6" t="n">
        <v>-1601</v>
      </c>
      <c r="F11" s="6" t="n">
        <v>0</v>
      </c>
    </row>
    <row r="12" spans="1:6">
      <c r="A12" s="4" t="s">
        <v>354</v>
      </c>
    </row>
    <row r="13" spans="1:6">
      <c r="A13" s="3" t="s">
        <v>541</v>
      </c>
    </row>
    <row r="14" spans="1:6">
      <c r="A14" s="4" t="s">
        <v>25</v>
      </c>
      <c r="C14" s="6" t="n">
        <v>193600</v>
      </c>
      <c r="D14" s="6" t="n">
        <v>193500</v>
      </c>
      <c r="E14" s="6" t="n">
        <v>356900</v>
      </c>
      <c r="F14" s="6" t="n">
        <v>380500</v>
      </c>
    </row>
    <row r="15" spans="1:6">
      <c r="A15" s="4" t="s">
        <v>28</v>
      </c>
      <c r="C15" s="6" t="n">
        <v>14800</v>
      </c>
      <c r="D15" s="6" t="n">
        <v>10300</v>
      </c>
      <c r="E15" s="6" t="n">
        <v>26400</v>
      </c>
      <c r="F15" s="6" t="n">
        <v>21100</v>
      </c>
    </row>
    <row r="16" spans="1:6">
      <c r="A16" s="4" t="s">
        <v>544</v>
      </c>
      <c r="B16" s="4" t="s">
        <v>332</v>
      </c>
      <c r="C16" s="6" t="n">
        <v>31100</v>
      </c>
      <c r="D16" s="6" t="n">
        <v>34100</v>
      </c>
      <c r="E16" s="6" t="n">
        <v>48600</v>
      </c>
      <c r="F16" s="6" t="n">
        <v>65700</v>
      </c>
    </row>
    <row r="17" spans="1:6">
      <c r="A17" s="4" t="s">
        <v>353</v>
      </c>
    </row>
    <row r="18" spans="1:6">
      <c r="A18" s="3" t="s">
        <v>541</v>
      </c>
    </row>
    <row r="19" spans="1:6">
      <c r="A19" s="4" t="s">
        <v>25</v>
      </c>
      <c r="C19" s="6" t="n">
        <v>850000</v>
      </c>
      <c r="D19" s="6" t="n">
        <v>761900</v>
      </c>
      <c r="E19" s="6" t="n">
        <v>1567300</v>
      </c>
      <c r="F19" s="6" t="n">
        <v>1384800</v>
      </c>
    </row>
    <row r="20" spans="1:6">
      <c r="A20" s="4" t="s">
        <v>28</v>
      </c>
      <c r="C20" s="6" t="n">
        <v>3400</v>
      </c>
      <c r="D20" s="6" t="n">
        <v>2900</v>
      </c>
      <c r="E20" s="6" t="n">
        <v>6600</v>
      </c>
      <c r="F20" s="6" t="n">
        <v>5600</v>
      </c>
    </row>
    <row r="21" spans="1:6">
      <c r="A21" s="4" t="s">
        <v>544</v>
      </c>
      <c r="B21" s="4" t="s">
        <v>332</v>
      </c>
      <c r="C21" s="6" t="n">
        <v>32500</v>
      </c>
      <c r="D21" s="6" t="n">
        <v>22500</v>
      </c>
      <c r="E21" s="6" t="n">
        <v>49100</v>
      </c>
      <c r="F21" s="6" t="n">
        <v>28500</v>
      </c>
    </row>
    <row r="22" spans="1:6">
      <c r="A22" s="4" t="s">
        <v>356</v>
      </c>
    </row>
    <row r="23" spans="1:6">
      <c r="A23" s="3" t="s">
        <v>541</v>
      </c>
    </row>
    <row r="24" spans="1:6">
      <c r="A24" s="4" t="s">
        <v>25</v>
      </c>
      <c r="C24" s="6" t="n">
        <v>100</v>
      </c>
      <c r="D24" s="6" t="n">
        <v>0</v>
      </c>
      <c r="E24" s="6" t="n">
        <v>300</v>
      </c>
      <c r="F24" s="6" t="n">
        <v>0</v>
      </c>
    </row>
    <row r="25" spans="1:6">
      <c r="A25" s="4" t="s">
        <v>28</v>
      </c>
      <c r="C25" s="6" t="n">
        <v>400</v>
      </c>
      <c r="D25" s="6" t="n">
        <v>100</v>
      </c>
      <c r="E25" s="6" t="n">
        <v>800</v>
      </c>
      <c r="F25" s="6" t="n">
        <v>100</v>
      </c>
    </row>
    <row r="26" spans="1:6">
      <c r="A26" s="4" t="s">
        <v>544</v>
      </c>
      <c r="B26" s="4" t="s">
        <v>332</v>
      </c>
      <c r="C26" s="6" t="n">
        <v>-7100</v>
      </c>
      <c r="D26" s="6" t="n">
        <v>-5800</v>
      </c>
      <c r="E26" s="6" t="n">
        <v>-12400</v>
      </c>
      <c r="F26" s="6" t="n">
        <v>-12400</v>
      </c>
    </row>
    <row r="27" spans="1:6">
      <c r="A27" s="4" t="s">
        <v>545</v>
      </c>
    </row>
    <row r="28" spans="1:6">
      <c r="A28" s="3" t="s">
        <v>541</v>
      </c>
    </row>
    <row r="29" spans="1:6">
      <c r="A29" s="4" t="s">
        <v>543</v>
      </c>
      <c r="C29" s="6" t="n">
        <v>37900</v>
      </c>
      <c r="D29" s="6" t="n">
        <v>37400</v>
      </c>
      <c r="E29" s="6" t="n">
        <v>51500</v>
      </c>
      <c r="F29" s="6" t="n">
        <v>55000</v>
      </c>
    </row>
    <row r="30" spans="1:6">
      <c r="A30" s="4" t="s">
        <v>546</v>
      </c>
    </row>
    <row r="31" spans="1:6">
      <c r="A31" s="3" t="s">
        <v>541</v>
      </c>
    </row>
    <row r="32" spans="1:6">
      <c r="A32" s="4" t="s">
        <v>25</v>
      </c>
      <c r="C32" s="6" t="n">
        <v>346400</v>
      </c>
      <c r="D32" s="6" t="n">
        <v>339900</v>
      </c>
      <c r="E32" s="6" t="n">
        <v>649800</v>
      </c>
      <c r="F32" s="6" t="n">
        <v>649200</v>
      </c>
    </row>
    <row r="33" spans="1:6">
      <c r="A33" s="4" t="s">
        <v>543</v>
      </c>
      <c r="C33" s="6" t="n">
        <v>16300</v>
      </c>
      <c r="D33" s="6" t="n">
        <v>23700</v>
      </c>
      <c r="E33" s="6" t="n">
        <v>22200</v>
      </c>
      <c r="F33" s="6" t="n">
        <v>44600</v>
      </c>
    </row>
    <row r="34" spans="1:6">
      <c r="A34" s="4" t="s">
        <v>547</v>
      </c>
    </row>
    <row r="35" spans="1:6">
      <c r="A35" s="3" t="s">
        <v>541</v>
      </c>
    </row>
    <row r="36" spans="1:6">
      <c r="A36" s="4" t="s">
        <v>25</v>
      </c>
      <c r="C36" s="6" t="n">
        <v>850000</v>
      </c>
      <c r="D36" s="6" t="n">
        <v>762100</v>
      </c>
      <c r="E36" s="6" t="n">
        <v>1567300</v>
      </c>
      <c r="F36" s="6" t="n">
        <v>1385000</v>
      </c>
    </row>
    <row r="37" spans="1:6">
      <c r="A37" s="4" t="s">
        <v>543</v>
      </c>
      <c r="C37" s="6" t="n">
        <v>29100</v>
      </c>
      <c r="D37" s="6" t="n">
        <v>19600</v>
      </c>
      <c r="E37" s="6" t="n">
        <v>42500</v>
      </c>
      <c r="F37" s="6" t="n">
        <v>22900</v>
      </c>
    </row>
    <row r="38" spans="1:6">
      <c r="A38" s="4" t="s">
        <v>548</v>
      </c>
    </row>
    <row r="39" spans="1:6">
      <c r="A39" s="3" t="s">
        <v>541</v>
      </c>
    </row>
    <row r="40" spans="1:6">
      <c r="A40" s="4" t="s">
        <v>25</v>
      </c>
      <c r="C40" s="6" t="n">
        <v>100</v>
      </c>
      <c r="D40" s="6" t="n">
        <v>0</v>
      </c>
      <c r="E40" s="6" t="n">
        <v>300</v>
      </c>
      <c r="F40" s="6" t="n">
        <v>0</v>
      </c>
    </row>
    <row r="41" spans="1:6">
      <c r="A41" s="4" t="s">
        <v>543</v>
      </c>
      <c r="C41" s="6" t="n">
        <v>-7500</v>
      </c>
      <c r="D41" s="6" t="n">
        <v>-5900</v>
      </c>
      <c r="E41" s="6" t="n">
        <v>-13200</v>
      </c>
      <c r="F41" s="6" t="n">
        <v>-12500</v>
      </c>
    </row>
    <row r="42" spans="1:6">
      <c r="A42" s="4" t="s">
        <v>549</v>
      </c>
    </row>
    <row r="43" spans="1:6">
      <c r="A43" s="3" t="s">
        <v>541</v>
      </c>
    </row>
    <row r="44" spans="1:6">
      <c r="A44" s="4" t="s">
        <v>25</v>
      </c>
      <c r="C44" s="6" t="n">
        <v>-152700</v>
      </c>
      <c r="D44" s="6" t="n">
        <v>-146600</v>
      </c>
      <c r="E44" s="6" t="n">
        <v>-292900</v>
      </c>
      <c r="F44" s="6" t="n">
        <v>-268900</v>
      </c>
    </row>
    <row r="45" spans="1:6">
      <c r="A45" s="4" t="s">
        <v>550</v>
      </c>
    </row>
    <row r="46" spans="1:6">
      <c r="A46" s="3" t="s">
        <v>541</v>
      </c>
    </row>
    <row r="47" spans="1:6">
      <c r="A47" s="4" t="s">
        <v>25</v>
      </c>
      <c r="C47" s="6" t="n">
        <v>-152700</v>
      </c>
      <c r="D47" s="6" t="n">
        <v>-146400</v>
      </c>
      <c r="E47" s="6" t="n">
        <v>-292900</v>
      </c>
      <c r="F47" s="6" t="n">
        <v>-268700</v>
      </c>
    </row>
    <row r="48" spans="1:6">
      <c r="A48" s="4" t="s">
        <v>551</v>
      </c>
    </row>
    <row r="49" spans="1:6">
      <c r="A49" s="3" t="s">
        <v>541</v>
      </c>
    </row>
    <row r="50" spans="1:6">
      <c r="A50" s="4" t="s">
        <v>25</v>
      </c>
      <c r="C50" s="6" t="n">
        <v>0</v>
      </c>
      <c r="D50" s="6" t="n">
        <v>-200</v>
      </c>
      <c r="E50" s="6" t="n">
        <v>0</v>
      </c>
      <c r="F50" s="6" t="n">
        <v>-200</v>
      </c>
    </row>
    <row r="51" spans="1:6">
      <c r="A51" s="4" t="s">
        <v>552</v>
      </c>
    </row>
    <row r="52" spans="1:6">
      <c r="A52" s="3" t="s">
        <v>541</v>
      </c>
    </row>
    <row r="53" spans="1:6">
      <c r="A53" s="4" t="s">
        <v>25</v>
      </c>
      <c r="C53" s="7" t="n">
        <v>0</v>
      </c>
      <c r="D53" s="7" t="n">
        <v>0</v>
      </c>
      <c r="E53" s="7" t="n">
        <v>0</v>
      </c>
      <c r="F53" s="7" t="n">
        <v>0</v>
      </c>
    </row>
    <row r="54" spans="1:6">
      <c r="A54" t="n"/>
    </row>
    <row r="55" spans="1:6">
      <c r="A55" s="4" t="s">
        <v>332</v>
      </c>
      <c r="B55" s="4" t="s">
        <v>553</v>
      </c>
    </row>
  </sheetData>
  <mergeCells count="5">
    <mergeCell ref="A1:B2"/>
    <mergeCell ref="C1:D1"/>
    <mergeCell ref="E1:F1"/>
    <mergeCell ref="A54:E54"/>
    <mergeCell ref="B55:E5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54</v>
      </c>
      <c r="C1" s="2" t="s">
        <v>23</v>
      </c>
      <c r="E1" s="2" t="s">
        <v>1</v>
      </c>
    </row>
    <row r="2" spans="1:6">
      <c r="C2" s="2" t="s">
        <v>2</v>
      </c>
      <c r="D2" s="2" t="s">
        <v>24</v>
      </c>
      <c r="E2" s="2" t="s">
        <v>2</v>
      </c>
      <c r="F2" s="2" t="s">
        <v>24</v>
      </c>
    </row>
    <row r="3" spans="1:6">
      <c r="A3" s="3" t="s">
        <v>173</v>
      </c>
    </row>
    <row r="4" spans="1:6">
      <c r="A4" s="4" t="s">
        <v>41</v>
      </c>
      <c r="C4" s="7" t="n">
        <v>19228</v>
      </c>
      <c r="D4" s="7" t="n">
        <v>20230</v>
      </c>
      <c r="E4" s="7" t="n">
        <v>24178</v>
      </c>
      <c r="F4" s="7" t="n">
        <v>27847</v>
      </c>
    </row>
    <row r="5" spans="1:6">
      <c r="A5" s="4" t="s">
        <v>35</v>
      </c>
      <c r="C5" s="6" t="n">
        <v>6427</v>
      </c>
      <c r="D5" s="6" t="n">
        <v>5591</v>
      </c>
      <c r="E5" s="6" t="n">
        <v>12229</v>
      </c>
      <c r="F5" s="6" t="n">
        <v>11072</v>
      </c>
    </row>
    <row r="6" spans="1:6">
      <c r="A6" s="4" t="s">
        <v>36</v>
      </c>
      <c r="C6" s="6" t="n">
        <v>-27</v>
      </c>
      <c r="D6" s="6" t="n">
        <v>-58</v>
      </c>
      <c r="E6" s="6" t="n">
        <v>-176</v>
      </c>
      <c r="F6" s="6" t="n">
        <v>-148</v>
      </c>
    </row>
    <row r="7" spans="1:6">
      <c r="A7" s="4" t="s">
        <v>37</v>
      </c>
      <c r="C7" s="6" t="n">
        <v>1532</v>
      </c>
      <c r="D7" s="6" t="n">
        <v>0</v>
      </c>
      <c r="E7" s="6" t="n">
        <v>1601</v>
      </c>
      <c r="F7" s="6" t="n">
        <v>0</v>
      </c>
    </row>
    <row r="8" spans="1:6">
      <c r="A8" s="4" t="s">
        <v>299</v>
      </c>
      <c r="C8" s="6" t="n">
        <v>10735</v>
      </c>
      <c r="D8" s="6" t="n">
        <v>11637</v>
      </c>
      <c r="E8" s="6" t="n">
        <v>13666</v>
      </c>
      <c r="F8" s="6" t="n">
        <v>16210</v>
      </c>
    </row>
    <row r="9" spans="1:6">
      <c r="A9" s="4" t="s">
        <v>28</v>
      </c>
      <c r="C9" s="6" t="n">
        <v>18552</v>
      </c>
      <c r="D9" s="6" t="n">
        <v>13281</v>
      </c>
      <c r="E9" s="6" t="n">
        <v>33790</v>
      </c>
      <c r="F9" s="6" t="n">
        <v>26868</v>
      </c>
    </row>
    <row r="10" spans="1:6">
      <c r="A10" s="4" t="s">
        <v>544</v>
      </c>
      <c r="B10" s="4" t="s">
        <v>332</v>
      </c>
      <c r="C10" s="7" t="n">
        <v>56400</v>
      </c>
      <c r="D10" s="7" t="n">
        <v>50700</v>
      </c>
      <c r="E10" s="7" t="n">
        <v>85300</v>
      </c>
      <c r="F10" s="7" t="n">
        <v>81800</v>
      </c>
    </row>
    <row r="11" spans="1:6">
      <c r="A11" t="n"/>
    </row>
    <row r="12" spans="1:6">
      <c r="A12" s="4" t="s">
        <v>332</v>
      </c>
      <c r="B12" s="4" t="s">
        <v>553</v>
      </c>
    </row>
  </sheetData>
  <mergeCells count="5">
    <mergeCell ref="A1:B2"/>
    <mergeCell ref="C1:D1"/>
    <mergeCell ref="E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555</v>
      </c>
      <c r="B1" s="2" t="s">
        <v>2</v>
      </c>
    </row>
    <row r="2" spans="1:2">
      <c r="A2" s="4" t="s">
        <v>556</v>
      </c>
    </row>
    <row r="3" spans="1:2">
      <c r="A3" s="3" t="s">
        <v>557</v>
      </c>
    </row>
    <row r="4" spans="1:2">
      <c r="A4" s="4" t="s">
        <v>558</v>
      </c>
      <c r="B4" s="4" t="s">
        <v>4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v>
      </c>
      <c r="B1" s="2" t="s">
        <v>2</v>
      </c>
      <c r="C1" s="2" t="s">
        <v>61</v>
      </c>
      <c r="D1" s="2" t="s">
        <v>62</v>
      </c>
      <c r="E1" s="2" t="s">
        <v>24</v>
      </c>
      <c r="F1" s="2" t="s">
        <v>63</v>
      </c>
      <c r="G1" s="2" t="s">
        <v>64</v>
      </c>
    </row>
    <row r="2" spans="1:7">
      <c r="A2" s="3" t="s">
        <v>65</v>
      </c>
    </row>
    <row r="3" spans="1:7">
      <c r="A3" s="4" t="s">
        <v>66</v>
      </c>
      <c r="B3" s="7" t="n">
        <v>96089</v>
      </c>
      <c r="D3" s="7" t="n">
        <v>184496</v>
      </c>
      <c r="E3" s="7" t="n">
        <v>194927</v>
      </c>
      <c r="G3" s="7" t="n">
        <v>163549</v>
      </c>
    </row>
    <row r="4" spans="1:7">
      <c r="A4" s="3" t="s">
        <v>67</v>
      </c>
    </row>
    <row r="5" spans="1:7">
      <c r="A5" s="4" t="s">
        <v>68</v>
      </c>
      <c r="B5" s="6" t="n">
        <v>278704</v>
      </c>
      <c r="D5" s="6" t="n">
        <v>187138</v>
      </c>
    </row>
    <row r="6" spans="1:7">
      <c r="A6" s="4" t="s">
        <v>69</v>
      </c>
      <c r="B6" s="6" t="n">
        <v>376</v>
      </c>
      <c r="D6" s="6" t="n">
        <v>1065</v>
      </c>
    </row>
    <row r="7" spans="1:7">
      <c r="A7" s="4" t="s">
        <v>70</v>
      </c>
      <c r="B7" s="6" t="n">
        <v>7388</v>
      </c>
      <c r="D7" s="6" t="n">
        <v>10861</v>
      </c>
    </row>
    <row r="8" spans="1:7">
      <c r="A8" s="4" t="s">
        <v>71</v>
      </c>
      <c r="B8" s="6" t="n">
        <v>461998</v>
      </c>
      <c r="D8" s="6" t="n">
        <v>384857</v>
      </c>
    </row>
    <row r="9" spans="1:7">
      <c r="A9" s="4" t="s">
        <v>72</v>
      </c>
      <c r="B9" s="6" t="n">
        <v>10755</v>
      </c>
      <c r="D9" s="6" t="n">
        <v>17153</v>
      </c>
    </row>
    <row r="10" spans="1:7">
      <c r="A10" s="4" t="s">
        <v>73</v>
      </c>
      <c r="B10" s="6" t="n">
        <v>855310</v>
      </c>
      <c r="D10" s="6" t="n">
        <v>785570</v>
      </c>
    </row>
    <row r="11" spans="1:7">
      <c r="A11" s="4" t="s">
        <v>74</v>
      </c>
      <c r="B11" s="6" t="n">
        <v>552776</v>
      </c>
      <c r="D11" s="6" t="n">
        <v>402666</v>
      </c>
    </row>
    <row r="12" spans="1:7">
      <c r="A12" s="4" t="s">
        <v>75</v>
      </c>
      <c r="B12" s="6" t="n">
        <v>12246</v>
      </c>
      <c r="D12" s="6" t="n">
        <v>15848</v>
      </c>
    </row>
    <row r="13" spans="1:7">
      <c r="A13" s="4" t="s">
        <v>76</v>
      </c>
      <c r="B13" s="6" t="n">
        <v>55433</v>
      </c>
      <c r="D13" s="6" t="n">
        <v>21823</v>
      </c>
    </row>
    <row r="14" spans="1:7">
      <c r="A14" s="4" t="s">
        <v>77</v>
      </c>
      <c r="B14" s="6" t="n">
        <v>15893</v>
      </c>
      <c r="D14" s="6" t="n">
        <v>10090</v>
      </c>
    </row>
    <row r="15" spans="1:7">
      <c r="A15" s="4" t="s">
        <v>78</v>
      </c>
      <c r="B15" s="6" t="n">
        <v>11830</v>
      </c>
      <c r="D15" s="6" t="n">
        <v>12609</v>
      </c>
    </row>
    <row r="16" spans="1:7">
      <c r="A16" s="4" t="s">
        <v>79</v>
      </c>
      <c r="B16" s="6" t="n">
        <v>1503488</v>
      </c>
      <c r="D16" s="6" t="n">
        <v>1248606</v>
      </c>
    </row>
    <row r="17" spans="1:7">
      <c r="A17" s="3" t="s">
        <v>80</v>
      </c>
    </row>
    <row r="18" spans="1:7">
      <c r="A18" s="4" t="s">
        <v>81</v>
      </c>
      <c r="B18" s="6" t="n">
        <v>247740</v>
      </c>
      <c r="D18" s="6" t="n">
        <v>159029</v>
      </c>
    </row>
    <row r="19" spans="1:7">
      <c r="A19" s="4" t="s">
        <v>69</v>
      </c>
      <c r="B19" s="6" t="n">
        <v>1954</v>
      </c>
      <c r="D19" s="6" t="n">
        <v>1442</v>
      </c>
    </row>
    <row r="20" spans="1:7">
      <c r="A20" s="3" t="s">
        <v>82</v>
      </c>
    </row>
    <row r="21" spans="1:7">
      <c r="A21" s="4" t="s">
        <v>83</v>
      </c>
      <c r="B21" s="6" t="n">
        <v>57250</v>
      </c>
      <c r="D21" s="6" t="n">
        <v>54712</v>
      </c>
    </row>
    <row r="22" spans="1:7">
      <c r="A22" s="4" t="s">
        <v>84</v>
      </c>
      <c r="B22" s="6" t="n">
        <v>3403</v>
      </c>
      <c r="D22" s="6" t="n">
        <v>3389</v>
      </c>
    </row>
    <row r="23" spans="1:7">
      <c r="A23" s="4" t="s">
        <v>70</v>
      </c>
      <c r="B23" s="6" t="n">
        <v>50786</v>
      </c>
      <c r="D23" s="6" t="n">
        <v>40078</v>
      </c>
    </row>
    <row r="24" spans="1:7">
      <c r="A24" s="4" t="s">
        <v>85</v>
      </c>
      <c r="B24" s="6" t="n">
        <v>361133</v>
      </c>
      <c r="D24" s="6" t="n">
        <v>258650</v>
      </c>
    </row>
    <row r="25" spans="1:7">
      <c r="A25" s="3" t="s">
        <v>86</v>
      </c>
    </row>
    <row r="26" spans="1:7">
      <c r="A26" s="4" t="s">
        <v>87</v>
      </c>
      <c r="B26" s="6" t="n">
        <v>464586</v>
      </c>
      <c r="D26" s="6" t="n">
        <v>344589</v>
      </c>
    </row>
    <row r="27" spans="1:7">
      <c r="A27" s="3" t="s">
        <v>70</v>
      </c>
    </row>
    <row r="28" spans="1:7">
      <c r="A28" s="4" t="s">
        <v>83</v>
      </c>
      <c r="B28" s="6" t="n">
        <v>93614</v>
      </c>
      <c r="D28" s="6" t="n">
        <v>93355</v>
      </c>
    </row>
    <row r="29" spans="1:7">
      <c r="A29" s="4" t="s">
        <v>88</v>
      </c>
      <c r="B29" s="6" t="n">
        <v>24136</v>
      </c>
      <c r="D29" s="6" t="n">
        <v>17342</v>
      </c>
    </row>
    <row r="30" spans="1:7">
      <c r="A30" s="4" t="s">
        <v>89</v>
      </c>
      <c r="B30" s="6" t="n">
        <v>117750</v>
      </c>
      <c r="D30" s="6" t="n">
        <v>110697</v>
      </c>
    </row>
    <row r="31" spans="1:7">
      <c r="A31" s="4" t="s">
        <v>90</v>
      </c>
      <c r="B31" s="4" t="s">
        <v>91</v>
      </c>
      <c r="D31" s="4" t="s">
        <v>91</v>
      </c>
    </row>
    <row r="32" spans="1:7">
      <c r="A32" s="3" t="s">
        <v>92</v>
      </c>
    </row>
    <row r="33" spans="1:7">
      <c r="A33" s="4" t="s">
        <v>93</v>
      </c>
      <c r="B33" s="6" t="n">
        <v>0</v>
      </c>
      <c r="D33" s="6" t="n">
        <v>0</v>
      </c>
    </row>
    <row r="34" spans="1:7">
      <c r="A34" s="4" t="s">
        <v>94</v>
      </c>
      <c r="B34" s="6" t="n">
        <v>435</v>
      </c>
      <c r="D34" s="6" t="n">
        <v>434</v>
      </c>
    </row>
    <row r="35" spans="1:7">
      <c r="A35" s="4" t="s">
        <v>95</v>
      </c>
      <c r="B35" s="6" t="n">
        <v>-126343</v>
      </c>
      <c r="D35" s="6" t="n">
        <v>-123711</v>
      </c>
    </row>
    <row r="36" spans="1:7">
      <c r="A36" s="4" t="s">
        <v>96</v>
      </c>
      <c r="B36" s="6" t="n">
        <v>511097</v>
      </c>
      <c r="D36" s="6" t="n">
        <v>508066</v>
      </c>
    </row>
    <row r="37" spans="1:7">
      <c r="A37" s="4" t="s">
        <v>97</v>
      </c>
      <c r="B37" s="6" t="n">
        <v>-92244</v>
      </c>
      <c r="C37" s="7" t="n">
        <v>-92538</v>
      </c>
      <c r="D37" s="6" t="n">
        <v>-93015</v>
      </c>
      <c r="E37" s="7" t="n">
        <v>-87473</v>
      </c>
      <c r="F37" s="7" t="n">
        <v>-100204</v>
      </c>
      <c r="G37" s="7" t="n">
        <v>-101498</v>
      </c>
    </row>
    <row r="38" spans="1:7">
      <c r="A38" s="4" t="s">
        <v>98</v>
      </c>
      <c r="B38" s="6" t="n">
        <v>267074</v>
      </c>
      <c r="D38" s="6" t="n">
        <v>242896</v>
      </c>
    </row>
    <row r="39" spans="1:7">
      <c r="A39" s="4" t="s">
        <v>99</v>
      </c>
      <c r="B39" s="6" t="n">
        <v>560019</v>
      </c>
      <c r="D39" s="6" t="n">
        <v>534670</v>
      </c>
    </row>
    <row r="40" spans="1:7">
      <c r="A40" s="4" t="s">
        <v>100</v>
      </c>
      <c r="B40" s="7" t="n">
        <v>1503488</v>
      </c>
      <c r="D40" s="7" t="n">
        <v>12486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9</v>
      </c>
      <c r="B1" s="2" t="s">
        <v>23</v>
      </c>
      <c r="D1" s="2" t="s">
        <v>1</v>
      </c>
    </row>
    <row r="2" spans="1:5">
      <c r="B2" s="2" t="s">
        <v>2</v>
      </c>
      <c r="C2" s="2" t="s">
        <v>24</v>
      </c>
      <c r="D2" s="2" t="s">
        <v>2</v>
      </c>
      <c r="E2" s="2" t="s">
        <v>24</v>
      </c>
    </row>
    <row r="3" spans="1:5">
      <c r="A3" s="3" t="s">
        <v>25</v>
      </c>
    </row>
    <row r="4" spans="1:5">
      <c r="A4" s="4" t="s">
        <v>25</v>
      </c>
      <c r="B4" s="7" t="n">
        <v>1043773</v>
      </c>
      <c r="C4" s="7" t="n">
        <v>955397</v>
      </c>
      <c r="D4" s="7" t="n">
        <v>1924468</v>
      </c>
      <c r="E4" s="7" t="n">
        <v>1765300</v>
      </c>
    </row>
    <row r="5" spans="1:5">
      <c r="A5" s="3" t="s">
        <v>26</v>
      </c>
    </row>
    <row r="6" spans="1:5">
      <c r="A6" s="4" t="s">
        <v>27</v>
      </c>
      <c r="B6" s="6" t="n">
        <v>894715</v>
      </c>
      <c r="C6" s="6" t="n">
        <v>824583</v>
      </c>
      <c r="D6" s="6" t="n">
        <v>1664259</v>
      </c>
      <c r="E6" s="6" t="n">
        <v>1529622</v>
      </c>
    </row>
    <row r="7" spans="1:5">
      <c r="A7" s="4" t="s">
        <v>28</v>
      </c>
      <c r="B7" s="6" t="n">
        <v>18552</v>
      </c>
      <c r="C7" s="6" t="n">
        <v>13281</v>
      </c>
      <c r="D7" s="6" t="n">
        <v>33790</v>
      </c>
      <c r="E7" s="6" t="n">
        <v>26868</v>
      </c>
    </row>
    <row r="8" spans="1:5">
      <c r="A8" s="4" t="s">
        <v>29</v>
      </c>
      <c r="B8" s="6" t="n">
        <v>76855</v>
      </c>
      <c r="C8" s="6" t="n">
        <v>68254</v>
      </c>
      <c r="D8" s="6" t="n">
        <v>144896</v>
      </c>
      <c r="E8" s="6" t="n">
        <v>130134</v>
      </c>
    </row>
    <row r="9" spans="1:5">
      <c r="A9" s="4" t="s">
        <v>30</v>
      </c>
      <c r="B9" s="6" t="n">
        <v>15612</v>
      </c>
      <c r="C9" s="6" t="n">
        <v>12018</v>
      </c>
      <c r="D9" s="6" t="n">
        <v>31664</v>
      </c>
      <c r="E9" s="6" t="n">
        <v>24026</v>
      </c>
    </row>
    <row r="10" spans="1:5">
      <c r="A10" s="4" t="s">
        <v>31</v>
      </c>
      <c r="B10" s="6" t="n">
        <v>172</v>
      </c>
      <c r="C10" s="6" t="n">
        <v>-98</v>
      </c>
      <c r="D10" s="6" t="n">
        <v>-1413</v>
      </c>
      <c r="E10" s="6" t="n">
        <v>-397</v>
      </c>
    </row>
    <row r="11" spans="1:5">
      <c r="A11" s="4" t="s">
        <v>32</v>
      </c>
      <c r="B11" s="6" t="n">
        <v>1005906</v>
      </c>
      <c r="C11" s="6" t="n">
        <v>918038</v>
      </c>
      <c r="D11" s="6" t="n">
        <v>1873196</v>
      </c>
      <c r="E11" s="6" t="n">
        <v>1710253</v>
      </c>
    </row>
    <row r="12" spans="1:5">
      <c r="A12" s="4" t="s">
        <v>33</v>
      </c>
      <c r="B12" s="6" t="n">
        <v>37867</v>
      </c>
      <c r="C12" s="6" t="n">
        <v>37359</v>
      </c>
      <c r="D12" s="6" t="n">
        <v>51272</v>
      </c>
      <c r="E12" s="6" t="n">
        <v>55047</v>
      </c>
    </row>
    <row r="13" spans="1:5">
      <c r="A13" s="4" t="s">
        <v>34</v>
      </c>
      <c r="B13" s="6" t="n">
        <v>28</v>
      </c>
      <c r="C13" s="6" t="n">
        <v>41</v>
      </c>
      <c r="D13" s="6" t="n">
        <v>226</v>
      </c>
      <c r="E13" s="6" t="n">
        <v>-66</v>
      </c>
    </row>
    <row r="14" spans="1:5">
      <c r="A14" s="4" t="s">
        <v>35</v>
      </c>
      <c r="B14" s="6" t="n">
        <v>-6427</v>
      </c>
      <c r="C14" s="6" t="n">
        <v>-5591</v>
      </c>
      <c r="D14" s="6" t="n">
        <v>-12229</v>
      </c>
      <c r="E14" s="6" t="n">
        <v>-11072</v>
      </c>
    </row>
    <row r="15" spans="1:5">
      <c r="A15" s="4" t="s">
        <v>36</v>
      </c>
      <c r="B15" s="6" t="n">
        <v>27</v>
      </c>
      <c r="C15" s="6" t="n">
        <v>58</v>
      </c>
      <c r="D15" s="6" t="n">
        <v>176</v>
      </c>
      <c r="E15" s="6" t="n">
        <v>148</v>
      </c>
    </row>
    <row r="16" spans="1:5">
      <c r="A16" s="4" t="s">
        <v>37</v>
      </c>
      <c r="B16" s="6" t="n">
        <v>-1532</v>
      </c>
      <c r="C16" s="6" t="n">
        <v>0</v>
      </c>
      <c r="D16" s="6" t="n">
        <v>-1601</v>
      </c>
      <c r="E16" s="6" t="n">
        <v>0</v>
      </c>
    </row>
    <row r="17" spans="1:5">
      <c r="A17" s="4" t="s">
        <v>38</v>
      </c>
      <c r="B17" s="6" t="n">
        <v>-7904</v>
      </c>
      <c r="C17" s="6" t="n">
        <v>-5492</v>
      </c>
      <c r="D17" s="6" t="n">
        <v>-13428</v>
      </c>
      <c r="E17" s="6" t="n">
        <v>-10990</v>
      </c>
    </row>
    <row r="18" spans="1:5">
      <c r="A18" s="4" t="s">
        <v>560</v>
      </c>
      <c r="B18" s="6" t="n">
        <v>29963</v>
      </c>
      <c r="C18" s="6" t="n">
        <v>31867</v>
      </c>
      <c r="D18" s="6" t="n">
        <v>37844</v>
      </c>
      <c r="E18" s="6" t="n">
        <v>44057</v>
      </c>
    </row>
    <row r="19" spans="1:5">
      <c r="A19" s="4" t="s">
        <v>40</v>
      </c>
      <c r="B19" s="6" t="n">
        <v>-10735</v>
      </c>
      <c r="C19" s="6" t="n">
        <v>-11637</v>
      </c>
      <c r="D19" s="6" t="n">
        <v>-13666</v>
      </c>
      <c r="E19" s="6" t="n">
        <v>-16210</v>
      </c>
    </row>
    <row r="20" spans="1:5">
      <c r="A20" s="4" t="s">
        <v>561</v>
      </c>
      <c r="B20" s="6" t="n">
        <v>19228</v>
      </c>
      <c r="C20" s="6" t="n">
        <v>20230</v>
      </c>
      <c r="D20" s="6" t="n">
        <v>24178</v>
      </c>
      <c r="E20" s="6" t="n">
        <v>27847</v>
      </c>
    </row>
    <row r="21" spans="1:5">
      <c r="A21" s="4" t="s">
        <v>562</v>
      </c>
      <c r="B21" s="6" t="n">
        <v>0</v>
      </c>
      <c r="C21" s="6" t="n">
        <v>0</v>
      </c>
      <c r="D21" s="6" t="n">
        <v>0</v>
      </c>
      <c r="E21" s="6" t="n">
        <v>0</v>
      </c>
    </row>
    <row r="22" spans="1:5">
      <c r="A22" s="4" t="s">
        <v>41</v>
      </c>
      <c r="B22" s="6" t="n">
        <v>19228</v>
      </c>
      <c r="C22" s="6" t="n">
        <v>20230</v>
      </c>
      <c r="D22" s="6" t="n">
        <v>24178</v>
      </c>
      <c r="E22" s="6" t="n">
        <v>27847</v>
      </c>
    </row>
    <row r="23" spans="1:5">
      <c r="A23" s="3" t="s">
        <v>50</v>
      </c>
    </row>
    <row r="24" spans="1:5">
      <c r="A24" s="4" t="s">
        <v>563</v>
      </c>
      <c r="B24" s="6" t="n">
        <v>0</v>
      </c>
      <c r="C24" s="6" t="n">
        <v>11923</v>
      </c>
      <c r="D24" s="6" t="n">
        <v>0</v>
      </c>
      <c r="E24" s="6" t="n">
        <v>11923</v>
      </c>
    </row>
    <row r="25" spans="1:5">
      <c r="A25" s="4" t="s">
        <v>461</v>
      </c>
      <c r="B25" s="6" t="n">
        <v>294</v>
      </c>
      <c r="C25" s="6" t="n">
        <v>808</v>
      </c>
      <c r="D25" s="6" t="n">
        <v>588</v>
      </c>
      <c r="E25" s="6" t="n">
        <v>1793</v>
      </c>
    </row>
    <row r="26" spans="1:5">
      <c r="A26" s="4" t="s">
        <v>564</v>
      </c>
      <c r="B26" s="6" t="n">
        <v>0</v>
      </c>
      <c r="C26" s="6" t="n">
        <v>0</v>
      </c>
      <c r="D26" s="6" t="n">
        <v>183</v>
      </c>
      <c r="E26" s="6" t="n">
        <v>309</v>
      </c>
    </row>
    <row r="27" spans="1:5">
      <c r="A27" s="4" t="s">
        <v>54</v>
      </c>
      <c r="B27" s="6" t="n">
        <v>294</v>
      </c>
      <c r="C27" s="6" t="n">
        <v>12731</v>
      </c>
      <c r="D27" s="6" t="n">
        <v>771</v>
      </c>
      <c r="E27" s="6" t="n">
        <v>14025</v>
      </c>
    </row>
    <row r="28" spans="1:5">
      <c r="A28" s="4" t="s">
        <v>55</v>
      </c>
      <c r="B28" s="6" t="n">
        <v>19522</v>
      </c>
      <c r="C28" s="6" t="n">
        <v>32961</v>
      </c>
      <c r="D28" s="6" t="n">
        <v>24949</v>
      </c>
      <c r="E28" s="6" t="n">
        <v>41872</v>
      </c>
    </row>
    <row r="29" spans="1:5">
      <c r="A29" s="4" t="s">
        <v>565</v>
      </c>
    </row>
    <row r="30" spans="1:5">
      <c r="A30" s="3" t="s">
        <v>25</v>
      </c>
    </row>
    <row r="31" spans="1:5">
      <c r="A31" s="4" t="s">
        <v>25</v>
      </c>
      <c r="B31" s="6" t="n">
        <v>103</v>
      </c>
      <c r="C31" s="6" t="n">
        <v>0</v>
      </c>
      <c r="D31" s="6" t="n">
        <v>289</v>
      </c>
      <c r="E31" s="6" t="n">
        <v>0</v>
      </c>
    </row>
    <row r="32" spans="1:5">
      <c r="A32" s="3" t="s">
        <v>26</v>
      </c>
    </row>
    <row r="33" spans="1:5">
      <c r="A33" s="4" t="s">
        <v>27</v>
      </c>
      <c r="B33" s="6" t="n">
        <v>258</v>
      </c>
      <c r="C33" s="6" t="n">
        <v>405</v>
      </c>
      <c r="D33" s="6" t="n">
        <v>500</v>
      </c>
      <c r="E33" s="6" t="n">
        <v>1255</v>
      </c>
    </row>
    <row r="34" spans="1:5">
      <c r="A34" s="4" t="s">
        <v>28</v>
      </c>
      <c r="B34" s="6" t="n">
        <v>428</v>
      </c>
      <c r="C34" s="6" t="n">
        <v>64</v>
      </c>
      <c r="D34" s="6" t="n">
        <v>798</v>
      </c>
      <c r="E34" s="6" t="n">
        <v>122</v>
      </c>
    </row>
    <row r="35" spans="1:5">
      <c r="A35" s="4" t="s">
        <v>29</v>
      </c>
      <c r="B35" s="6" t="n">
        <v>174</v>
      </c>
      <c r="C35" s="6" t="n">
        <v>314</v>
      </c>
      <c r="D35" s="6" t="n">
        <v>337</v>
      </c>
      <c r="E35" s="6" t="n">
        <v>869</v>
      </c>
    </row>
    <row r="36" spans="1:5">
      <c r="A36" s="4" t="s">
        <v>30</v>
      </c>
      <c r="B36" s="6" t="n">
        <v>6767</v>
      </c>
      <c r="C36" s="6" t="n">
        <v>5143</v>
      </c>
      <c r="D36" s="6" t="n">
        <v>12002</v>
      </c>
      <c r="E36" s="6" t="n">
        <v>10436</v>
      </c>
    </row>
    <row r="37" spans="1:5">
      <c r="A37" s="4" t="s">
        <v>31</v>
      </c>
      <c r="B37" s="6" t="n">
        <v>13</v>
      </c>
      <c r="C37" s="6" t="n">
        <v>-22</v>
      </c>
      <c r="D37" s="6" t="n">
        <v>13</v>
      </c>
      <c r="E37" s="6" t="n">
        <v>-247</v>
      </c>
    </row>
    <row r="38" spans="1:5">
      <c r="A38" s="4" t="s">
        <v>32</v>
      </c>
      <c r="B38" s="6" t="n">
        <v>7640</v>
      </c>
      <c r="C38" s="6" t="n">
        <v>5904</v>
      </c>
      <c r="D38" s="6" t="n">
        <v>13650</v>
      </c>
      <c r="E38" s="6" t="n">
        <v>12435</v>
      </c>
    </row>
    <row r="39" spans="1:5">
      <c r="A39" s="4" t="s">
        <v>33</v>
      </c>
      <c r="B39" s="6" t="n">
        <v>-7537</v>
      </c>
      <c r="C39" s="6" t="n">
        <v>-5904</v>
      </c>
      <c r="D39" s="6" t="n">
        <v>-13361</v>
      </c>
      <c r="E39" s="6" t="n">
        <v>-12435</v>
      </c>
    </row>
    <row r="40" spans="1:5">
      <c r="A40" s="4" t="s">
        <v>34</v>
      </c>
      <c r="B40" s="6" t="n">
        <v>40</v>
      </c>
      <c r="C40" s="6" t="n">
        <v>-83</v>
      </c>
      <c r="D40" s="6" t="n">
        <v>67</v>
      </c>
      <c r="E40" s="6" t="n">
        <v>-255</v>
      </c>
    </row>
    <row r="41" spans="1:5">
      <c r="A41" s="4" t="s">
        <v>35</v>
      </c>
      <c r="B41" s="6" t="n">
        <v>-6391</v>
      </c>
      <c r="C41" s="6" t="n">
        <v>-5578</v>
      </c>
      <c r="D41" s="6" t="n">
        <v>-12155</v>
      </c>
      <c r="E41" s="6" t="n">
        <v>-11059</v>
      </c>
    </row>
    <row r="42" spans="1:5">
      <c r="A42" s="4" t="s">
        <v>36</v>
      </c>
      <c r="B42" s="6" t="n">
        <v>7</v>
      </c>
      <c r="C42" s="6" t="n">
        <v>21</v>
      </c>
      <c r="D42" s="6" t="n">
        <v>119</v>
      </c>
      <c r="E42" s="6" t="n">
        <v>39</v>
      </c>
    </row>
    <row r="43" spans="1:5">
      <c r="A43" s="4" t="s">
        <v>37</v>
      </c>
      <c r="B43" s="6" t="n">
        <v>-1532</v>
      </c>
      <c r="D43" s="6" t="n">
        <v>-1601</v>
      </c>
    </row>
    <row r="44" spans="1:5">
      <c r="A44" s="4" t="s">
        <v>38</v>
      </c>
      <c r="B44" s="6" t="n">
        <v>-7876</v>
      </c>
      <c r="C44" s="6" t="n">
        <v>-5640</v>
      </c>
      <c r="D44" s="6" t="n">
        <v>-13570</v>
      </c>
      <c r="E44" s="6" t="n">
        <v>-11275</v>
      </c>
    </row>
    <row r="45" spans="1:5">
      <c r="A45" s="4" t="s">
        <v>560</v>
      </c>
      <c r="B45" s="6" t="n">
        <v>-15413</v>
      </c>
      <c r="C45" s="6" t="n">
        <v>-11544</v>
      </c>
      <c r="D45" s="6" t="n">
        <v>-26931</v>
      </c>
      <c r="E45" s="6" t="n">
        <v>-23710</v>
      </c>
    </row>
    <row r="46" spans="1:5">
      <c r="A46" s="4" t="s">
        <v>40</v>
      </c>
      <c r="B46" s="6" t="n">
        <v>-10767</v>
      </c>
      <c r="C46" s="6" t="n">
        <v>-11663</v>
      </c>
      <c r="D46" s="6" t="n">
        <v>-13723</v>
      </c>
      <c r="E46" s="6" t="n">
        <v>-16267</v>
      </c>
    </row>
    <row r="47" spans="1:5">
      <c r="A47" s="4" t="s">
        <v>561</v>
      </c>
      <c r="B47" s="6" t="n">
        <v>-26180</v>
      </c>
      <c r="C47" s="6" t="n">
        <v>-23207</v>
      </c>
      <c r="D47" s="6" t="n">
        <v>-40654</v>
      </c>
      <c r="E47" s="6" t="n">
        <v>-39977</v>
      </c>
    </row>
    <row r="48" spans="1:5">
      <c r="A48" s="4" t="s">
        <v>562</v>
      </c>
      <c r="B48" s="6" t="n">
        <v>45408</v>
      </c>
      <c r="C48" s="6" t="n">
        <v>43437</v>
      </c>
      <c r="D48" s="6" t="n">
        <v>64832</v>
      </c>
      <c r="E48" s="6" t="n">
        <v>67824</v>
      </c>
    </row>
    <row r="49" spans="1:5">
      <c r="A49" s="4" t="s">
        <v>41</v>
      </c>
      <c r="B49" s="6" t="n">
        <v>19228</v>
      </c>
      <c r="C49" s="6" t="n">
        <v>20230</v>
      </c>
      <c r="D49" s="6" t="n">
        <v>24178</v>
      </c>
      <c r="E49" s="6" t="n">
        <v>27847</v>
      </c>
    </row>
    <row r="50" spans="1:5">
      <c r="A50" s="3" t="s">
        <v>50</v>
      </c>
    </row>
    <row r="51" spans="1:5">
      <c r="A51" s="4" t="s">
        <v>563</v>
      </c>
      <c r="C51" s="6" t="n">
        <v>11923</v>
      </c>
      <c r="E51" s="6" t="n">
        <v>11923</v>
      </c>
    </row>
    <row r="52" spans="1:5">
      <c r="A52" s="4" t="s">
        <v>461</v>
      </c>
      <c r="B52" s="6" t="n">
        <v>294</v>
      </c>
      <c r="C52" s="6" t="n">
        <v>808</v>
      </c>
      <c r="D52" s="6" t="n">
        <v>588</v>
      </c>
      <c r="E52" s="6" t="n">
        <v>1793</v>
      </c>
    </row>
    <row r="53" spans="1:5">
      <c r="A53" s="4" t="s">
        <v>564</v>
      </c>
      <c r="D53" s="6" t="n">
        <v>183</v>
      </c>
      <c r="E53" s="6" t="n">
        <v>309</v>
      </c>
    </row>
    <row r="54" spans="1:5">
      <c r="A54" s="4" t="s">
        <v>54</v>
      </c>
      <c r="B54" s="6" t="n">
        <v>294</v>
      </c>
      <c r="C54" s="6" t="n">
        <v>12731</v>
      </c>
      <c r="D54" s="6" t="n">
        <v>771</v>
      </c>
      <c r="E54" s="6" t="n">
        <v>14025</v>
      </c>
    </row>
    <row r="55" spans="1:5">
      <c r="A55" s="4" t="s">
        <v>55</v>
      </c>
      <c r="B55" s="6" t="n">
        <v>19522</v>
      </c>
      <c r="C55" s="6" t="n">
        <v>32961</v>
      </c>
      <c r="D55" s="6" t="n">
        <v>24949</v>
      </c>
      <c r="E55" s="6" t="n">
        <v>41872</v>
      </c>
    </row>
    <row r="56" spans="1:5">
      <c r="A56" s="4" t="s">
        <v>566</v>
      </c>
    </row>
    <row r="57" spans="1:5">
      <c r="A57" s="3" t="s">
        <v>25</v>
      </c>
    </row>
    <row r="58" spans="1:5">
      <c r="A58" s="4" t="s">
        <v>25</v>
      </c>
      <c r="B58" s="6" t="n">
        <v>1039139</v>
      </c>
      <c r="C58" s="6" t="n">
        <v>951728</v>
      </c>
      <c r="D58" s="6" t="n">
        <v>1916211</v>
      </c>
      <c r="E58" s="6" t="n">
        <v>1759455</v>
      </c>
    </row>
    <row r="59" spans="1:5">
      <c r="A59" s="3" t="s">
        <v>26</v>
      </c>
    </row>
    <row r="60" spans="1:5">
      <c r="A60" s="4" t="s">
        <v>27</v>
      </c>
      <c r="B60" s="6" t="n">
        <v>891237</v>
      </c>
      <c r="C60" s="6" t="n">
        <v>822032</v>
      </c>
      <c r="D60" s="6" t="n">
        <v>1658122</v>
      </c>
      <c r="E60" s="6" t="n">
        <v>1524885</v>
      </c>
    </row>
    <row r="61" spans="1:5">
      <c r="A61" s="4" t="s">
        <v>28</v>
      </c>
      <c r="B61" s="6" t="n">
        <v>17842</v>
      </c>
      <c r="C61" s="6" t="n">
        <v>12926</v>
      </c>
      <c r="D61" s="6" t="n">
        <v>32427</v>
      </c>
      <c r="E61" s="6" t="n">
        <v>26165</v>
      </c>
    </row>
    <row r="62" spans="1:5">
      <c r="A62" s="4" t="s">
        <v>29</v>
      </c>
      <c r="B62" s="6" t="n">
        <v>76306</v>
      </c>
      <c r="C62" s="6" t="n">
        <v>67493</v>
      </c>
      <c r="D62" s="6" t="n">
        <v>143753</v>
      </c>
      <c r="E62" s="6" t="n">
        <v>128256</v>
      </c>
    </row>
    <row r="63" spans="1:5">
      <c r="A63" s="4" t="s">
        <v>30</v>
      </c>
      <c r="B63" s="6" t="n">
        <v>8529</v>
      </c>
      <c r="C63" s="6" t="n">
        <v>6824</v>
      </c>
      <c r="D63" s="6" t="n">
        <v>19130</v>
      </c>
      <c r="E63" s="6" t="n">
        <v>13265</v>
      </c>
    </row>
    <row r="64" spans="1:5">
      <c r="A64" s="4" t="s">
        <v>31</v>
      </c>
      <c r="B64" s="6" t="n">
        <v>32</v>
      </c>
      <c r="C64" s="6" t="n">
        <v>-4</v>
      </c>
      <c r="D64" s="6" t="n">
        <v>-1592</v>
      </c>
      <c r="E64" s="6" t="n">
        <v>153</v>
      </c>
    </row>
    <row r="65" spans="1:5">
      <c r="A65" s="4" t="s">
        <v>32</v>
      </c>
      <c r="B65" s="6" t="n">
        <v>993946</v>
      </c>
      <c r="C65" s="6" t="n">
        <v>909271</v>
      </c>
      <c r="D65" s="6" t="n">
        <v>1851840</v>
      </c>
      <c r="E65" s="6" t="n">
        <v>1692724</v>
      </c>
    </row>
    <row r="66" spans="1:5">
      <c r="A66" s="4" t="s">
        <v>33</v>
      </c>
      <c r="B66" s="6" t="n">
        <v>45193</v>
      </c>
      <c r="C66" s="6" t="n">
        <v>42457</v>
      </c>
      <c r="D66" s="6" t="n">
        <v>64371</v>
      </c>
      <c r="E66" s="6" t="n">
        <v>66731</v>
      </c>
    </row>
    <row r="67" spans="1:5">
      <c r="A67" s="4" t="s">
        <v>34</v>
      </c>
      <c r="B67" s="6" t="n">
        <v>22</v>
      </c>
      <c r="C67" s="6" t="n">
        <v>44</v>
      </c>
      <c r="D67" s="6" t="n">
        <v>99</v>
      </c>
      <c r="E67" s="6" t="n">
        <v>177</v>
      </c>
    </row>
    <row r="68" spans="1:5">
      <c r="A68" s="4" t="s">
        <v>35</v>
      </c>
      <c r="B68" s="6" t="n">
        <v>-36</v>
      </c>
      <c r="C68" s="6" t="n">
        <v>-13</v>
      </c>
      <c r="D68" s="6" t="n">
        <v>-74</v>
      </c>
      <c r="E68" s="6" t="n">
        <v>-13</v>
      </c>
    </row>
    <row r="69" spans="1:5">
      <c r="A69" s="4" t="s">
        <v>36</v>
      </c>
      <c r="B69" s="6" t="n">
        <v>20</v>
      </c>
      <c r="C69" s="6" t="n">
        <v>37</v>
      </c>
      <c r="D69" s="6" t="n">
        <v>57</v>
      </c>
      <c r="E69" s="6" t="n">
        <v>109</v>
      </c>
    </row>
    <row r="70" spans="1:5">
      <c r="A70" s="4" t="s">
        <v>37</v>
      </c>
      <c r="B70" s="6" t="n">
        <v>0</v>
      </c>
      <c r="D70" s="6" t="n">
        <v>0</v>
      </c>
    </row>
    <row r="71" spans="1:5">
      <c r="A71" s="4" t="s">
        <v>38</v>
      </c>
      <c r="B71" s="6" t="n">
        <v>6</v>
      </c>
      <c r="C71" s="6" t="n">
        <v>68</v>
      </c>
      <c r="D71" s="6" t="n">
        <v>82</v>
      </c>
      <c r="E71" s="6" t="n">
        <v>273</v>
      </c>
    </row>
    <row r="72" spans="1:5">
      <c r="A72" s="4" t="s">
        <v>560</v>
      </c>
      <c r="B72" s="6" t="n">
        <v>45199</v>
      </c>
      <c r="C72" s="6" t="n">
        <v>42525</v>
      </c>
      <c r="D72" s="6" t="n">
        <v>64453</v>
      </c>
      <c r="E72" s="6" t="n">
        <v>67004</v>
      </c>
    </row>
    <row r="73" spans="1:5">
      <c r="A73" s="4" t="s">
        <v>40</v>
      </c>
      <c r="B73" s="6" t="n">
        <v>32</v>
      </c>
      <c r="C73" s="6" t="n">
        <v>26</v>
      </c>
      <c r="D73" s="6" t="n">
        <v>57</v>
      </c>
      <c r="E73" s="6" t="n">
        <v>57</v>
      </c>
    </row>
    <row r="74" spans="1:5">
      <c r="A74" s="4" t="s">
        <v>561</v>
      </c>
      <c r="B74" s="6" t="n">
        <v>45231</v>
      </c>
      <c r="C74" s="6" t="n">
        <v>42551</v>
      </c>
      <c r="D74" s="6" t="n">
        <v>64510</v>
      </c>
      <c r="E74" s="6" t="n">
        <v>67061</v>
      </c>
    </row>
    <row r="75" spans="1:5">
      <c r="A75" s="4" t="s">
        <v>562</v>
      </c>
      <c r="B75" s="6" t="n">
        <v>0</v>
      </c>
      <c r="C75" s="6" t="n">
        <v>0</v>
      </c>
      <c r="D75" s="6" t="n">
        <v>0</v>
      </c>
      <c r="E75" s="6" t="n">
        <v>0</v>
      </c>
    </row>
    <row r="76" spans="1:5">
      <c r="A76" s="4" t="s">
        <v>41</v>
      </c>
      <c r="B76" s="6" t="n">
        <v>45231</v>
      </c>
      <c r="C76" s="6" t="n">
        <v>42551</v>
      </c>
      <c r="D76" s="6" t="n">
        <v>64510</v>
      </c>
      <c r="E76" s="6" t="n">
        <v>67061</v>
      </c>
    </row>
    <row r="77" spans="1:5">
      <c r="A77" s="3" t="s">
        <v>50</v>
      </c>
    </row>
    <row r="78" spans="1:5">
      <c r="A78" s="4" t="s">
        <v>563</v>
      </c>
      <c r="C78" s="6" t="n">
        <v>0</v>
      </c>
      <c r="E78" s="6" t="n">
        <v>0</v>
      </c>
    </row>
    <row r="79" spans="1:5">
      <c r="A79" s="4" t="s">
        <v>461</v>
      </c>
      <c r="B79" s="6" t="n">
        <v>0</v>
      </c>
      <c r="C79" s="6" t="n">
        <v>0</v>
      </c>
      <c r="D79" s="6" t="n">
        <v>0</v>
      </c>
      <c r="E79" s="6" t="n">
        <v>0</v>
      </c>
    </row>
    <row r="80" spans="1:5">
      <c r="A80" s="4" t="s">
        <v>564</v>
      </c>
      <c r="D80" s="6" t="n">
        <v>0</v>
      </c>
      <c r="E80" s="6" t="n">
        <v>0</v>
      </c>
    </row>
    <row r="81" spans="1:5">
      <c r="A81" s="4" t="s">
        <v>54</v>
      </c>
      <c r="B81" s="6" t="n">
        <v>0</v>
      </c>
      <c r="C81" s="6" t="n">
        <v>0</v>
      </c>
      <c r="D81" s="6" t="n">
        <v>0</v>
      </c>
      <c r="E81" s="6" t="n">
        <v>0</v>
      </c>
    </row>
    <row r="82" spans="1:5">
      <c r="A82" s="4" t="s">
        <v>55</v>
      </c>
      <c r="B82" s="6" t="n">
        <v>45231</v>
      </c>
      <c r="C82" s="6" t="n">
        <v>42551</v>
      </c>
      <c r="D82" s="6" t="n">
        <v>64510</v>
      </c>
      <c r="E82" s="6" t="n">
        <v>67061</v>
      </c>
    </row>
    <row r="83" spans="1:5">
      <c r="A83" s="4" t="s">
        <v>567</v>
      </c>
    </row>
    <row r="84" spans="1:5">
      <c r="A84" s="3" t="s">
        <v>25</v>
      </c>
    </row>
    <row r="85" spans="1:5">
      <c r="A85" s="4" t="s">
        <v>25</v>
      </c>
      <c r="B85" s="6" t="n">
        <v>10258</v>
      </c>
      <c r="C85" s="6" t="n">
        <v>9522</v>
      </c>
      <c r="D85" s="6" t="n">
        <v>19207</v>
      </c>
      <c r="E85" s="6" t="n">
        <v>15737</v>
      </c>
    </row>
    <row r="86" spans="1:5">
      <c r="A86" s="3" t="s">
        <v>26</v>
      </c>
    </row>
    <row r="87" spans="1:5">
      <c r="A87" s="4" t="s">
        <v>27</v>
      </c>
      <c r="B87" s="6" t="n">
        <v>9263</v>
      </c>
      <c r="C87" s="6" t="n">
        <v>8050</v>
      </c>
      <c r="D87" s="6" t="n">
        <v>17408</v>
      </c>
      <c r="E87" s="6" t="n">
        <v>13699</v>
      </c>
    </row>
    <row r="88" spans="1:5">
      <c r="A88" s="4" t="s">
        <v>28</v>
      </c>
      <c r="B88" s="6" t="n">
        <v>282</v>
      </c>
      <c r="C88" s="6" t="n">
        <v>291</v>
      </c>
      <c r="D88" s="6" t="n">
        <v>565</v>
      </c>
      <c r="E88" s="6" t="n">
        <v>581</v>
      </c>
    </row>
    <row r="89" spans="1:5">
      <c r="A89" s="4" t="s">
        <v>29</v>
      </c>
      <c r="B89" s="6" t="n">
        <v>375</v>
      </c>
      <c r="C89" s="6" t="n">
        <v>447</v>
      </c>
      <c r="D89" s="6" t="n">
        <v>806</v>
      </c>
      <c r="E89" s="6" t="n">
        <v>1009</v>
      </c>
    </row>
    <row r="90" spans="1:5">
      <c r="A90" s="4" t="s">
        <v>30</v>
      </c>
      <c r="B90" s="6" t="n">
        <v>0</v>
      </c>
      <c r="C90" s="6" t="n">
        <v>0</v>
      </c>
      <c r="D90" s="6" t="n">
        <v>0</v>
      </c>
      <c r="E90" s="6" t="n">
        <v>0</v>
      </c>
    </row>
    <row r="91" spans="1:5">
      <c r="A91" s="4" t="s">
        <v>31</v>
      </c>
      <c r="B91" s="6" t="n">
        <v>127</v>
      </c>
      <c r="C91" s="6" t="n">
        <v>-72</v>
      </c>
      <c r="D91" s="6" t="n">
        <v>166</v>
      </c>
      <c r="E91" s="6" t="n">
        <v>-303</v>
      </c>
    </row>
    <row r="92" spans="1:5">
      <c r="A92" s="4" t="s">
        <v>32</v>
      </c>
      <c r="B92" s="6" t="n">
        <v>10047</v>
      </c>
      <c r="C92" s="6" t="n">
        <v>8716</v>
      </c>
      <c r="D92" s="6" t="n">
        <v>18945</v>
      </c>
      <c r="E92" s="6" t="n">
        <v>14986</v>
      </c>
    </row>
    <row r="93" spans="1:5">
      <c r="A93" s="4" t="s">
        <v>33</v>
      </c>
      <c r="B93" s="6" t="n">
        <v>211</v>
      </c>
      <c r="C93" s="6" t="n">
        <v>806</v>
      </c>
      <c r="D93" s="6" t="n">
        <v>262</v>
      </c>
      <c r="E93" s="6" t="n">
        <v>751</v>
      </c>
    </row>
    <row r="94" spans="1:5">
      <c r="A94" s="4" t="s">
        <v>34</v>
      </c>
      <c r="B94" s="6" t="n">
        <v>-34</v>
      </c>
      <c r="C94" s="6" t="n">
        <v>80</v>
      </c>
      <c r="D94" s="6" t="n">
        <v>60</v>
      </c>
      <c r="E94" s="6" t="n">
        <v>12</v>
      </c>
    </row>
    <row r="95" spans="1:5">
      <c r="A95" s="4" t="s">
        <v>35</v>
      </c>
      <c r="B95" s="6" t="n">
        <v>0</v>
      </c>
      <c r="C95" s="6" t="n">
        <v>0</v>
      </c>
      <c r="D95" s="6" t="n">
        <v>0</v>
      </c>
      <c r="E95" s="6" t="n">
        <v>0</v>
      </c>
    </row>
    <row r="96" spans="1:5">
      <c r="A96" s="4" t="s">
        <v>36</v>
      </c>
      <c r="B96" s="6" t="n">
        <v>0</v>
      </c>
      <c r="C96" s="6" t="n">
        <v>0</v>
      </c>
      <c r="D96" s="6" t="n">
        <v>0</v>
      </c>
      <c r="E96" s="6" t="n">
        <v>0</v>
      </c>
    </row>
    <row r="97" spans="1:5">
      <c r="A97" s="4" t="s">
        <v>37</v>
      </c>
      <c r="B97" s="6" t="n">
        <v>0</v>
      </c>
      <c r="D97" s="6" t="n">
        <v>0</v>
      </c>
    </row>
    <row r="98" spans="1:5">
      <c r="A98" s="4" t="s">
        <v>38</v>
      </c>
      <c r="B98" s="6" t="n">
        <v>-34</v>
      </c>
      <c r="C98" s="6" t="n">
        <v>80</v>
      </c>
      <c r="D98" s="6" t="n">
        <v>60</v>
      </c>
      <c r="E98" s="6" t="n">
        <v>12</v>
      </c>
    </row>
    <row r="99" spans="1:5">
      <c r="A99" s="4" t="s">
        <v>560</v>
      </c>
      <c r="B99" s="6" t="n">
        <v>177</v>
      </c>
      <c r="C99" s="6" t="n">
        <v>886</v>
      </c>
      <c r="D99" s="6" t="n">
        <v>322</v>
      </c>
      <c r="E99" s="6" t="n">
        <v>763</v>
      </c>
    </row>
    <row r="100" spans="1:5">
      <c r="A100" s="4" t="s">
        <v>40</v>
      </c>
      <c r="B100" s="6" t="n">
        <v>0</v>
      </c>
      <c r="C100" s="6" t="n">
        <v>0</v>
      </c>
      <c r="D100" s="6" t="n">
        <v>0</v>
      </c>
      <c r="E100" s="6" t="n">
        <v>0</v>
      </c>
    </row>
    <row r="101" spans="1:5">
      <c r="A101" s="4" t="s">
        <v>561</v>
      </c>
      <c r="B101" s="6" t="n">
        <v>177</v>
      </c>
      <c r="C101" s="6" t="n">
        <v>886</v>
      </c>
      <c r="D101" s="6" t="n">
        <v>322</v>
      </c>
      <c r="E101" s="6" t="n">
        <v>763</v>
      </c>
    </row>
    <row r="102" spans="1:5">
      <c r="A102" s="4" t="s">
        <v>562</v>
      </c>
      <c r="B102" s="6" t="n">
        <v>0</v>
      </c>
      <c r="C102" s="6" t="n">
        <v>0</v>
      </c>
      <c r="D102" s="6" t="n">
        <v>0</v>
      </c>
      <c r="E102" s="6" t="n">
        <v>0</v>
      </c>
    </row>
    <row r="103" spans="1:5">
      <c r="A103" s="4" t="s">
        <v>41</v>
      </c>
      <c r="B103" s="6" t="n">
        <v>177</v>
      </c>
      <c r="C103" s="6" t="n">
        <v>886</v>
      </c>
      <c r="D103" s="6" t="n">
        <v>322</v>
      </c>
      <c r="E103" s="6" t="n">
        <v>763</v>
      </c>
    </row>
    <row r="104" spans="1:5">
      <c r="A104" s="3" t="s">
        <v>50</v>
      </c>
    </row>
    <row r="105" spans="1:5">
      <c r="A105" s="4" t="s">
        <v>563</v>
      </c>
      <c r="C105" s="6" t="n">
        <v>0</v>
      </c>
      <c r="E105" s="6" t="n">
        <v>0</v>
      </c>
    </row>
    <row r="106" spans="1:5">
      <c r="A106" s="4" t="s">
        <v>461</v>
      </c>
      <c r="B106" s="6" t="n">
        <v>0</v>
      </c>
      <c r="C106" s="6" t="n">
        <v>0</v>
      </c>
      <c r="D106" s="6" t="n">
        <v>0</v>
      </c>
      <c r="E106" s="6" t="n">
        <v>0</v>
      </c>
    </row>
    <row r="107" spans="1:5">
      <c r="A107" s="4" t="s">
        <v>564</v>
      </c>
      <c r="D107" s="6" t="n">
        <v>0</v>
      </c>
      <c r="E107" s="6" t="n">
        <v>0</v>
      </c>
    </row>
    <row r="108" spans="1:5">
      <c r="A108" s="4" t="s">
        <v>54</v>
      </c>
      <c r="B108" s="6" t="n">
        <v>0</v>
      </c>
      <c r="C108" s="6" t="n">
        <v>0</v>
      </c>
      <c r="D108" s="6" t="n">
        <v>0</v>
      </c>
      <c r="E108" s="6" t="n">
        <v>0</v>
      </c>
    </row>
    <row r="109" spans="1:5">
      <c r="A109" s="4" t="s">
        <v>55</v>
      </c>
      <c r="B109" s="6" t="n">
        <v>177</v>
      </c>
      <c r="C109" s="6" t="n">
        <v>886</v>
      </c>
      <c r="D109" s="6" t="n">
        <v>322</v>
      </c>
      <c r="E109" s="6" t="n">
        <v>763</v>
      </c>
    </row>
    <row r="110" spans="1:5">
      <c r="A110" s="4" t="s">
        <v>568</v>
      </c>
    </row>
    <row r="111" spans="1:5">
      <c r="A111" s="3" t="s">
        <v>25</v>
      </c>
    </row>
    <row r="112" spans="1:5">
      <c r="A112" s="4" t="s">
        <v>25</v>
      </c>
      <c r="B112" s="6" t="n">
        <v>103</v>
      </c>
      <c r="C112" s="6" t="n">
        <v>0</v>
      </c>
      <c r="D112" s="6" t="n">
        <v>289</v>
      </c>
      <c r="E112" s="6" t="n">
        <v>0</v>
      </c>
    </row>
    <row r="113" spans="1:5">
      <c r="A113" s="4" t="s">
        <v>569</v>
      </c>
    </row>
    <row r="114" spans="1:5">
      <c r="A114" s="3" t="s">
        <v>25</v>
      </c>
    </row>
    <row r="115" spans="1:5">
      <c r="A115" s="4" t="s">
        <v>25</v>
      </c>
      <c r="B115" s="6" t="n">
        <v>1039139</v>
      </c>
      <c r="C115" s="6" t="n">
        <v>951728</v>
      </c>
      <c r="D115" s="6" t="n">
        <v>1916211</v>
      </c>
      <c r="E115" s="6" t="n">
        <v>1759455</v>
      </c>
    </row>
    <row r="116" spans="1:5">
      <c r="A116" s="4" t="s">
        <v>570</v>
      </c>
    </row>
    <row r="117" spans="1:5">
      <c r="A117" s="3" t="s">
        <v>25</v>
      </c>
    </row>
    <row r="118" spans="1:5">
      <c r="A118" s="4" t="s">
        <v>25</v>
      </c>
      <c r="B118" s="6" t="n">
        <v>4531</v>
      </c>
      <c r="C118" s="6" t="n">
        <v>3669</v>
      </c>
      <c r="D118" s="6" t="n">
        <v>7968</v>
      </c>
      <c r="E118" s="6" t="n">
        <v>5845</v>
      </c>
    </row>
    <row r="119" spans="1:5">
      <c r="A119" s="4" t="s">
        <v>571</v>
      </c>
    </row>
    <row r="120" spans="1:5">
      <c r="A120" s="3" t="s">
        <v>25</v>
      </c>
    </row>
    <row r="121" spans="1:5">
      <c r="A121" s="4" t="s">
        <v>25</v>
      </c>
      <c r="B121" s="6" t="n">
        <v>-5727</v>
      </c>
      <c r="C121" s="6" t="n">
        <v>-5853</v>
      </c>
      <c r="D121" s="6" t="n">
        <v>-11239</v>
      </c>
      <c r="E121" s="6" t="n">
        <v>-9892</v>
      </c>
    </row>
    <row r="122" spans="1:5">
      <c r="A122" s="3" t="s">
        <v>26</v>
      </c>
    </row>
    <row r="123" spans="1:5">
      <c r="A123" s="4" t="s">
        <v>27</v>
      </c>
      <c r="B123" s="6" t="n">
        <v>-6043</v>
      </c>
      <c r="C123" s="6" t="n">
        <v>-5904</v>
      </c>
      <c r="D123" s="6" t="n">
        <v>-11771</v>
      </c>
      <c r="E123" s="6" t="n">
        <v>-10217</v>
      </c>
    </row>
    <row r="124" spans="1:5">
      <c r="A124" s="4" t="s">
        <v>28</v>
      </c>
      <c r="B124" s="6" t="n">
        <v>0</v>
      </c>
      <c r="C124" s="6" t="n">
        <v>0</v>
      </c>
      <c r="D124" s="6" t="n">
        <v>0</v>
      </c>
      <c r="E124" s="6" t="n">
        <v>0</v>
      </c>
    </row>
    <row r="125" spans="1:5">
      <c r="A125" s="4" t="s">
        <v>29</v>
      </c>
      <c r="B125" s="6" t="n">
        <v>0</v>
      </c>
      <c r="C125" s="6" t="n">
        <v>0</v>
      </c>
      <c r="D125" s="6" t="n">
        <v>0</v>
      </c>
      <c r="E125" s="6" t="n">
        <v>0</v>
      </c>
    </row>
    <row r="126" spans="1:5">
      <c r="A126" s="4" t="s">
        <v>30</v>
      </c>
      <c r="B126" s="6" t="n">
        <v>316</v>
      </c>
      <c r="C126" s="6" t="n">
        <v>51</v>
      </c>
      <c r="D126" s="6" t="n">
        <v>532</v>
      </c>
      <c r="E126" s="6" t="n">
        <v>325</v>
      </c>
    </row>
    <row r="127" spans="1:5">
      <c r="A127" s="4" t="s">
        <v>31</v>
      </c>
      <c r="B127" s="6" t="n">
        <v>0</v>
      </c>
      <c r="C127" s="6" t="n">
        <v>0</v>
      </c>
      <c r="D127" s="6" t="n">
        <v>0</v>
      </c>
      <c r="E127" s="6" t="n">
        <v>0</v>
      </c>
    </row>
    <row r="128" spans="1:5">
      <c r="A128" s="4" t="s">
        <v>32</v>
      </c>
      <c r="B128" s="6" t="n">
        <v>-5727</v>
      </c>
      <c r="C128" s="6" t="n">
        <v>-5853</v>
      </c>
      <c r="D128" s="6" t="n">
        <v>-11239</v>
      </c>
      <c r="E128" s="6" t="n">
        <v>-9892</v>
      </c>
    </row>
    <row r="129" spans="1:5">
      <c r="A129" s="4" t="s">
        <v>33</v>
      </c>
      <c r="B129" s="6" t="n">
        <v>0</v>
      </c>
      <c r="C129" s="6" t="n">
        <v>0</v>
      </c>
      <c r="D129" s="6" t="n">
        <v>0</v>
      </c>
      <c r="E129" s="6" t="n">
        <v>0</v>
      </c>
    </row>
    <row r="130" spans="1:5">
      <c r="A130" s="4" t="s">
        <v>34</v>
      </c>
      <c r="B130" s="6" t="n">
        <v>0</v>
      </c>
      <c r="C130" s="6" t="n">
        <v>0</v>
      </c>
      <c r="D130" s="6" t="n">
        <v>0</v>
      </c>
      <c r="E130" s="6" t="n">
        <v>0</v>
      </c>
    </row>
    <row r="131" spans="1:5">
      <c r="A131" s="4" t="s">
        <v>35</v>
      </c>
      <c r="B131" s="6" t="n">
        <v>0</v>
      </c>
      <c r="C131" s="6" t="n">
        <v>0</v>
      </c>
      <c r="D131" s="6" t="n">
        <v>0</v>
      </c>
      <c r="E131" s="6" t="n">
        <v>0</v>
      </c>
    </row>
    <row r="132" spans="1:5">
      <c r="A132" s="4" t="s">
        <v>36</v>
      </c>
      <c r="B132" s="6" t="n">
        <v>0</v>
      </c>
      <c r="C132" s="6" t="n">
        <v>0</v>
      </c>
      <c r="D132" s="6" t="n">
        <v>0</v>
      </c>
      <c r="E132" s="6" t="n">
        <v>0</v>
      </c>
    </row>
    <row r="133" spans="1:5">
      <c r="A133" s="4" t="s">
        <v>37</v>
      </c>
      <c r="B133" s="6" t="n">
        <v>0</v>
      </c>
      <c r="D133" s="6" t="n">
        <v>0</v>
      </c>
    </row>
    <row r="134" spans="1:5">
      <c r="A134" s="4" t="s">
        <v>38</v>
      </c>
      <c r="B134" s="6" t="n">
        <v>0</v>
      </c>
      <c r="C134" s="6" t="n">
        <v>0</v>
      </c>
      <c r="D134" s="6" t="n">
        <v>0</v>
      </c>
      <c r="E134" s="6" t="n">
        <v>0</v>
      </c>
    </row>
    <row r="135" spans="1:5">
      <c r="A135" s="4" t="s">
        <v>560</v>
      </c>
      <c r="B135" s="6" t="n">
        <v>0</v>
      </c>
      <c r="C135" s="6" t="n">
        <v>0</v>
      </c>
      <c r="D135" s="6" t="n">
        <v>0</v>
      </c>
      <c r="E135" s="6" t="n">
        <v>0</v>
      </c>
    </row>
    <row r="136" spans="1:5">
      <c r="A136" s="4" t="s">
        <v>40</v>
      </c>
      <c r="B136" s="6" t="n">
        <v>0</v>
      </c>
      <c r="C136" s="6" t="n">
        <v>0</v>
      </c>
      <c r="D136" s="6" t="n">
        <v>0</v>
      </c>
      <c r="E136" s="6" t="n">
        <v>0</v>
      </c>
    </row>
    <row r="137" spans="1:5">
      <c r="A137" s="4" t="s">
        <v>561</v>
      </c>
      <c r="B137" s="6" t="n">
        <v>0</v>
      </c>
      <c r="C137" s="6" t="n">
        <v>0</v>
      </c>
      <c r="D137" s="6" t="n">
        <v>0</v>
      </c>
      <c r="E137" s="6" t="n">
        <v>0</v>
      </c>
    </row>
    <row r="138" spans="1:5">
      <c r="A138" s="4" t="s">
        <v>562</v>
      </c>
      <c r="B138" s="6" t="n">
        <v>-45408</v>
      </c>
      <c r="C138" s="6" t="n">
        <v>-43437</v>
      </c>
      <c r="D138" s="6" t="n">
        <v>-64832</v>
      </c>
      <c r="E138" s="6" t="n">
        <v>-67824</v>
      </c>
    </row>
    <row r="139" spans="1:5">
      <c r="A139" s="4" t="s">
        <v>41</v>
      </c>
      <c r="B139" s="6" t="n">
        <v>-45408</v>
      </c>
      <c r="C139" s="6" t="n">
        <v>-43437</v>
      </c>
      <c r="D139" s="6" t="n">
        <v>-64832</v>
      </c>
      <c r="E139" s="6" t="n">
        <v>-67824</v>
      </c>
    </row>
    <row r="140" spans="1:5">
      <c r="A140" s="3" t="s">
        <v>50</v>
      </c>
    </row>
    <row r="141" spans="1:5">
      <c r="A141" s="4" t="s">
        <v>563</v>
      </c>
      <c r="C141" s="6" t="n">
        <v>0</v>
      </c>
      <c r="E141" s="6" t="n">
        <v>0</v>
      </c>
    </row>
    <row r="142" spans="1:5">
      <c r="A142" s="4" t="s">
        <v>461</v>
      </c>
      <c r="B142" s="6" t="n">
        <v>0</v>
      </c>
      <c r="C142" s="6" t="n">
        <v>0</v>
      </c>
      <c r="D142" s="6" t="n">
        <v>0</v>
      </c>
      <c r="E142" s="6" t="n">
        <v>0</v>
      </c>
    </row>
    <row r="143" spans="1:5">
      <c r="A143" s="4" t="s">
        <v>564</v>
      </c>
      <c r="D143" s="6" t="n">
        <v>0</v>
      </c>
      <c r="E143" s="6" t="n">
        <v>0</v>
      </c>
    </row>
    <row r="144" spans="1:5">
      <c r="A144" s="4" t="s">
        <v>54</v>
      </c>
      <c r="B144" s="6" t="n">
        <v>0</v>
      </c>
      <c r="C144" s="6" t="n">
        <v>0</v>
      </c>
      <c r="D144" s="6" t="n">
        <v>0</v>
      </c>
      <c r="E144" s="6" t="n">
        <v>0</v>
      </c>
    </row>
    <row r="145" spans="1:5">
      <c r="A145" s="4" t="s">
        <v>55</v>
      </c>
      <c r="B145" s="6" t="n">
        <v>-45408</v>
      </c>
      <c r="C145" s="6" t="n">
        <v>-43437</v>
      </c>
      <c r="D145" s="6" t="n">
        <v>-64832</v>
      </c>
      <c r="E145" s="6" t="n">
        <v>-67824</v>
      </c>
    </row>
    <row r="146" spans="1:5">
      <c r="A146" s="4" t="s">
        <v>572</v>
      </c>
    </row>
    <row r="147" spans="1:5">
      <c r="A147" s="3" t="s">
        <v>25</v>
      </c>
    </row>
    <row r="148" spans="1:5">
      <c r="A148" s="4" t="s">
        <v>25</v>
      </c>
      <c r="B148" s="6" t="n">
        <v>0</v>
      </c>
      <c r="C148" s="6" t="n">
        <v>0</v>
      </c>
      <c r="D148" s="6" t="n">
        <v>0</v>
      </c>
      <c r="E148" s="6" t="n">
        <v>0</v>
      </c>
    </row>
    <row r="149" spans="1:5">
      <c r="A149" s="4" t="s">
        <v>573</v>
      </c>
    </row>
    <row r="150" spans="1:5">
      <c r="A150" s="3" t="s">
        <v>25</v>
      </c>
    </row>
    <row r="151" spans="1:5">
      <c r="A151" s="4" t="s">
        <v>25</v>
      </c>
      <c r="B151" s="7" t="n">
        <v>0</v>
      </c>
      <c r="C151" s="7" t="n">
        <v>0</v>
      </c>
      <c r="D151" s="7" t="n">
        <v>0</v>
      </c>
      <c r="E151"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574</v>
      </c>
      <c r="B1" s="2" t="s">
        <v>2</v>
      </c>
      <c r="C1" s="2" t="s">
        <v>61</v>
      </c>
      <c r="D1" s="2" t="s">
        <v>62</v>
      </c>
      <c r="E1" s="2" t="s">
        <v>24</v>
      </c>
      <c r="F1" s="2" t="s">
        <v>63</v>
      </c>
      <c r="G1" s="2" t="s">
        <v>64</v>
      </c>
    </row>
    <row r="2" spans="1:7">
      <c r="A2" s="3" t="s">
        <v>65</v>
      </c>
    </row>
    <row r="3" spans="1:7">
      <c r="A3" s="4" t="s">
        <v>66</v>
      </c>
      <c r="B3" s="7" t="n">
        <v>96089</v>
      </c>
      <c r="D3" s="7" t="n">
        <v>184496</v>
      </c>
      <c r="E3" s="7" t="n">
        <v>194927</v>
      </c>
      <c r="G3" s="7" t="n">
        <v>163549</v>
      </c>
    </row>
    <row r="4" spans="1:7">
      <c r="A4" s="3" t="s">
        <v>67</v>
      </c>
    </row>
    <row r="5" spans="1:7">
      <c r="A5" s="4" t="s">
        <v>575</v>
      </c>
      <c r="B5" s="6" t="n">
        <v>278704</v>
      </c>
      <c r="D5" s="6" t="n">
        <v>187138</v>
      </c>
    </row>
    <row r="6" spans="1:7">
      <c r="A6" s="4" t="s">
        <v>69</v>
      </c>
      <c r="B6" s="6" t="n">
        <v>376</v>
      </c>
      <c r="D6" s="6" t="n">
        <v>1065</v>
      </c>
    </row>
    <row r="7" spans="1:7">
      <c r="A7" s="4" t="s">
        <v>70</v>
      </c>
      <c r="B7" s="6" t="n">
        <v>7388</v>
      </c>
      <c r="D7" s="6" t="n">
        <v>10861</v>
      </c>
    </row>
    <row r="8" spans="1:7">
      <c r="A8" s="4" t="s">
        <v>71</v>
      </c>
      <c r="B8" s="6" t="n">
        <v>461998</v>
      </c>
      <c r="D8" s="6" t="n">
        <v>384857</v>
      </c>
    </row>
    <row r="9" spans="1:7">
      <c r="A9" s="4" t="s">
        <v>72</v>
      </c>
      <c r="B9" s="6" t="n">
        <v>10755</v>
      </c>
      <c r="D9" s="6" t="n">
        <v>17153</v>
      </c>
    </row>
    <row r="10" spans="1:7">
      <c r="A10" s="4" t="s">
        <v>73</v>
      </c>
      <c r="B10" s="6" t="n">
        <v>855310</v>
      </c>
      <c r="D10" s="6" t="n">
        <v>785570</v>
      </c>
    </row>
    <row r="11" spans="1:7">
      <c r="A11" s="4" t="s">
        <v>74</v>
      </c>
      <c r="B11" s="6" t="n">
        <v>552776</v>
      </c>
      <c r="D11" s="6" t="n">
        <v>402666</v>
      </c>
    </row>
    <row r="12" spans="1:7">
      <c r="A12" s="4" t="s">
        <v>75</v>
      </c>
      <c r="B12" s="6" t="n">
        <v>12246</v>
      </c>
      <c r="D12" s="6" t="n">
        <v>15848</v>
      </c>
    </row>
    <row r="13" spans="1:7">
      <c r="A13" s="4" t="s">
        <v>76</v>
      </c>
      <c r="B13" s="6" t="n">
        <v>55433</v>
      </c>
      <c r="D13" s="6" t="n">
        <v>21823</v>
      </c>
    </row>
    <row r="14" spans="1:7">
      <c r="A14" s="4" t="s">
        <v>77</v>
      </c>
      <c r="B14" s="6" t="n">
        <v>15893</v>
      </c>
      <c r="D14" s="6" t="n">
        <v>10090</v>
      </c>
    </row>
    <row r="15" spans="1:7">
      <c r="A15" s="4" t="s">
        <v>78</v>
      </c>
      <c r="B15" s="6" t="n">
        <v>11830</v>
      </c>
      <c r="D15" s="6" t="n">
        <v>12609</v>
      </c>
    </row>
    <row r="16" spans="1:7">
      <c r="A16" s="4" t="s">
        <v>576</v>
      </c>
      <c r="B16" s="6" t="n">
        <v>0</v>
      </c>
      <c r="D16" s="6" t="n">
        <v>0</v>
      </c>
    </row>
    <row r="17" spans="1:7">
      <c r="A17" s="4" t="s">
        <v>79</v>
      </c>
      <c r="B17" s="6" t="n">
        <v>1503488</v>
      </c>
      <c r="D17" s="6" t="n">
        <v>1248606</v>
      </c>
    </row>
    <row r="18" spans="1:7">
      <c r="A18" s="3" t="s">
        <v>80</v>
      </c>
    </row>
    <row r="19" spans="1:7">
      <c r="A19" s="4" t="s">
        <v>81</v>
      </c>
      <c r="B19" s="6" t="n">
        <v>247740</v>
      </c>
      <c r="D19" s="6" t="n">
        <v>159029</v>
      </c>
    </row>
    <row r="20" spans="1:7">
      <c r="A20" s="4" t="s">
        <v>69</v>
      </c>
      <c r="B20" s="6" t="n">
        <v>1954</v>
      </c>
      <c r="D20" s="6" t="n">
        <v>1442</v>
      </c>
    </row>
    <row r="21" spans="1:7">
      <c r="A21" s="3" t="s">
        <v>82</v>
      </c>
    </row>
    <row r="22" spans="1:7">
      <c r="A22" s="4" t="s">
        <v>83</v>
      </c>
      <c r="B22" s="6" t="n">
        <v>57250</v>
      </c>
      <c r="D22" s="6" t="n">
        <v>54712</v>
      </c>
    </row>
    <row r="23" spans="1:7">
      <c r="A23" s="4" t="s">
        <v>84</v>
      </c>
      <c r="B23" s="6" t="n">
        <v>3403</v>
      </c>
      <c r="D23" s="6" t="n">
        <v>3389</v>
      </c>
    </row>
    <row r="24" spans="1:7">
      <c r="A24" s="4" t="s">
        <v>70</v>
      </c>
      <c r="B24" s="6" t="n">
        <v>50786</v>
      </c>
      <c r="D24" s="6" t="n">
        <v>40078</v>
      </c>
    </row>
    <row r="25" spans="1:7">
      <c r="A25" s="4" t="s">
        <v>85</v>
      </c>
      <c r="B25" s="6" t="n">
        <v>361133</v>
      </c>
      <c r="D25" s="6" t="n">
        <v>258650</v>
      </c>
    </row>
    <row r="26" spans="1:7">
      <c r="A26" s="3" t="s">
        <v>86</v>
      </c>
    </row>
    <row r="27" spans="1:7">
      <c r="A27" s="4" t="s">
        <v>87</v>
      </c>
      <c r="B27" s="6" t="n">
        <v>464586</v>
      </c>
      <c r="D27" s="6" t="n">
        <v>344589</v>
      </c>
    </row>
    <row r="28" spans="1:7">
      <c r="A28" s="3" t="s">
        <v>70</v>
      </c>
    </row>
    <row r="29" spans="1:7">
      <c r="A29" s="4" t="s">
        <v>83</v>
      </c>
      <c r="B29" s="6" t="n">
        <v>93614</v>
      </c>
      <c r="D29" s="6" t="n">
        <v>93355</v>
      </c>
    </row>
    <row r="30" spans="1:7">
      <c r="A30" s="4" t="s">
        <v>88</v>
      </c>
      <c r="B30" s="6" t="n">
        <v>24136</v>
      </c>
      <c r="D30" s="6" t="n">
        <v>17342</v>
      </c>
    </row>
    <row r="31" spans="1:7">
      <c r="A31" s="4" t="s">
        <v>89</v>
      </c>
      <c r="B31" s="6" t="n">
        <v>117750</v>
      </c>
      <c r="D31" s="6" t="n">
        <v>110697</v>
      </c>
    </row>
    <row r="32" spans="1:7">
      <c r="A32" s="4" t="s">
        <v>90</v>
      </c>
      <c r="B32" s="4" t="s">
        <v>91</v>
      </c>
      <c r="D32" s="4" t="s">
        <v>91</v>
      </c>
    </row>
    <row r="33" spans="1:7">
      <c r="A33" s="3" t="s">
        <v>92</v>
      </c>
    </row>
    <row r="34" spans="1:7">
      <c r="A34" s="4" t="s">
        <v>577</v>
      </c>
      <c r="B34" s="6" t="n">
        <v>0</v>
      </c>
      <c r="D34" s="6" t="n">
        <v>0</v>
      </c>
    </row>
    <row r="35" spans="1:7">
      <c r="A35" s="4" t="s">
        <v>578</v>
      </c>
      <c r="B35" s="6" t="n">
        <v>435</v>
      </c>
      <c r="D35" s="6" t="n">
        <v>434</v>
      </c>
    </row>
    <row r="36" spans="1:7">
      <c r="A36" s="4" t="s">
        <v>579</v>
      </c>
      <c r="B36" s="6" t="n">
        <v>-126343</v>
      </c>
      <c r="D36" s="6" t="n">
        <v>-123711</v>
      </c>
    </row>
    <row r="37" spans="1:7">
      <c r="A37" s="4" t="s">
        <v>96</v>
      </c>
      <c r="B37" s="6" t="n">
        <v>511097</v>
      </c>
      <c r="D37" s="6" t="n">
        <v>508066</v>
      </c>
    </row>
    <row r="38" spans="1:7">
      <c r="A38" s="4" t="s">
        <v>97</v>
      </c>
      <c r="B38" s="6" t="n">
        <v>-92244</v>
      </c>
      <c r="C38" s="7" t="n">
        <v>-92538</v>
      </c>
      <c r="D38" s="6" t="n">
        <v>-93015</v>
      </c>
      <c r="E38" s="6" t="n">
        <v>-87473</v>
      </c>
      <c r="F38" s="7" t="n">
        <v>-100204</v>
      </c>
      <c r="G38" s="6" t="n">
        <v>-101498</v>
      </c>
    </row>
    <row r="39" spans="1:7">
      <c r="A39" s="4" t="s">
        <v>98</v>
      </c>
      <c r="B39" s="6" t="n">
        <v>267074</v>
      </c>
      <c r="D39" s="6" t="n">
        <v>242896</v>
      </c>
    </row>
    <row r="40" spans="1:7">
      <c r="A40" s="4" t="s">
        <v>580</v>
      </c>
      <c r="B40" s="6" t="n">
        <v>0</v>
      </c>
      <c r="D40" s="6" t="n">
        <v>0</v>
      </c>
    </row>
    <row r="41" spans="1:7">
      <c r="A41" s="4" t="s">
        <v>99</v>
      </c>
      <c r="B41" s="6" t="n">
        <v>560019</v>
      </c>
      <c r="D41" s="6" t="n">
        <v>534670</v>
      </c>
    </row>
    <row r="42" spans="1:7">
      <c r="A42" s="4" t="s">
        <v>100</v>
      </c>
      <c r="B42" s="6" t="n">
        <v>1503488</v>
      </c>
      <c r="D42" s="6" t="n">
        <v>1248606</v>
      </c>
    </row>
    <row r="43" spans="1:7">
      <c r="A43" s="4" t="s">
        <v>565</v>
      </c>
    </row>
    <row r="44" spans="1:7">
      <c r="A44" s="3" t="s">
        <v>65</v>
      </c>
    </row>
    <row r="45" spans="1:7">
      <c r="A45" s="4" t="s">
        <v>66</v>
      </c>
      <c r="B45" s="6" t="n">
        <v>96030</v>
      </c>
      <c r="D45" s="6" t="n">
        <v>184434</v>
      </c>
      <c r="E45" s="6" t="n">
        <v>194903</v>
      </c>
      <c r="G45" s="6" t="n">
        <v>163512</v>
      </c>
    </row>
    <row r="46" spans="1:7">
      <c r="A46" s="3" t="s">
        <v>67</v>
      </c>
    </row>
    <row r="47" spans="1:7">
      <c r="A47" s="4" t="s">
        <v>575</v>
      </c>
      <c r="B47" s="6" t="n">
        <v>36</v>
      </c>
      <c r="D47" s="6" t="n">
        <v>8</v>
      </c>
    </row>
    <row r="48" spans="1:7">
      <c r="A48" s="4" t="s">
        <v>69</v>
      </c>
      <c r="B48" s="6" t="n">
        <v>0</v>
      </c>
      <c r="D48" s="6" t="n">
        <v>0</v>
      </c>
    </row>
    <row r="49" spans="1:7">
      <c r="A49" s="4" t="s">
        <v>70</v>
      </c>
      <c r="B49" s="6" t="n">
        <v>850</v>
      </c>
      <c r="D49" s="6" t="n">
        <v>925</v>
      </c>
    </row>
    <row r="50" spans="1:7">
      <c r="A50" s="4" t="s">
        <v>71</v>
      </c>
      <c r="B50" s="6" t="n">
        <v>0</v>
      </c>
      <c r="D50" s="6" t="n">
        <v>0</v>
      </c>
    </row>
    <row r="51" spans="1:7">
      <c r="A51" s="4" t="s">
        <v>72</v>
      </c>
      <c r="B51" s="6" t="n">
        <v>8143</v>
      </c>
      <c r="D51" s="6" t="n">
        <v>15032</v>
      </c>
    </row>
    <row r="52" spans="1:7">
      <c r="A52" s="4" t="s">
        <v>73</v>
      </c>
      <c r="B52" s="6" t="n">
        <v>105059</v>
      </c>
      <c r="D52" s="6" t="n">
        <v>200399</v>
      </c>
    </row>
    <row r="53" spans="1:7">
      <c r="A53" s="4" t="s">
        <v>74</v>
      </c>
      <c r="B53" s="6" t="n">
        <v>5214</v>
      </c>
      <c r="D53" s="6" t="n">
        <v>5020</v>
      </c>
    </row>
    <row r="54" spans="1:7">
      <c r="A54" s="4" t="s">
        <v>75</v>
      </c>
      <c r="B54" s="6" t="n">
        <v>0</v>
      </c>
      <c r="D54" s="6" t="n">
        <v>0</v>
      </c>
    </row>
    <row r="55" spans="1:7">
      <c r="A55" s="4" t="s">
        <v>76</v>
      </c>
      <c r="B55" s="6" t="n">
        <v>0</v>
      </c>
      <c r="D55" s="6" t="n">
        <v>0</v>
      </c>
    </row>
    <row r="56" spans="1:7">
      <c r="A56" s="4" t="s">
        <v>77</v>
      </c>
      <c r="B56" s="6" t="n">
        <v>0</v>
      </c>
      <c r="D56" s="6" t="n">
        <v>0</v>
      </c>
    </row>
    <row r="57" spans="1:7">
      <c r="A57" s="4" t="s">
        <v>78</v>
      </c>
      <c r="B57" s="6" t="n">
        <v>761</v>
      </c>
      <c r="D57" s="6" t="n">
        <v>1503</v>
      </c>
    </row>
    <row r="58" spans="1:7">
      <c r="A58" s="4" t="s">
        <v>576</v>
      </c>
      <c r="B58" s="6" t="n">
        <v>1059060</v>
      </c>
      <c r="D58" s="6" t="n">
        <v>801934</v>
      </c>
    </row>
    <row r="59" spans="1:7">
      <c r="A59" s="4" t="s">
        <v>79</v>
      </c>
      <c r="B59" s="6" t="n">
        <v>1170094</v>
      </c>
      <c r="D59" s="6" t="n">
        <v>1008856</v>
      </c>
    </row>
    <row r="60" spans="1:7">
      <c r="A60" s="3" t="s">
        <v>80</v>
      </c>
    </row>
    <row r="61" spans="1:7">
      <c r="A61" s="4" t="s">
        <v>81</v>
      </c>
      <c r="B61" s="6" t="n">
        <v>8286</v>
      </c>
      <c r="D61" s="6" t="n">
        <v>4552</v>
      </c>
    </row>
    <row r="62" spans="1:7">
      <c r="A62" s="4" t="s">
        <v>69</v>
      </c>
      <c r="B62" s="6" t="n">
        <v>0</v>
      </c>
      <c r="D62" s="6" t="n">
        <v>0</v>
      </c>
    </row>
    <row r="63" spans="1:7">
      <c r="A63" s="3" t="s">
        <v>82</v>
      </c>
    </row>
    <row r="64" spans="1:7">
      <c r="A64" s="4" t="s">
        <v>83</v>
      </c>
      <c r="B64" s="6" t="n">
        <v>16808</v>
      </c>
      <c r="D64" s="6" t="n">
        <v>16034</v>
      </c>
    </row>
    <row r="65" spans="1:7">
      <c r="A65" s="4" t="s">
        <v>84</v>
      </c>
      <c r="B65" s="6" t="n">
        <v>3403</v>
      </c>
      <c r="D65" s="6" t="n">
        <v>3389</v>
      </c>
    </row>
    <row r="66" spans="1:7">
      <c r="A66" s="4" t="s">
        <v>70</v>
      </c>
      <c r="B66" s="6" t="n">
        <v>7425</v>
      </c>
      <c r="D66" s="6" t="n">
        <v>1958</v>
      </c>
    </row>
    <row r="67" spans="1:7">
      <c r="A67" s="4" t="s">
        <v>85</v>
      </c>
      <c r="B67" s="6" t="n">
        <v>35922</v>
      </c>
      <c r="D67" s="6" t="n">
        <v>25933</v>
      </c>
    </row>
    <row r="68" spans="1:7">
      <c r="A68" s="3" t="s">
        <v>86</v>
      </c>
    </row>
    <row r="69" spans="1:7">
      <c r="A69" s="4" t="s">
        <v>87</v>
      </c>
      <c r="B69" s="6" t="n">
        <v>464586</v>
      </c>
      <c r="D69" s="6" t="n">
        <v>344589</v>
      </c>
    </row>
    <row r="70" spans="1:7">
      <c r="A70" s="3" t="s">
        <v>70</v>
      </c>
    </row>
    <row r="71" spans="1:7">
      <c r="A71" s="4" t="s">
        <v>83</v>
      </c>
      <c r="B71" s="6" t="n">
        <v>93614</v>
      </c>
      <c r="D71" s="6" t="n">
        <v>93355</v>
      </c>
    </row>
    <row r="72" spans="1:7">
      <c r="A72" s="4" t="s">
        <v>88</v>
      </c>
      <c r="B72" s="6" t="n">
        <v>15953</v>
      </c>
      <c r="D72" s="6" t="n">
        <v>10309</v>
      </c>
    </row>
    <row r="73" spans="1:7">
      <c r="A73" s="4" t="s">
        <v>89</v>
      </c>
      <c r="B73" s="6" t="n">
        <v>109567</v>
      </c>
      <c r="D73" s="6" t="n">
        <v>103664</v>
      </c>
    </row>
    <row r="74" spans="1:7">
      <c r="A74" s="4" t="s">
        <v>90</v>
      </c>
      <c r="B74" s="4" t="s">
        <v>91</v>
      </c>
      <c r="D74" s="4" t="s">
        <v>91</v>
      </c>
    </row>
    <row r="75" spans="1:7">
      <c r="A75" s="3" t="s">
        <v>92</v>
      </c>
    </row>
    <row r="76" spans="1:7">
      <c r="A76" s="4" t="s">
        <v>577</v>
      </c>
      <c r="B76" s="6" t="n">
        <v>0</v>
      </c>
      <c r="D76" s="6" t="n">
        <v>0</v>
      </c>
    </row>
    <row r="77" spans="1:7">
      <c r="A77" s="4" t="s">
        <v>578</v>
      </c>
      <c r="B77" s="6" t="n">
        <v>435</v>
      </c>
      <c r="D77" s="6" t="n">
        <v>434</v>
      </c>
    </row>
    <row r="78" spans="1:7">
      <c r="A78" s="4" t="s">
        <v>579</v>
      </c>
      <c r="B78" s="6" t="n">
        <v>-126343</v>
      </c>
      <c r="D78" s="6" t="n">
        <v>-123711</v>
      </c>
    </row>
    <row r="79" spans="1:7">
      <c r="A79" s="4" t="s">
        <v>96</v>
      </c>
      <c r="B79" s="6" t="n">
        <v>511097</v>
      </c>
      <c r="D79" s="6" t="n">
        <v>508066</v>
      </c>
    </row>
    <row r="80" spans="1:7">
      <c r="A80" s="4" t="s">
        <v>97</v>
      </c>
      <c r="B80" s="6" t="n">
        <v>-92244</v>
      </c>
      <c r="D80" s="6" t="n">
        <v>-93015</v>
      </c>
    </row>
    <row r="81" spans="1:7">
      <c r="A81" s="4" t="s">
        <v>98</v>
      </c>
      <c r="B81" s="6" t="n">
        <v>267074</v>
      </c>
      <c r="D81" s="6" t="n">
        <v>242896</v>
      </c>
    </row>
    <row r="82" spans="1:7">
      <c r="A82" s="4" t="s">
        <v>580</v>
      </c>
      <c r="B82" s="6" t="n">
        <v>0</v>
      </c>
      <c r="D82" s="6" t="n">
        <v>0</v>
      </c>
    </row>
    <row r="83" spans="1:7">
      <c r="A83" s="4" t="s">
        <v>99</v>
      </c>
      <c r="B83" s="6" t="n">
        <v>560019</v>
      </c>
      <c r="D83" s="6" t="n">
        <v>534670</v>
      </c>
    </row>
    <row r="84" spans="1:7">
      <c r="A84" s="4" t="s">
        <v>100</v>
      </c>
      <c r="B84" s="6" t="n">
        <v>1170094</v>
      </c>
      <c r="D84" s="6" t="n">
        <v>1008856</v>
      </c>
    </row>
    <row r="85" spans="1:7">
      <c r="A85" s="4" t="s">
        <v>566</v>
      </c>
    </row>
    <row r="86" spans="1:7">
      <c r="A86" s="3" t="s">
        <v>65</v>
      </c>
    </row>
    <row r="87" spans="1:7">
      <c r="A87" s="4" t="s">
        <v>66</v>
      </c>
      <c r="B87" s="6" t="n">
        <v>11</v>
      </c>
      <c r="D87" s="6" t="n">
        <v>11</v>
      </c>
      <c r="E87" s="6" t="n">
        <v>21</v>
      </c>
      <c r="G87" s="6" t="n">
        <v>23</v>
      </c>
    </row>
    <row r="88" spans="1:7">
      <c r="A88" s="3" t="s">
        <v>67</v>
      </c>
    </row>
    <row r="89" spans="1:7">
      <c r="A89" s="4" t="s">
        <v>575</v>
      </c>
      <c r="B89" s="6" t="n">
        <v>277624</v>
      </c>
      <c r="D89" s="6" t="n">
        <v>186488</v>
      </c>
    </row>
    <row r="90" spans="1:7">
      <c r="A90" s="4" t="s">
        <v>69</v>
      </c>
      <c r="B90" s="6" t="n">
        <v>376</v>
      </c>
      <c r="D90" s="6" t="n">
        <v>1065</v>
      </c>
    </row>
    <row r="91" spans="1:7">
      <c r="A91" s="4" t="s">
        <v>70</v>
      </c>
      <c r="B91" s="6" t="n">
        <v>6220</v>
      </c>
      <c r="D91" s="6" t="n">
        <v>9712</v>
      </c>
    </row>
    <row r="92" spans="1:7">
      <c r="A92" s="4" t="s">
        <v>71</v>
      </c>
      <c r="B92" s="6" t="n">
        <v>456093</v>
      </c>
      <c r="D92" s="6" t="n">
        <v>378589</v>
      </c>
    </row>
    <row r="93" spans="1:7">
      <c r="A93" s="4" t="s">
        <v>72</v>
      </c>
      <c r="B93" s="6" t="n">
        <v>2467</v>
      </c>
      <c r="D93" s="6" t="n">
        <v>7620</v>
      </c>
    </row>
    <row r="94" spans="1:7">
      <c r="A94" s="4" t="s">
        <v>73</v>
      </c>
      <c r="B94" s="6" t="n">
        <v>742791</v>
      </c>
      <c r="D94" s="6" t="n">
        <v>583485</v>
      </c>
    </row>
    <row r="95" spans="1:7">
      <c r="A95" s="4" t="s">
        <v>74</v>
      </c>
      <c r="B95" s="6" t="n">
        <v>541128</v>
      </c>
      <c r="D95" s="6" t="n">
        <v>391057</v>
      </c>
    </row>
    <row r="96" spans="1:7">
      <c r="A96" s="4" t="s">
        <v>75</v>
      </c>
      <c r="B96" s="6" t="n">
        <v>12246</v>
      </c>
      <c r="D96" s="6" t="n">
        <v>15848</v>
      </c>
    </row>
    <row r="97" spans="1:7">
      <c r="A97" s="4" t="s">
        <v>76</v>
      </c>
      <c r="B97" s="6" t="n">
        <v>55433</v>
      </c>
      <c r="D97" s="6" t="n">
        <v>21823</v>
      </c>
    </row>
    <row r="98" spans="1:7">
      <c r="A98" s="4" t="s">
        <v>77</v>
      </c>
      <c r="B98" s="6" t="n">
        <v>15893</v>
      </c>
      <c r="D98" s="6" t="n">
        <v>10090</v>
      </c>
    </row>
    <row r="99" spans="1:7">
      <c r="A99" s="4" t="s">
        <v>78</v>
      </c>
      <c r="B99" s="6" t="n">
        <v>11069</v>
      </c>
      <c r="D99" s="6" t="n">
        <v>11091</v>
      </c>
    </row>
    <row r="100" spans="1:7">
      <c r="A100" s="4" t="s">
        <v>576</v>
      </c>
      <c r="B100" s="6" t="n">
        <v>0</v>
      </c>
      <c r="D100" s="6" t="n">
        <v>0</v>
      </c>
    </row>
    <row r="101" spans="1:7">
      <c r="A101" s="4" t="s">
        <v>79</v>
      </c>
      <c r="B101" s="6" t="n">
        <v>1378560</v>
      </c>
      <c r="D101" s="6" t="n">
        <v>1033394</v>
      </c>
    </row>
    <row r="102" spans="1:7">
      <c r="A102" s="3" t="s">
        <v>80</v>
      </c>
    </row>
    <row r="103" spans="1:7">
      <c r="A103" s="4" t="s">
        <v>81</v>
      </c>
      <c r="B103" s="6" t="n">
        <v>238256</v>
      </c>
      <c r="D103" s="6" t="n">
        <v>153953</v>
      </c>
    </row>
    <row r="104" spans="1:7">
      <c r="A104" s="4" t="s">
        <v>69</v>
      </c>
      <c r="B104" s="6" t="n">
        <v>1954</v>
      </c>
      <c r="D104" s="6" t="n">
        <v>1442</v>
      </c>
    </row>
    <row r="105" spans="1:7">
      <c r="A105" s="3" t="s">
        <v>82</v>
      </c>
    </row>
    <row r="106" spans="1:7">
      <c r="A106" s="4" t="s">
        <v>83</v>
      </c>
      <c r="B106" s="6" t="n">
        <v>40026</v>
      </c>
      <c r="D106" s="6" t="n">
        <v>38399</v>
      </c>
    </row>
    <row r="107" spans="1:7">
      <c r="A107" s="4" t="s">
        <v>84</v>
      </c>
      <c r="B107" s="6" t="n">
        <v>0</v>
      </c>
      <c r="D107" s="6" t="n">
        <v>0</v>
      </c>
    </row>
    <row r="108" spans="1:7">
      <c r="A108" s="4" t="s">
        <v>70</v>
      </c>
      <c r="B108" s="6" t="n">
        <v>42207</v>
      </c>
      <c r="D108" s="6" t="n">
        <v>36617</v>
      </c>
    </row>
    <row r="109" spans="1:7">
      <c r="A109" s="4" t="s">
        <v>85</v>
      </c>
      <c r="B109" s="6" t="n">
        <v>322443</v>
      </c>
      <c r="D109" s="6" t="n">
        <v>230411</v>
      </c>
    </row>
    <row r="110" spans="1:7">
      <c r="A110" s="3" t="s">
        <v>86</v>
      </c>
    </row>
    <row r="111" spans="1:7">
      <c r="A111" s="4" t="s">
        <v>87</v>
      </c>
      <c r="B111" s="6" t="n">
        <v>0</v>
      </c>
      <c r="D111" s="6" t="n">
        <v>0</v>
      </c>
    </row>
    <row r="112" spans="1:7">
      <c r="A112" s="3" t="s">
        <v>70</v>
      </c>
    </row>
    <row r="113" spans="1:7">
      <c r="A113" s="4" t="s">
        <v>83</v>
      </c>
      <c r="B113" s="6" t="n">
        <v>0</v>
      </c>
      <c r="D113" s="6" t="n">
        <v>0</v>
      </c>
    </row>
    <row r="114" spans="1:7">
      <c r="A114" s="4" t="s">
        <v>88</v>
      </c>
      <c r="B114" s="6" t="n">
        <v>7739</v>
      </c>
      <c r="D114" s="6" t="n">
        <v>7033</v>
      </c>
    </row>
    <row r="115" spans="1:7">
      <c r="A115" s="4" t="s">
        <v>89</v>
      </c>
      <c r="B115" s="6" t="n">
        <v>7739</v>
      </c>
      <c r="D115" s="6" t="n">
        <v>7033</v>
      </c>
    </row>
    <row r="116" spans="1:7">
      <c r="A116" s="4" t="s">
        <v>90</v>
      </c>
      <c r="B116" s="4" t="s">
        <v>91</v>
      </c>
      <c r="D116" s="4" t="s">
        <v>91</v>
      </c>
    </row>
    <row r="117" spans="1:7">
      <c r="A117" s="3" t="s">
        <v>92</v>
      </c>
    </row>
    <row r="118" spans="1:7">
      <c r="A118" s="4" t="s">
        <v>577</v>
      </c>
      <c r="B118" s="6" t="n">
        <v>0</v>
      </c>
      <c r="D118" s="6" t="n">
        <v>0</v>
      </c>
    </row>
    <row r="119" spans="1:7">
      <c r="A119" s="4" t="s">
        <v>578</v>
      </c>
      <c r="B119" s="6" t="n">
        <v>0</v>
      </c>
      <c r="D119" s="6" t="n">
        <v>0</v>
      </c>
    </row>
    <row r="120" spans="1:7">
      <c r="A120" s="4" t="s">
        <v>579</v>
      </c>
      <c r="B120" s="6" t="n">
        <v>0</v>
      </c>
      <c r="D120" s="6" t="n">
        <v>0</v>
      </c>
    </row>
    <row r="121" spans="1:7">
      <c r="A121" s="4" t="s">
        <v>96</v>
      </c>
      <c r="B121" s="6" t="n">
        <v>0</v>
      </c>
      <c r="D121" s="6" t="n">
        <v>0</v>
      </c>
    </row>
    <row r="122" spans="1:7">
      <c r="A122" s="4" t="s">
        <v>97</v>
      </c>
      <c r="B122" s="6" t="n">
        <v>0</v>
      </c>
      <c r="D122" s="6" t="n">
        <v>0</v>
      </c>
    </row>
    <row r="123" spans="1:7">
      <c r="A123" s="4" t="s">
        <v>98</v>
      </c>
      <c r="B123" s="6" t="n">
        <v>0</v>
      </c>
      <c r="D123" s="6" t="n">
        <v>0</v>
      </c>
    </row>
    <row r="124" spans="1:7">
      <c r="A124" s="4" t="s">
        <v>580</v>
      </c>
      <c r="B124" s="6" t="n">
        <v>1048378</v>
      </c>
      <c r="D124" s="6" t="n">
        <v>795950</v>
      </c>
    </row>
    <row r="125" spans="1:7">
      <c r="A125" s="4" t="s">
        <v>99</v>
      </c>
      <c r="B125" s="6" t="n">
        <v>1048378</v>
      </c>
      <c r="D125" s="6" t="n">
        <v>795950</v>
      </c>
    </row>
    <row r="126" spans="1:7">
      <c r="A126" s="4" t="s">
        <v>100</v>
      </c>
      <c r="B126" s="6" t="n">
        <v>1378560</v>
      </c>
      <c r="D126" s="6" t="n">
        <v>1033394</v>
      </c>
    </row>
    <row r="127" spans="1:7">
      <c r="A127" s="4" t="s">
        <v>567</v>
      </c>
    </row>
    <row r="128" spans="1:7">
      <c r="A128" s="3" t="s">
        <v>65</v>
      </c>
    </row>
    <row r="129" spans="1:7">
      <c r="A129" s="4" t="s">
        <v>66</v>
      </c>
      <c r="B129" s="6" t="n">
        <v>48</v>
      </c>
      <c r="D129" s="6" t="n">
        <v>51</v>
      </c>
      <c r="E129" s="6" t="n">
        <v>3</v>
      </c>
      <c r="G129" s="6" t="n">
        <v>14</v>
      </c>
    </row>
    <row r="130" spans="1:7">
      <c r="A130" s="3" t="s">
        <v>67</v>
      </c>
    </row>
    <row r="131" spans="1:7">
      <c r="A131" s="4" t="s">
        <v>575</v>
      </c>
      <c r="B131" s="6" t="n">
        <v>1044</v>
      </c>
      <c r="D131" s="6" t="n">
        <v>642</v>
      </c>
    </row>
    <row r="132" spans="1:7">
      <c r="A132" s="4" t="s">
        <v>69</v>
      </c>
      <c r="B132" s="6" t="n">
        <v>0</v>
      </c>
      <c r="D132" s="6" t="n">
        <v>0</v>
      </c>
    </row>
    <row r="133" spans="1:7">
      <c r="A133" s="4" t="s">
        <v>70</v>
      </c>
      <c r="B133" s="6" t="n">
        <v>318</v>
      </c>
      <c r="D133" s="6" t="n">
        <v>224</v>
      </c>
    </row>
    <row r="134" spans="1:7">
      <c r="A134" s="4" t="s">
        <v>71</v>
      </c>
      <c r="B134" s="6" t="n">
        <v>5905</v>
      </c>
      <c r="D134" s="6" t="n">
        <v>6268</v>
      </c>
    </row>
    <row r="135" spans="1:7">
      <c r="A135" s="4" t="s">
        <v>72</v>
      </c>
      <c r="B135" s="6" t="n">
        <v>145</v>
      </c>
      <c r="D135" s="6" t="n">
        <v>1</v>
      </c>
    </row>
    <row r="136" spans="1:7">
      <c r="A136" s="4" t="s">
        <v>73</v>
      </c>
      <c r="B136" s="6" t="n">
        <v>7460</v>
      </c>
      <c r="D136" s="6" t="n">
        <v>7186</v>
      </c>
    </row>
    <row r="137" spans="1:7">
      <c r="A137" s="4" t="s">
        <v>74</v>
      </c>
      <c r="B137" s="6" t="n">
        <v>6434</v>
      </c>
      <c r="D137" s="6" t="n">
        <v>6589</v>
      </c>
    </row>
    <row r="138" spans="1:7">
      <c r="A138" s="4" t="s">
        <v>75</v>
      </c>
      <c r="B138" s="6" t="n">
        <v>0</v>
      </c>
      <c r="D138" s="6" t="n">
        <v>0</v>
      </c>
    </row>
    <row r="139" spans="1:7">
      <c r="A139" s="4" t="s">
        <v>76</v>
      </c>
      <c r="B139" s="6" t="n">
        <v>0</v>
      </c>
      <c r="D139" s="6" t="n">
        <v>0</v>
      </c>
    </row>
    <row r="140" spans="1:7">
      <c r="A140" s="4" t="s">
        <v>77</v>
      </c>
      <c r="B140" s="6" t="n">
        <v>0</v>
      </c>
      <c r="D140" s="6" t="n">
        <v>0</v>
      </c>
    </row>
    <row r="141" spans="1:7">
      <c r="A141" s="4" t="s">
        <v>78</v>
      </c>
      <c r="B141" s="6" t="n">
        <v>0</v>
      </c>
      <c r="D141" s="6" t="n">
        <v>15</v>
      </c>
    </row>
    <row r="142" spans="1:7">
      <c r="A142" s="4" t="s">
        <v>576</v>
      </c>
      <c r="B142" s="6" t="n">
        <v>0</v>
      </c>
      <c r="D142" s="6" t="n">
        <v>0</v>
      </c>
    </row>
    <row r="143" spans="1:7">
      <c r="A143" s="4" t="s">
        <v>79</v>
      </c>
      <c r="B143" s="6" t="n">
        <v>13894</v>
      </c>
      <c r="D143" s="6" t="n">
        <v>13790</v>
      </c>
    </row>
    <row r="144" spans="1:7">
      <c r="A144" s="3" t="s">
        <v>80</v>
      </c>
    </row>
    <row r="145" spans="1:7">
      <c r="A145" s="4" t="s">
        <v>81</v>
      </c>
      <c r="B145" s="6" t="n">
        <v>1198</v>
      </c>
      <c r="D145" s="6" t="n">
        <v>524</v>
      </c>
    </row>
    <row r="146" spans="1:7">
      <c r="A146" s="4" t="s">
        <v>69</v>
      </c>
      <c r="B146" s="6" t="n">
        <v>0</v>
      </c>
      <c r="D146" s="6" t="n">
        <v>0</v>
      </c>
    </row>
    <row r="147" spans="1:7">
      <c r="A147" s="3" t="s">
        <v>82</v>
      </c>
    </row>
    <row r="148" spans="1:7">
      <c r="A148" s="4" t="s">
        <v>83</v>
      </c>
      <c r="B148" s="6" t="n">
        <v>416</v>
      </c>
      <c r="D148" s="6" t="n">
        <v>279</v>
      </c>
    </row>
    <row r="149" spans="1:7">
      <c r="A149" s="4" t="s">
        <v>84</v>
      </c>
      <c r="B149" s="6" t="n">
        <v>0</v>
      </c>
      <c r="D149" s="6" t="n">
        <v>0</v>
      </c>
    </row>
    <row r="150" spans="1:7">
      <c r="A150" s="4" t="s">
        <v>70</v>
      </c>
      <c r="B150" s="6" t="n">
        <v>1154</v>
      </c>
      <c r="D150" s="6" t="n">
        <v>7003</v>
      </c>
    </row>
    <row r="151" spans="1:7">
      <c r="A151" s="4" t="s">
        <v>85</v>
      </c>
      <c r="B151" s="6" t="n">
        <v>2768</v>
      </c>
      <c r="D151" s="6" t="n">
        <v>7806</v>
      </c>
    </row>
    <row r="152" spans="1:7">
      <c r="A152" s="3" t="s">
        <v>86</v>
      </c>
    </row>
    <row r="153" spans="1:7">
      <c r="A153" s="4" t="s">
        <v>87</v>
      </c>
      <c r="B153" s="6" t="n">
        <v>0</v>
      </c>
      <c r="D153" s="6" t="n">
        <v>0</v>
      </c>
    </row>
    <row r="154" spans="1:7">
      <c r="A154" s="3" t="s">
        <v>70</v>
      </c>
    </row>
    <row r="155" spans="1:7">
      <c r="A155" s="4" t="s">
        <v>83</v>
      </c>
      <c r="B155" s="6" t="n">
        <v>0</v>
      </c>
      <c r="D155" s="6" t="n">
        <v>0</v>
      </c>
    </row>
    <row r="156" spans="1:7">
      <c r="A156" s="4" t="s">
        <v>88</v>
      </c>
      <c r="B156" s="6" t="n">
        <v>444</v>
      </c>
      <c r="D156" s="6" t="n">
        <v>0</v>
      </c>
    </row>
    <row r="157" spans="1:7">
      <c r="A157" s="4" t="s">
        <v>89</v>
      </c>
      <c r="B157" s="6" t="n">
        <v>444</v>
      </c>
      <c r="D157" s="6" t="n">
        <v>0</v>
      </c>
    </row>
    <row r="158" spans="1:7">
      <c r="A158" s="4" t="s">
        <v>90</v>
      </c>
      <c r="B158" s="4" t="s">
        <v>91</v>
      </c>
      <c r="D158" s="4" t="s">
        <v>91</v>
      </c>
    </row>
    <row r="159" spans="1:7">
      <c r="A159" s="3" t="s">
        <v>92</v>
      </c>
    </row>
    <row r="160" spans="1:7">
      <c r="A160" s="4" t="s">
        <v>577</v>
      </c>
      <c r="B160" s="6" t="n">
        <v>0</v>
      </c>
      <c r="D160" s="6" t="n">
        <v>0</v>
      </c>
    </row>
    <row r="161" spans="1:7">
      <c r="A161" s="4" t="s">
        <v>578</v>
      </c>
      <c r="B161" s="6" t="n">
        <v>0</v>
      </c>
      <c r="D161" s="6" t="n">
        <v>0</v>
      </c>
    </row>
    <row r="162" spans="1:7">
      <c r="A162" s="4" t="s">
        <v>579</v>
      </c>
      <c r="B162" s="6" t="n">
        <v>0</v>
      </c>
      <c r="D162" s="6" t="n">
        <v>0</v>
      </c>
    </row>
    <row r="163" spans="1:7">
      <c r="A163" s="4" t="s">
        <v>96</v>
      </c>
      <c r="B163" s="6" t="n">
        <v>0</v>
      </c>
      <c r="D163" s="6" t="n">
        <v>0</v>
      </c>
    </row>
    <row r="164" spans="1:7">
      <c r="A164" s="4" t="s">
        <v>97</v>
      </c>
      <c r="B164" s="6" t="n">
        <v>0</v>
      </c>
      <c r="D164" s="6" t="n">
        <v>0</v>
      </c>
    </row>
    <row r="165" spans="1:7">
      <c r="A165" s="4" t="s">
        <v>98</v>
      </c>
      <c r="B165" s="6" t="n">
        <v>0</v>
      </c>
      <c r="D165" s="6" t="n">
        <v>0</v>
      </c>
    </row>
    <row r="166" spans="1:7">
      <c r="A166" s="4" t="s">
        <v>580</v>
      </c>
      <c r="B166" s="6" t="n">
        <v>10682</v>
      </c>
      <c r="D166" s="6" t="n">
        <v>5984</v>
      </c>
    </row>
    <row r="167" spans="1:7">
      <c r="A167" s="4" t="s">
        <v>99</v>
      </c>
      <c r="B167" s="6" t="n">
        <v>10682</v>
      </c>
      <c r="D167" s="6" t="n">
        <v>5984</v>
      </c>
    </row>
    <row r="168" spans="1:7">
      <c r="A168" s="4" t="s">
        <v>100</v>
      </c>
      <c r="B168" s="6" t="n">
        <v>13894</v>
      </c>
      <c r="D168" s="6" t="n">
        <v>13790</v>
      </c>
    </row>
    <row r="169" spans="1:7">
      <c r="A169" s="4" t="s">
        <v>571</v>
      </c>
    </row>
    <row r="170" spans="1:7">
      <c r="A170" s="3" t="s">
        <v>65</v>
      </c>
    </row>
    <row r="171" spans="1:7">
      <c r="A171" s="4" t="s">
        <v>66</v>
      </c>
      <c r="B171" s="6" t="n">
        <v>0</v>
      </c>
      <c r="D171" s="6" t="n">
        <v>0</v>
      </c>
      <c r="E171" s="7" t="n">
        <v>0</v>
      </c>
      <c r="G171" s="7" t="n">
        <v>0</v>
      </c>
    </row>
    <row r="172" spans="1:7">
      <c r="A172" s="3" t="s">
        <v>67</v>
      </c>
    </row>
    <row r="173" spans="1:7">
      <c r="A173" s="4" t="s">
        <v>575</v>
      </c>
      <c r="B173" s="6" t="n">
        <v>0</v>
      </c>
      <c r="D173" s="6" t="n">
        <v>0</v>
      </c>
    </row>
    <row r="174" spans="1:7">
      <c r="A174" s="4" t="s">
        <v>69</v>
      </c>
      <c r="B174" s="6" t="n">
        <v>0</v>
      </c>
      <c r="D174" s="6" t="n">
        <v>0</v>
      </c>
    </row>
    <row r="175" spans="1:7">
      <c r="A175" s="4" t="s">
        <v>70</v>
      </c>
      <c r="B175" s="6" t="n">
        <v>0</v>
      </c>
      <c r="D175" s="6" t="n">
        <v>0</v>
      </c>
    </row>
    <row r="176" spans="1:7">
      <c r="A176" s="4" t="s">
        <v>71</v>
      </c>
      <c r="B176" s="6" t="n">
        <v>0</v>
      </c>
      <c r="D176" s="6" t="n">
        <v>0</v>
      </c>
    </row>
    <row r="177" spans="1:7">
      <c r="A177" s="4" t="s">
        <v>72</v>
      </c>
      <c r="B177" s="6" t="n">
        <v>0</v>
      </c>
      <c r="D177" s="6" t="n">
        <v>-5500</v>
      </c>
    </row>
    <row r="178" spans="1:7">
      <c r="A178" s="4" t="s">
        <v>73</v>
      </c>
      <c r="B178" s="6" t="n">
        <v>0</v>
      </c>
      <c r="D178" s="6" t="n">
        <v>-5500</v>
      </c>
    </row>
    <row r="179" spans="1:7">
      <c r="A179" s="4" t="s">
        <v>74</v>
      </c>
      <c r="B179" s="6" t="n">
        <v>0</v>
      </c>
      <c r="D179" s="6" t="n">
        <v>0</v>
      </c>
    </row>
    <row r="180" spans="1:7">
      <c r="A180" s="4" t="s">
        <v>75</v>
      </c>
      <c r="B180" s="6" t="n">
        <v>0</v>
      </c>
      <c r="D180" s="6" t="n">
        <v>0</v>
      </c>
    </row>
    <row r="181" spans="1:7">
      <c r="A181" s="4" t="s">
        <v>76</v>
      </c>
      <c r="B181" s="6" t="n">
        <v>0</v>
      </c>
      <c r="D181" s="6" t="n">
        <v>0</v>
      </c>
    </row>
    <row r="182" spans="1:7">
      <c r="A182" s="4" t="s">
        <v>77</v>
      </c>
      <c r="B182" s="6" t="n">
        <v>0</v>
      </c>
      <c r="D182" s="6" t="n">
        <v>0</v>
      </c>
    </row>
    <row r="183" spans="1:7">
      <c r="A183" s="4" t="s">
        <v>78</v>
      </c>
      <c r="B183" s="6" t="n">
        <v>0</v>
      </c>
      <c r="D183" s="6" t="n">
        <v>0</v>
      </c>
    </row>
    <row r="184" spans="1:7">
      <c r="A184" s="4" t="s">
        <v>576</v>
      </c>
      <c r="B184" s="6" t="n">
        <v>-1059060</v>
      </c>
      <c r="D184" s="6" t="n">
        <v>-801934</v>
      </c>
    </row>
    <row r="185" spans="1:7">
      <c r="A185" s="4" t="s">
        <v>79</v>
      </c>
      <c r="B185" s="6" t="n">
        <v>-1059060</v>
      </c>
      <c r="D185" s="6" t="n">
        <v>-807434</v>
      </c>
    </row>
    <row r="186" spans="1:7">
      <c r="A186" s="3" t="s">
        <v>80</v>
      </c>
    </row>
    <row r="187" spans="1:7">
      <c r="A187" s="4" t="s">
        <v>81</v>
      </c>
      <c r="B187" s="6" t="n">
        <v>0</v>
      </c>
      <c r="D187" s="6" t="n">
        <v>0</v>
      </c>
    </row>
    <row r="188" spans="1:7">
      <c r="A188" s="4" t="s">
        <v>69</v>
      </c>
      <c r="B188" s="6" t="n">
        <v>0</v>
      </c>
      <c r="D188" s="6" t="n">
        <v>0</v>
      </c>
    </row>
    <row r="189" spans="1:7">
      <c r="A189" s="3" t="s">
        <v>82</v>
      </c>
    </row>
    <row r="190" spans="1:7">
      <c r="A190" s="4" t="s">
        <v>83</v>
      </c>
      <c r="B190" s="6" t="n">
        <v>0</v>
      </c>
      <c r="D190" s="6" t="n">
        <v>0</v>
      </c>
    </row>
    <row r="191" spans="1:7">
      <c r="A191" s="4" t="s">
        <v>84</v>
      </c>
      <c r="B191" s="6" t="n">
        <v>0</v>
      </c>
      <c r="D191" s="6" t="n">
        <v>0</v>
      </c>
    </row>
    <row r="192" spans="1:7">
      <c r="A192" s="4" t="s">
        <v>70</v>
      </c>
      <c r="B192" s="6" t="n">
        <v>0</v>
      </c>
      <c r="D192" s="6" t="n">
        <v>-5500</v>
      </c>
    </row>
    <row r="193" spans="1:7">
      <c r="A193" s="4" t="s">
        <v>85</v>
      </c>
      <c r="B193" s="6" t="n">
        <v>0</v>
      </c>
      <c r="D193" s="6" t="n">
        <v>-5500</v>
      </c>
    </row>
    <row r="194" spans="1:7">
      <c r="A194" s="3" t="s">
        <v>86</v>
      </c>
    </row>
    <row r="195" spans="1:7">
      <c r="A195" s="4" t="s">
        <v>87</v>
      </c>
      <c r="B195" s="6" t="n">
        <v>0</v>
      </c>
      <c r="D195" s="6" t="n">
        <v>0</v>
      </c>
    </row>
    <row r="196" spans="1:7">
      <c r="A196" s="3" t="s">
        <v>70</v>
      </c>
    </row>
    <row r="197" spans="1:7">
      <c r="A197" s="4" t="s">
        <v>83</v>
      </c>
      <c r="B197" s="6" t="n">
        <v>0</v>
      </c>
      <c r="D197" s="6" t="n">
        <v>0</v>
      </c>
    </row>
    <row r="198" spans="1:7">
      <c r="A198" s="4" t="s">
        <v>88</v>
      </c>
      <c r="B198" s="6" t="n">
        <v>0</v>
      </c>
      <c r="D198" s="6" t="n">
        <v>0</v>
      </c>
    </row>
    <row r="199" spans="1:7">
      <c r="A199" s="4" t="s">
        <v>89</v>
      </c>
      <c r="B199" s="6" t="n">
        <v>0</v>
      </c>
      <c r="D199" s="6" t="n">
        <v>0</v>
      </c>
    </row>
    <row r="200" spans="1:7">
      <c r="A200" s="4" t="s">
        <v>90</v>
      </c>
      <c r="B200" s="4" t="s">
        <v>91</v>
      </c>
      <c r="D200" s="4" t="s">
        <v>91</v>
      </c>
    </row>
    <row r="201" spans="1:7">
      <c r="A201" s="3" t="s">
        <v>92</v>
      </c>
    </row>
    <row r="202" spans="1:7">
      <c r="A202" s="4" t="s">
        <v>577</v>
      </c>
      <c r="B202" s="6" t="n">
        <v>0</v>
      </c>
      <c r="D202" s="6" t="n">
        <v>0</v>
      </c>
    </row>
    <row r="203" spans="1:7">
      <c r="A203" s="4" t="s">
        <v>578</v>
      </c>
      <c r="B203" s="6" t="n">
        <v>0</v>
      </c>
      <c r="D203" s="6" t="n">
        <v>0</v>
      </c>
    </row>
    <row r="204" spans="1:7">
      <c r="A204" s="4" t="s">
        <v>579</v>
      </c>
      <c r="B204" s="6" t="n">
        <v>0</v>
      </c>
      <c r="D204" s="6" t="n">
        <v>0</v>
      </c>
    </row>
    <row r="205" spans="1:7">
      <c r="A205" s="4" t="s">
        <v>96</v>
      </c>
      <c r="B205" s="6" t="n">
        <v>0</v>
      </c>
      <c r="D205" s="6" t="n">
        <v>0</v>
      </c>
    </row>
    <row r="206" spans="1:7">
      <c r="A206" s="4" t="s">
        <v>97</v>
      </c>
      <c r="B206" s="6" t="n">
        <v>0</v>
      </c>
      <c r="D206" s="6" t="n">
        <v>0</v>
      </c>
    </row>
    <row r="207" spans="1:7">
      <c r="A207" s="4" t="s">
        <v>98</v>
      </c>
      <c r="B207" s="6" t="n">
        <v>0</v>
      </c>
      <c r="D207" s="6" t="n">
        <v>0</v>
      </c>
    </row>
    <row r="208" spans="1:7">
      <c r="A208" s="4" t="s">
        <v>580</v>
      </c>
      <c r="B208" s="6" t="n">
        <v>-1059060</v>
      </c>
      <c r="D208" s="6" t="n">
        <v>-801934</v>
      </c>
    </row>
    <row r="209" spans="1:7">
      <c r="A209" s="4" t="s">
        <v>99</v>
      </c>
      <c r="B209" s="6" t="n">
        <v>-1059060</v>
      </c>
      <c r="D209" s="6" t="n">
        <v>-801934</v>
      </c>
    </row>
    <row r="210" spans="1:7">
      <c r="A210" s="4" t="s">
        <v>100</v>
      </c>
      <c r="B210" s="7" t="n">
        <v>-1059060</v>
      </c>
      <c r="D210" s="7" t="n">
        <v>-8074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81</v>
      </c>
      <c r="B1" s="2" t="s">
        <v>23</v>
      </c>
      <c r="D1" s="2" t="s">
        <v>1</v>
      </c>
    </row>
    <row r="2" spans="1:5">
      <c r="B2" s="2" t="s">
        <v>2</v>
      </c>
      <c r="C2" s="2" t="s">
        <v>24</v>
      </c>
      <c r="D2" s="2" t="s">
        <v>2</v>
      </c>
      <c r="E2" s="2" t="s">
        <v>24</v>
      </c>
    </row>
    <row r="3" spans="1:5">
      <c r="A3" s="3" t="s">
        <v>582</v>
      </c>
    </row>
    <row r="4" spans="1:5">
      <c r="A4" s="4" t="s">
        <v>41</v>
      </c>
      <c r="B4" s="7" t="n">
        <v>19228</v>
      </c>
      <c r="C4" s="7" t="n">
        <v>20230</v>
      </c>
      <c r="D4" s="7" t="n">
        <v>24178</v>
      </c>
      <c r="E4" s="7" t="n">
        <v>27847</v>
      </c>
    </row>
    <row r="5" spans="1:5">
      <c r="A5" s="3" t="s">
        <v>113</v>
      </c>
    </row>
    <row r="6" spans="1:5">
      <c r="A6" s="4" t="s">
        <v>562</v>
      </c>
      <c r="B6" s="6" t="n">
        <v>0</v>
      </c>
      <c r="C6" s="6" t="n">
        <v>0</v>
      </c>
      <c r="D6" s="6" t="n">
        <v>0</v>
      </c>
      <c r="E6" s="6" t="n">
        <v>0</v>
      </c>
    </row>
    <row r="7" spans="1:5">
      <c r="A7" s="4" t="s">
        <v>114</v>
      </c>
      <c r="D7" s="6" t="n">
        <v>34661</v>
      </c>
      <c r="E7" s="6" t="n">
        <v>27638</v>
      </c>
    </row>
    <row r="8" spans="1:5">
      <c r="A8" s="4" t="s">
        <v>115</v>
      </c>
      <c r="B8" s="6" t="n">
        <v>2173</v>
      </c>
      <c r="C8" s="6" t="n">
        <v>1693</v>
      </c>
      <c r="D8" s="6" t="n">
        <v>3866</v>
      </c>
      <c r="E8" s="6" t="n">
        <v>2898</v>
      </c>
    </row>
    <row r="9" spans="1:5">
      <c r="A9" s="4" t="s">
        <v>116</v>
      </c>
      <c r="D9" s="6" t="n">
        <v>1212</v>
      </c>
      <c r="E9" s="6" t="n">
        <v>2881</v>
      </c>
    </row>
    <row r="10" spans="1:5">
      <c r="A10" s="4" t="s">
        <v>117</v>
      </c>
      <c r="D10" s="6" t="n">
        <v>3901</v>
      </c>
      <c r="E10" s="6" t="n">
        <v>7187</v>
      </c>
    </row>
    <row r="11" spans="1:5">
      <c r="A11" s="4" t="s">
        <v>37</v>
      </c>
      <c r="B11" s="6" t="n">
        <v>1532</v>
      </c>
      <c r="C11" s="6" t="n">
        <v>0</v>
      </c>
      <c r="D11" s="6" t="n">
        <v>1601</v>
      </c>
      <c r="E11" s="6" t="n">
        <v>0</v>
      </c>
    </row>
    <row r="12" spans="1:5">
      <c r="A12" s="4" t="s">
        <v>70</v>
      </c>
      <c r="D12" s="6" t="n">
        <v>72</v>
      </c>
      <c r="E12" s="6" t="n">
        <v>-622</v>
      </c>
    </row>
    <row r="13" spans="1:5">
      <c r="A13" s="3" t="s">
        <v>118</v>
      </c>
    </row>
    <row r="14" spans="1:5">
      <c r="A14" s="4" t="s">
        <v>67</v>
      </c>
      <c r="D14" s="6" t="n">
        <v>-76937</v>
      </c>
      <c r="E14" s="6" t="n">
        <v>-61885</v>
      </c>
    </row>
    <row r="15" spans="1:5">
      <c r="A15" s="4" t="s">
        <v>71</v>
      </c>
      <c r="D15" s="6" t="n">
        <v>-59304</v>
      </c>
      <c r="E15" s="6" t="n">
        <v>-20653</v>
      </c>
    </row>
    <row r="16" spans="1:5">
      <c r="A16" s="4" t="s">
        <v>72</v>
      </c>
      <c r="D16" s="6" t="n">
        <v>-4508</v>
      </c>
      <c r="E16" s="6" t="n">
        <v>-3375</v>
      </c>
    </row>
    <row r="17" spans="1:5">
      <c r="A17" s="4" t="s">
        <v>119</v>
      </c>
      <c r="D17" s="6" t="n">
        <v>96403</v>
      </c>
      <c r="E17" s="6" t="n">
        <v>78457</v>
      </c>
    </row>
    <row r="18" spans="1:5">
      <c r="A18" s="4" t="s">
        <v>120</v>
      </c>
      <c r="D18" s="6" t="n">
        <v>-2778</v>
      </c>
      <c r="E18" s="6" t="n">
        <v>-53203</v>
      </c>
    </row>
    <row r="19" spans="1:5">
      <c r="A19" s="4" t="s">
        <v>121</v>
      </c>
      <c r="D19" s="6" t="n">
        <v>18696</v>
      </c>
      <c r="E19" s="6" t="n">
        <v>14499</v>
      </c>
    </row>
    <row r="20" spans="1:5">
      <c r="A20" s="4" t="s">
        <v>70</v>
      </c>
      <c r="D20" s="6" t="n">
        <v>4955</v>
      </c>
      <c r="E20" s="6" t="n">
        <v>-1954</v>
      </c>
    </row>
    <row r="21" spans="1:5">
      <c r="A21" s="4" t="s">
        <v>122</v>
      </c>
      <c r="D21" s="6" t="n">
        <v>46018</v>
      </c>
      <c r="E21" s="6" t="n">
        <v>19715</v>
      </c>
    </row>
    <row r="22" spans="1:5">
      <c r="A22" s="3" t="s">
        <v>123</v>
      </c>
    </row>
    <row r="23" spans="1:5">
      <c r="A23" s="4" t="s">
        <v>124</v>
      </c>
      <c r="D23" s="6" t="n">
        <v>-35101</v>
      </c>
      <c r="E23" s="6" t="n">
        <v>-31433</v>
      </c>
    </row>
    <row r="24" spans="1:5">
      <c r="A24" s="4" t="s">
        <v>125</v>
      </c>
      <c r="D24" s="6" t="n">
        <v>-215900</v>
      </c>
      <c r="E24" s="6" t="n">
        <v>0</v>
      </c>
    </row>
    <row r="25" spans="1:5">
      <c r="A25" s="4" t="s">
        <v>126</v>
      </c>
      <c r="D25" s="6" t="n">
        <v>255</v>
      </c>
      <c r="E25" s="6" t="n">
        <v>263</v>
      </c>
    </row>
    <row r="26" spans="1:5">
      <c r="A26" s="4" t="s">
        <v>127</v>
      </c>
      <c r="D26" s="6" t="n">
        <v>-250746</v>
      </c>
      <c r="E26" s="6" t="n">
        <v>-31170</v>
      </c>
    </row>
    <row r="27" spans="1:5">
      <c r="A27" s="3" t="s">
        <v>128</v>
      </c>
    </row>
    <row r="28" spans="1:5">
      <c r="A28" s="4" t="s">
        <v>129</v>
      </c>
      <c r="D28" s="6" t="n">
        <v>352700</v>
      </c>
      <c r="E28" s="6" t="n">
        <v>50000</v>
      </c>
    </row>
    <row r="29" spans="1:5">
      <c r="A29" s="4" t="s">
        <v>130</v>
      </c>
      <c r="D29" s="6" t="n">
        <v>-232700</v>
      </c>
      <c r="E29" s="6" t="n">
        <v>0</v>
      </c>
    </row>
    <row r="30" spans="1:5">
      <c r="A30" s="4" t="s">
        <v>131</v>
      </c>
      <c r="D30" s="6" t="n">
        <v>-2632</v>
      </c>
      <c r="E30" s="6" t="n">
        <v>-6109</v>
      </c>
    </row>
    <row r="31" spans="1:5">
      <c r="A31" s="4" t="s">
        <v>132</v>
      </c>
      <c r="D31" s="6" t="n">
        <v>-543</v>
      </c>
      <c r="E31" s="6" t="n">
        <v>-655</v>
      </c>
    </row>
    <row r="32" spans="1:5">
      <c r="A32" s="4" t="s">
        <v>133</v>
      </c>
      <c r="D32" s="6" t="n">
        <v>-383</v>
      </c>
      <c r="E32" s="6" t="n">
        <v>-1063</v>
      </c>
    </row>
    <row r="33" spans="1:5">
      <c r="A33" s="4" t="s">
        <v>70</v>
      </c>
      <c r="D33" s="6" t="n">
        <v>-121</v>
      </c>
      <c r="E33" s="6" t="n">
        <v>660</v>
      </c>
    </row>
    <row r="34" spans="1:5">
      <c r="A34" s="4" t="s">
        <v>583</v>
      </c>
      <c r="D34" s="6" t="n">
        <v>0</v>
      </c>
      <c r="E34" s="6" t="n">
        <v>0</v>
      </c>
    </row>
    <row r="35" spans="1:5">
      <c r="A35" s="4" t="s">
        <v>134</v>
      </c>
      <c r="D35" s="6" t="n">
        <v>116321</v>
      </c>
      <c r="E35" s="6" t="n">
        <v>42833</v>
      </c>
    </row>
    <row r="36" spans="1:5">
      <c r="A36" s="4" t="s">
        <v>135</v>
      </c>
      <c r="D36" s="6" t="n">
        <v>-88407</v>
      </c>
      <c r="E36" s="6" t="n">
        <v>31378</v>
      </c>
    </row>
    <row r="37" spans="1:5">
      <c r="A37" s="4" t="s">
        <v>136</v>
      </c>
      <c r="D37" s="6" t="n">
        <v>184496</v>
      </c>
      <c r="E37" s="6" t="n">
        <v>163549</v>
      </c>
    </row>
    <row r="38" spans="1:5">
      <c r="A38" s="4" t="s">
        <v>137</v>
      </c>
      <c r="B38" s="6" t="n">
        <v>96089</v>
      </c>
      <c r="C38" s="6" t="n">
        <v>194927</v>
      </c>
      <c r="D38" s="6" t="n">
        <v>96089</v>
      </c>
      <c r="E38" s="6" t="n">
        <v>194927</v>
      </c>
    </row>
    <row r="39" spans="1:5">
      <c r="A39" s="4" t="s">
        <v>565</v>
      </c>
    </row>
    <row r="40" spans="1:5">
      <c r="A40" s="3" t="s">
        <v>582</v>
      </c>
    </row>
    <row r="41" spans="1:5">
      <c r="A41" s="4" t="s">
        <v>41</v>
      </c>
      <c r="B41" s="6" t="n">
        <v>19228</v>
      </c>
      <c r="C41" s="6" t="n">
        <v>20230</v>
      </c>
      <c r="D41" s="6" t="n">
        <v>24178</v>
      </c>
      <c r="E41" s="6" t="n">
        <v>27847</v>
      </c>
    </row>
    <row r="42" spans="1:5">
      <c r="A42" s="3" t="s">
        <v>113</v>
      </c>
    </row>
    <row r="43" spans="1:5">
      <c r="A43" s="4" t="s">
        <v>562</v>
      </c>
      <c r="B43" s="6" t="n">
        <v>-45408</v>
      </c>
      <c r="C43" s="6" t="n">
        <v>-43437</v>
      </c>
      <c r="D43" s="6" t="n">
        <v>-64832</v>
      </c>
      <c r="E43" s="6" t="n">
        <v>-67824</v>
      </c>
    </row>
    <row r="44" spans="1:5">
      <c r="A44" s="4" t="s">
        <v>114</v>
      </c>
      <c r="D44" s="6" t="n">
        <v>1669</v>
      </c>
      <c r="E44" s="6" t="n">
        <v>892</v>
      </c>
    </row>
    <row r="45" spans="1:5">
      <c r="A45" s="4" t="s">
        <v>115</v>
      </c>
      <c r="D45" s="6" t="n">
        <v>3866</v>
      </c>
      <c r="E45" s="6" t="n">
        <v>2898</v>
      </c>
    </row>
    <row r="46" spans="1:5">
      <c r="A46" s="4" t="s">
        <v>116</v>
      </c>
      <c r="D46" s="6" t="n">
        <v>1212</v>
      </c>
      <c r="E46" s="6" t="n">
        <v>2881</v>
      </c>
    </row>
    <row r="47" spans="1:5">
      <c r="A47" s="4" t="s">
        <v>117</v>
      </c>
      <c r="D47" s="6" t="n">
        <v>3901</v>
      </c>
      <c r="E47" s="6" t="n">
        <v>7187</v>
      </c>
    </row>
    <row r="48" spans="1:5">
      <c r="A48" s="4" t="s">
        <v>37</v>
      </c>
      <c r="B48" s="6" t="n">
        <v>1532</v>
      </c>
      <c r="D48" s="6" t="n">
        <v>1601</v>
      </c>
    </row>
    <row r="49" spans="1:5">
      <c r="A49" s="4" t="s">
        <v>70</v>
      </c>
      <c r="D49" s="6" t="n">
        <v>27</v>
      </c>
      <c r="E49" s="6" t="n">
        <v>-474</v>
      </c>
    </row>
    <row r="50" spans="1:5">
      <c r="A50" s="3" t="s">
        <v>118</v>
      </c>
    </row>
    <row r="51" spans="1:5">
      <c r="A51" s="4" t="s">
        <v>67</v>
      </c>
      <c r="D51" s="6" t="n">
        <v>47</v>
      </c>
      <c r="E51" s="6" t="n">
        <v>93</v>
      </c>
    </row>
    <row r="52" spans="1:5">
      <c r="A52" s="4" t="s">
        <v>71</v>
      </c>
      <c r="D52" s="6" t="n">
        <v>0</v>
      </c>
      <c r="E52" s="6" t="n">
        <v>0</v>
      </c>
    </row>
    <row r="53" spans="1:5">
      <c r="A53" s="4" t="s">
        <v>72</v>
      </c>
      <c r="D53" s="6" t="n">
        <v>-4017</v>
      </c>
      <c r="E53" s="6" t="n">
        <v>-3411</v>
      </c>
    </row>
    <row r="54" spans="1:5">
      <c r="A54" s="4" t="s">
        <v>119</v>
      </c>
      <c r="D54" s="6" t="n">
        <v>3793</v>
      </c>
      <c r="E54" s="6" t="n">
        <v>-2927</v>
      </c>
    </row>
    <row r="55" spans="1:5">
      <c r="A55" s="4" t="s">
        <v>120</v>
      </c>
      <c r="D55" s="6" t="n">
        <v>-2778</v>
      </c>
      <c r="E55" s="6" t="n">
        <v>-53203</v>
      </c>
    </row>
    <row r="56" spans="1:5">
      <c r="A56" s="4" t="s">
        <v>121</v>
      </c>
      <c r="D56" s="6" t="n">
        <v>18695</v>
      </c>
      <c r="E56" s="6" t="n">
        <v>14500</v>
      </c>
    </row>
    <row r="57" spans="1:5">
      <c r="A57" s="4" t="s">
        <v>70</v>
      </c>
      <c r="D57" s="6" t="n">
        <v>961</v>
      </c>
      <c r="E57" s="6" t="n">
        <v>-2095</v>
      </c>
    </row>
    <row r="58" spans="1:5">
      <c r="A58" s="4" t="s">
        <v>122</v>
      </c>
      <c r="D58" s="6" t="n">
        <v>-11677</v>
      </c>
      <c r="E58" s="6" t="n">
        <v>-73636</v>
      </c>
    </row>
    <row r="59" spans="1:5">
      <c r="A59" s="3" t="s">
        <v>123</v>
      </c>
    </row>
    <row r="60" spans="1:5">
      <c r="A60" s="4" t="s">
        <v>124</v>
      </c>
      <c r="D60" s="6" t="n">
        <v>-874</v>
      </c>
      <c r="E60" s="6" t="n">
        <v>-958</v>
      </c>
    </row>
    <row r="61" spans="1:5">
      <c r="A61" s="4" t="s">
        <v>125</v>
      </c>
      <c r="D61" s="6" t="n">
        <v>0</v>
      </c>
    </row>
    <row r="62" spans="1:5">
      <c r="A62" s="4" t="s">
        <v>126</v>
      </c>
      <c r="D62" s="6" t="n">
        <v>0</v>
      </c>
      <c r="E62" s="6" t="n">
        <v>0</v>
      </c>
    </row>
    <row r="63" spans="1:5">
      <c r="A63" s="4" t="s">
        <v>127</v>
      </c>
      <c r="D63" s="6" t="n">
        <v>-874</v>
      </c>
      <c r="E63" s="6" t="n">
        <v>-958</v>
      </c>
    </row>
    <row r="64" spans="1:5">
      <c r="A64" s="3" t="s">
        <v>128</v>
      </c>
    </row>
    <row r="65" spans="1:5">
      <c r="A65" s="4" t="s">
        <v>129</v>
      </c>
      <c r="D65" s="6" t="n">
        <v>352700</v>
      </c>
      <c r="E65" s="6" t="n">
        <v>50000</v>
      </c>
    </row>
    <row r="66" spans="1:5">
      <c r="A66" s="4" t="s">
        <v>130</v>
      </c>
      <c r="D66" s="6" t="n">
        <v>-232700</v>
      </c>
    </row>
    <row r="67" spans="1:5">
      <c r="A67" s="4" t="s">
        <v>131</v>
      </c>
      <c r="D67" s="6" t="n">
        <v>-2632</v>
      </c>
      <c r="E67" s="6" t="n">
        <v>-6109</v>
      </c>
    </row>
    <row r="68" spans="1:5">
      <c r="A68" s="4" t="s">
        <v>132</v>
      </c>
      <c r="D68" s="6" t="n">
        <v>-543</v>
      </c>
      <c r="E68" s="6" t="n">
        <v>-655</v>
      </c>
    </row>
    <row r="69" spans="1:5">
      <c r="A69" s="4" t="s">
        <v>133</v>
      </c>
      <c r="D69" s="6" t="n">
        <v>-383</v>
      </c>
      <c r="E69" s="6" t="n">
        <v>-1063</v>
      </c>
    </row>
    <row r="70" spans="1:5">
      <c r="A70" s="4" t="s">
        <v>70</v>
      </c>
      <c r="D70" s="6" t="n">
        <v>-1</v>
      </c>
      <c r="E70" s="6" t="n">
        <v>660</v>
      </c>
    </row>
    <row r="71" spans="1:5">
      <c r="A71" s="4" t="s">
        <v>583</v>
      </c>
      <c r="D71" s="6" t="n">
        <v>-192294</v>
      </c>
      <c r="E71" s="6" t="n">
        <v>63152</v>
      </c>
    </row>
    <row r="72" spans="1:5">
      <c r="A72" s="4" t="s">
        <v>134</v>
      </c>
      <c r="D72" s="6" t="n">
        <v>-75853</v>
      </c>
      <c r="E72" s="6" t="n">
        <v>105985</v>
      </c>
    </row>
    <row r="73" spans="1:5">
      <c r="A73" s="4" t="s">
        <v>135</v>
      </c>
      <c r="D73" s="6" t="n">
        <v>-88404</v>
      </c>
      <c r="E73" s="6" t="n">
        <v>31391</v>
      </c>
    </row>
    <row r="74" spans="1:5">
      <c r="A74" s="4" t="s">
        <v>136</v>
      </c>
      <c r="D74" s="6" t="n">
        <v>184434</v>
      </c>
      <c r="E74" s="6" t="n">
        <v>163512</v>
      </c>
    </row>
    <row r="75" spans="1:5">
      <c r="A75" s="4" t="s">
        <v>137</v>
      </c>
      <c r="B75" s="6" t="n">
        <v>96030</v>
      </c>
      <c r="C75" s="6" t="n">
        <v>194903</v>
      </c>
      <c r="D75" s="6" t="n">
        <v>96030</v>
      </c>
      <c r="E75" s="6" t="n">
        <v>194903</v>
      </c>
    </row>
    <row r="76" spans="1:5">
      <c r="A76" s="4" t="s">
        <v>566</v>
      </c>
    </row>
    <row r="77" spans="1:5">
      <c r="A77" s="3" t="s">
        <v>582</v>
      </c>
    </row>
    <row r="78" spans="1:5">
      <c r="A78" s="4" t="s">
        <v>41</v>
      </c>
      <c r="B78" s="6" t="n">
        <v>45231</v>
      </c>
      <c r="C78" s="6" t="n">
        <v>42551</v>
      </c>
      <c r="D78" s="6" t="n">
        <v>64510</v>
      </c>
      <c r="E78" s="6" t="n">
        <v>67061</v>
      </c>
    </row>
    <row r="79" spans="1:5">
      <c r="A79" s="3" t="s">
        <v>113</v>
      </c>
    </row>
    <row r="80" spans="1:5">
      <c r="A80" s="4" t="s">
        <v>562</v>
      </c>
      <c r="B80" s="6" t="n">
        <v>0</v>
      </c>
      <c r="C80" s="6" t="n">
        <v>0</v>
      </c>
      <c r="D80" s="6" t="n">
        <v>0</v>
      </c>
      <c r="E80" s="6" t="n">
        <v>0</v>
      </c>
    </row>
    <row r="81" spans="1:5">
      <c r="A81" s="4" t="s">
        <v>114</v>
      </c>
      <c r="D81" s="6" t="n">
        <v>32427</v>
      </c>
      <c r="E81" s="6" t="n">
        <v>26165</v>
      </c>
    </row>
    <row r="82" spans="1:5">
      <c r="A82" s="4" t="s">
        <v>115</v>
      </c>
      <c r="D82" s="6" t="n">
        <v>0</v>
      </c>
      <c r="E82" s="6" t="n">
        <v>0</v>
      </c>
    </row>
    <row r="83" spans="1:5">
      <c r="A83" s="4" t="s">
        <v>116</v>
      </c>
      <c r="D83" s="6" t="n">
        <v>0</v>
      </c>
      <c r="E83" s="6" t="n">
        <v>0</v>
      </c>
    </row>
    <row r="84" spans="1:5">
      <c r="A84" s="4" t="s">
        <v>117</v>
      </c>
      <c r="D84" s="6" t="n">
        <v>0</v>
      </c>
      <c r="E84" s="6" t="n">
        <v>0</v>
      </c>
    </row>
    <row r="85" spans="1:5">
      <c r="A85" s="4" t="s">
        <v>37</v>
      </c>
      <c r="B85" s="6" t="n">
        <v>0</v>
      </c>
      <c r="D85" s="6" t="n">
        <v>0</v>
      </c>
    </row>
    <row r="86" spans="1:5">
      <c r="A86" s="4" t="s">
        <v>70</v>
      </c>
      <c r="D86" s="6" t="n">
        <v>45</v>
      </c>
      <c r="E86" s="6" t="n">
        <v>-148</v>
      </c>
    </row>
    <row r="87" spans="1:5">
      <c r="A87" s="3" t="s">
        <v>118</v>
      </c>
    </row>
    <row r="88" spans="1:5">
      <c r="A88" s="4" t="s">
        <v>67</v>
      </c>
      <c r="D88" s="6" t="n">
        <v>-76488</v>
      </c>
      <c r="E88" s="6" t="n">
        <v>-61486</v>
      </c>
    </row>
    <row r="89" spans="1:5">
      <c r="A89" s="4" t="s">
        <v>71</v>
      </c>
      <c r="D89" s="6" t="n">
        <v>-59667</v>
      </c>
      <c r="E89" s="6" t="n">
        <v>-18993</v>
      </c>
    </row>
    <row r="90" spans="1:5">
      <c r="A90" s="4" t="s">
        <v>72</v>
      </c>
      <c r="D90" s="6" t="n">
        <v>5153</v>
      </c>
      <c r="E90" s="6" t="n">
        <v>25</v>
      </c>
    </row>
    <row r="91" spans="1:5">
      <c r="A91" s="4" t="s">
        <v>119</v>
      </c>
      <c r="D91" s="6" t="n">
        <v>92133</v>
      </c>
      <c r="E91" s="6" t="n">
        <v>81298</v>
      </c>
    </row>
    <row r="92" spans="1:5">
      <c r="A92" s="4" t="s">
        <v>120</v>
      </c>
      <c r="D92" s="6" t="n">
        <v>0</v>
      </c>
      <c r="E92" s="6" t="n">
        <v>0</v>
      </c>
    </row>
    <row r="93" spans="1:5">
      <c r="A93" s="4" t="s">
        <v>121</v>
      </c>
      <c r="D93" s="6" t="n">
        <v>1</v>
      </c>
      <c r="E93" s="6" t="n">
        <v>0</v>
      </c>
    </row>
    <row r="94" spans="1:5">
      <c r="A94" s="4" t="s">
        <v>70</v>
      </c>
      <c r="D94" s="6" t="n">
        <v>3535</v>
      </c>
      <c r="E94" s="6" t="n">
        <v>157</v>
      </c>
    </row>
    <row r="95" spans="1:5">
      <c r="A95" s="4" t="s">
        <v>122</v>
      </c>
      <c r="D95" s="6" t="n">
        <v>61649</v>
      </c>
      <c r="E95" s="6" t="n">
        <v>94079</v>
      </c>
    </row>
    <row r="96" spans="1:5">
      <c r="A96" s="3" t="s">
        <v>123</v>
      </c>
    </row>
    <row r="97" spans="1:5">
      <c r="A97" s="4" t="s">
        <v>124</v>
      </c>
      <c r="D97" s="6" t="n">
        <v>-33801</v>
      </c>
      <c r="E97" s="6" t="n">
        <v>-30466</v>
      </c>
    </row>
    <row r="98" spans="1:5">
      <c r="A98" s="4" t="s">
        <v>125</v>
      </c>
      <c r="D98" s="6" t="n">
        <v>-215900</v>
      </c>
    </row>
    <row r="99" spans="1:5">
      <c r="A99" s="4" t="s">
        <v>126</v>
      </c>
      <c r="D99" s="6" t="n">
        <v>254</v>
      </c>
      <c r="E99" s="6" t="n">
        <v>273</v>
      </c>
    </row>
    <row r="100" spans="1:5">
      <c r="A100" s="4" t="s">
        <v>127</v>
      </c>
      <c r="D100" s="6" t="n">
        <v>-249447</v>
      </c>
      <c r="E100" s="6" t="n">
        <v>-30193</v>
      </c>
    </row>
    <row r="101" spans="1:5">
      <c r="A101" s="3" t="s">
        <v>128</v>
      </c>
    </row>
    <row r="102" spans="1:5">
      <c r="A102" s="4" t="s">
        <v>129</v>
      </c>
      <c r="D102" s="6" t="n">
        <v>0</v>
      </c>
      <c r="E102" s="6" t="n">
        <v>0</v>
      </c>
    </row>
    <row r="103" spans="1:5">
      <c r="A103" s="4" t="s">
        <v>130</v>
      </c>
      <c r="D103" s="6" t="n">
        <v>0</v>
      </c>
    </row>
    <row r="104" spans="1:5">
      <c r="A104" s="4" t="s">
        <v>131</v>
      </c>
      <c r="D104" s="6" t="n">
        <v>0</v>
      </c>
      <c r="E104" s="6" t="n">
        <v>0</v>
      </c>
    </row>
    <row r="105" spans="1:5">
      <c r="A105" s="4" t="s">
        <v>132</v>
      </c>
      <c r="D105" s="6" t="n">
        <v>0</v>
      </c>
      <c r="E105" s="6" t="n">
        <v>0</v>
      </c>
    </row>
    <row r="106" spans="1:5">
      <c r="A106" s="4" t="s">
        <v>133</v>
      </c>
      <c r="D106" s="6" t="n">
        <v>0</v>
      </c>
      <c r="E106" s="6" t="n">
        <v>0</v>
      </c>
    </row>
    <row r="107" spans="1:5">
      <c r="A107" s="4" t="s">
        <v>70</v>
      </c>
      <c r="D107" s="6" t="n">
        <v>-120</v>
      </c>
      <c r="E107" s="6" t="n">
        <v>0</v>
      </c>
    </row>
    <row r="108" spans="1:5">
      <c r="A108" s="4" t="s">
        <v>583</v>
      </c>
      <c r="D108" s="6" t="n">
        <v>187918</v>
      </c>
      <c r="E108" s="6" t="n">
        <v>-63888</v>
      </c>
    </row>
    <row r="109" spans="1:5">
      <c r="A109" s="4" t="s">
        <v>134</v>
      </c>
      <c r="D109" s="6" t="n">
        <v>187798</v>
      </c>
      <c r="E109" s="6" t="n">
        <v>-63888</v>
      </c>
    </row>
    <row r="110" spans="1:5">
      <c r="A110" s="4" t="s">
        <v>135</v>
      </c>
      <c r="D110" s="6" t="n">
        <v>0</v>
      </c>
      <c r="E110" s="6" t="n">
        <v>-2</v>
      </c>
    </row>
    <row r="111" spans="1:5">
      <c r="A111" s="4" t="s">
        <v>136</v>
      </c>
      <c r="D111" s="6" t="n">
        <v>11</v>
      </c>
      <c r="E111" s="6" t="n">
        <v>23</v>
      </c>
    </row>
    <row r="112" spans="1:5">
      <c r="A112" s="4" t="s">
        <v>137</v>
      </c>
      <c r="B112" s="6" t="n">
        <v>11</v>
      </c>
      <c r="C112" s="6" t="n">
        <v>21</v>
      </c>
      <c r="D112" s="6" t="n">
        <v>11</v>
      </c>
      <c r="E112" s="6" t="n">
        <v>21</v>
      </c>
    </row>
    <row r="113" spans="1:5">
      <c r="A113" s="4" t="s">
        <v>567</v>
      </c>
    </row>
    <row r="114" spans="1:5">
      <c r="A114" s="3" t="s">
        <v>582</v>
      </c>
    </row>
    <row r="115" spans="1:5">
      <c r="A115" s="4" t="s">
        <v>41</v>
      </c>
      <c r="B115" s="6" t="n">
        <v>177</v>
      </c>
      <c r="C115" s="6" t="n">
        <v>886</v>
      </c>
      <c r="D115" s="6" t="n">
        <v>322</v>
      </c>
      <c r="E115" s="6" t="n">
        <v>763</v>
      </c>
    </row>
    <row r="116" spans="1:5">
      <c r="A116" s="3" t="s">
        <v>113</v>
      </c>
    </row>
    <row r="117" spans="1:5">
      <c r="A117" s="4" t="s">
        <v>562</v>
      </c>
      <c r="B117" s="6" t="n">
        <v>0</v>
      </c>
      <c r="C117" s="6" t="n">
        <v>0</v>
      </c>
      <c r="D117" s="6" t="n">
        <v>0</v>
      </c>
      <c r="E117" s="6" t="n">
        <v>0</v>
      </c>
    </row>
    <row r="118" spans="1:5">
      <c r="A118" s="4" t="s">
        <v>114</v>
      </c>
      <c r="D118" s="6" t="n">
        <v>565</v>
      </c>
      <c r="E118" s="6" t="n">
        <v>581</v>
      </c>
    </row>
    <row r="119" spans="1:5">
      <c r="A119" s="4" t="s">
        <v>115</v>
      </c>
      <c r="D119" s="6" t="n">
        <v>0</v>
      </c>
      <c r="E119" s="6" t="n">
        <v>0</v>
      </c>
    </row>
    <row r="120" spans="1:5">
      <c r="A120" s="4" t="s">
        <v>116</v>
      </c>
      <c r="D120" s="6" t="n">
        <v>0</v>
      </c>
      <c r="E120" s="6" t="n">
        <v>0</v>
      </c>
    </row>
    <row r="121" spans="1:5">
      <c r="A121" s="4" t="s">
        <v>117</v>
      </c>
      <c r="D121" s="6" t="n">
        <v>0</v>
      </c>
      <c r="E121" s="6" t="n">
        <v>0</v>
      </c>
    </row>
    <row r="122" spans="1:5">
      <c r="A122" s="4" t="s">
        <v>37</v>
      </c>
      <c r="B122" s="6" t="n">
        <v>0</v>
      </c>
      <c r="D122" s="6" t="n">
        <v>0</v>
      </c>
    </row>
    <row r="123" spans="1:5">
      <c r="A123" s="4" t="s">
        <v>70</v>
      </c>
      <c r="D123" s="6" t="n">
        <v>0</v>
      </c>
      <c r="E123" s="6" t="n">
        <v>0</v>
      </c>
    </row>
    <row r="124" spans="1:5">
      <c r="A124" s="3" t="s">
        <v>118</v>
      </c>
    </row>
    <row r="125" spans="1:5">
      <c r="A125" s="4" t="s">
        <v>67</v>
      </c>
      <c r="D125" s="6" t="n">
        <v>-496</v>
      </c>
      <c r="E125" s="6" t="n">
        <v>-492</v>
      </c>
    </row>
    <row r="126" spans="1:5">
      <c r="A126" s="4" t="s">
        <v>71</v>
      </c>
      <c r="D126" s="6" t="n">
        <v>363</v>
      </c>
      <c r="E126" s="6" t="n">
        <v>-1660</v>
      </c>
    </row>
    <row r="127" spans="1:5">
      <c r="A127" s="4" t="s">
        <v>72</v>
      </c>
      <c r="D127" s="6" t="n">
        <v>-144</v>
      </c>
      <c r="E127" s="6" t="n">
        <v>11</v>
      </c>
    </row>
    <row r="128" spans="1:5">
      <c r="A128" s="4" t="s">
        <v>119</v>
      </c>
      <c r="D128" s="6" t="n">
        <v>-5023</v>
      </c>
      <c r="E128" s="6" t="n">
        <v>86</v>
      </c>
    </row>
    <row r="129" spans="1:5">
      <c r="A129" s="4" t="s">
        <v>120</v>
      </c>
      <c r="D129" s="6" t="n">
        <v>0</v>
      </c>
      <c r="E129" s="6" t="n">
        <v>0</v>
      </c>
    </row>
    <row r="130" spans="1:5">
      <c r="A130" s="4" t="s">
        <v>121</v>
      </c>
      <c r="D130" s="6" t="n">
        <v>0</v>
      </c>
      <c r="E130" s="6" t="n">
        <v>-1</v>
      </c>
    </row>
    <row r="131" spans="1:5">
      <c r="A131" s="4" t="s">
        <v>70</v>
      </c>
      <c r="D131" s="6" t="n">
        <v>459</v>
      </c>
      <c r="E131" s="6" t="n">
        <v>-16</v>
      </c>
    </row>
    <row r="132" spans="1:5">
      <c r="A132" s="4" t="s">
        <v>122</v>
      </c>
      <c r="D132" s="6" t="n">
        <v>-3954</v>
      </c>
      <c r="E132" s="6" t="n">
        <v>-728</v>
      </c>
    </row>
    <row r="133" spans="1:5">
      <c r="A133" s="3" t="s">
        <v>123</v>
      </c>
    </row>
    <row r="134" spans="1:5">
      <c r="A134" s="4" t="s">
        <v>124</v>
      </c>
      <c r="D134" s="6" t="n">
        <v>-426</v>
      </c>
      <c r="E134" s="6" t="n">
        <v>-9</v>
      </c>
    </row>
    <row r="135" spans="1:5">
      <c r="A135" s="4" t="s">
        <v>125</v>
      </c>
      <c r="D135" s="6" t="n">
        <v>0</v>
      </c>
    </row>
    <row r="136" spans="1:5">
      <c r="A136" s="4" t="s">
        <v>126</v>
      </c>
      <c r="D136" s="6" t="n">
        <v>1</v>
      </c>
      <c r="E136" s="6" t="n">
        <v>-10</v>
      </c>
    </row>
    <row r="137" spans="1:5">
      <c r="A137" s="4" t="s">
        <v>127</v>
      </c>
      <c r="D137" s="6" t="n">
        <v>-425</v>
      </c>
      <c r="E137" s="6" t="n">
        <v>-19</v>
      </c>
    </row>
    <row r="138" spans="1:5">
      <c r="A138" s="3" t="s">
        <v>128</v>
      </c>
    </row>
    <row r="139" spans="1:5">
      <c r="A139" s="4" t="s">
        <v>129</v>
      </c>
      <c r="D139" s="6" t="n">
        <v>0</v>
      </c>
      <c r="E139" s="6" t="n">
        <v>0</v>
      </c>
    </row>
    <row r="140" spans="1:5">
      <c r="A140" s="4" t="s">
        <v>130</v>
      </c>
      <c r="D140" s="6" t="n">
        <v>0</v>
      </c>
    </row>
    <row r="141" spans="1:5">
      <c r="A141" s="4" t="s">
        <v>131</v>
      </c>
      <c r="D141" s="6" t="n">
        <v>0</v>
      </c>
      <c r="E141" s="6" t="n">
        <v>0</v>
      </c>
    </row>
    <row r="142" spans="1:5">
      <c r="A142" s="4" t="s">
        <v>132</v>
      </c>
      <c r="D142" s="6" t="n">
        <v>0</v>
      </c>
      <c r="E142" s="6" t="n">
        <v>0</v>
      </c>
    </row>
    <row r="143" spans="1:5">
      <c r="A143" s="4" t="s">
        <v>133</v>
      </c>
      <c r="D143" s="6" t="n">
        <v>0</v>
      </c>
      <c r="E143" s="6" t="n">
        <v>0</v>
      </c>
    </row>
    <row r="144" spans="1:5">
      <c r="A144" s="4" t="s">
        <v>70</v>
      </c>
      <c r="D144" s="6" t="n">
        <v>0</v>
      </c>
      <c r="E144" s="6" t="n">
        <v>0</v>
      </c>
    </row>
    <row r="145" spans="1:5">
      <c r="A145" s="4" t="s">
        <v>583</v>
      </c>
      <c r="D145" s="6" t="n">
        <v>4376</v>
      </c>
      <c r="E145" s="6" t="n">
        <v>736</v>
      </c>
    </row>
    <row r="146" spans="1:5">
      <c r="A146" s="4" t="s">
        <v>134</v>
      </c>
      <c r="D146" s="6" t="n">
        <v>4376</v>
      </c>
      <c r="E146" s="6" t="n">
        <v>736</v>
      </c>
    </row>
    <row r="147" spans="1:5">
      <c r="A147" s="4" t="s">
        <v>135</v>
      </c>
      <c r="D147" s="6" t="n">
        <v>-3</v>
      </c>
      <c r="E147" s="6" t="n">
        <v>-11</v>
      </c>
    </row>
    <row r="148" spans="1:5">
      <c r="A148" s="4" t="s">
        <v>136</v>
      </c>
      <c r="D148" s="6" t="n">
        <v>51</v>
      </c>
      <c r="E148" s="6" t="n">
        <v>14</v>
      </c>
    </row>
    <row r="149" spans="1:5">
      <c r="A149" s="4" t="s">
        <v>137</v>
      </c>
      <c r="B149" s="6" t="n">
        <v>48</v>
      </c>
      <c r="C149" s="6" t="n">
        <v>3</v>
      </c>
      <c r="D149" s="6" t="n">
        <v>48</v>
      </c>
      <c r="E149" s="6" t="n">
        <v>3</v>
      </c>
    </row>
    <row r="150" spans="1:5">
      <c r="A150" s="4" t="s">
        <v>571</v>
      </c>
    </row>
    <row r="151" spans="1:5">
      <c r="A151" s="3" t="s">
        <v>582</v>
      </c>
    </row>
    <row r="152" spans="1:5">
      <c r="A152" s="4" t="s">
        <v>41</v>
      </c>
      <c r="B152" s="6" t="n">
        <v>-45408</v>
      </c>
      <c r="C152" s="6" t="n">
        <v>-43437</v>
      </c>
      <c r="D152" s="6" t="n">
        <v>-64832</v>
      </c>
      <c r="E152" s="6" t="n">
        <v>-67824</v>
      </c>
    </row>
    <row r="153" spans="1:5">
      <c r="A153" s="3" t="s">
        <v>113</v>
      </c>
    </row>
    <row r="154" spans="1:5">
      <c r="A154" s="4" t="s">
        <v>562</v>
      </c>
      <c r="B154" s="6" t="n">
        <v>45408</v>
      </c>
      <c r="C154" s="6" t="n">
        <v>43437</v>
      </c>
      <c r="D154" s="6" t="n">
        <v>64832</v>
      </c>
      <c r="E154" s="6" t="n">
        <v>67824</v>
      </c>
    </row>
    <row r="155" spans="1:5">
      <c r="A155" s="4" t="s">
        <v>114</v>
      </c>
      <c r="D155" s="6" t="n">
        <v>0</v>
      </c>
      <c r="E155" s="6" t="n">
        <v>0</v>
      </c>
    </row>
    <row r="156" spans="1:5">
      <c r="A156" s="4" t="s">
        <v>115</v>
      </c>
      <c r="D156" s="6" t="n">
        <v>0</v>
      </c>
      <c r="E156" s="6" t="n">
        <v>0</v>
      </c>
    </row>
    <row r="157" spans="1:5">
      <c r="A157" s="4" t="s">
        <v>116</v>
      </c>
      <c r="D157" s="6" t="n">
        <v>0</v>
      </c>
      <c r="E157" s="6" t="n">
        <v>0</v>
      </c>
    </row>
    <row r="158" spans="1:5">
      <c r="A158" s="4" t="s">
        <v>117</v>
      </c>
      <c r="D158" s="6" t="n">
        <v>0</v>
      </c>
      <c r="E158" s="6" t="n">
        <v>0</v>
      </c>
    </row>
    <row r="159" spans="1:5">
      <c r="A159" s="4" t="s">
        <v>37</v>
      </c>
      <c r="B159" s="6" t="n">
        <v>0</v>
      </c>
      <c r="D159" s="6" t="n">
        <v>0</v>
      </c>
    </row>
    <row r="160" spans="1:5">
      <c r="A160" s="4" t="s">
        <v>70</v>
      </c>
      <c r="D160" s="6" t="n">
        <v>0</v>
      </c>
      <c r="E160" s="6" t="n">
        <v>0</v>
      </c>
    </row>
    <row r="161" spans="1:5">
      <c r="A161" s="3" t="s">
        <v>118</v>
      </c>
    </row>
    <row r="162" spans="1:5">
      <c r="A162" s="4" t="s">
        <v>67</v>
      </c>
      <c r="D162" s="6" t="n">
        <v>0</v>
      </c>
      <c r="E162" s="6" t="n">
        <v>0</v>
      </c>
    </row>
    <row r="163" spans="1:5">
      <c r="A163" s="4" t="s">
        <v>71</v>
      </c>
      <c r="D163" s="6" t="n">
        <v>0</v>
      </c>
      <c r="E163" s="6" t="n">
        <v>0</v>
      </c>
    </row>
    <row r="164" spans="1:5">
      <c r="A164" s="4" t="s">
        <v>72</v>
      </c>
      <c r="D164" s="6" t="n">
        <v>-5500</v>
      </c>
      <c r="E164" s="6" t="n">
        <v>0</v>
      </c>
    </row>
    <row r="165" spans="1:5">
      <c r="A165" s="4" t="s">
        <v>119</v>
      </c>
      <c r="D165" s="6" t="n">
        <v>5500</v>
      </c>
      <c r="E165" s="6" t="n">
        <v>0</v>
      </c>
    </row>
    <row r="166" spans="1:5">
      <c r="A166" s="4" t="s">
        <v>120</v>
      </c>
      <c r="D166" s="6" t="n">
        <v>0</v>
      </c>
      <c r="E166" s="6" t="n">
        <v>0</v>
      </c>
    </row>
    <row r="167" spans="1:5">
      <c r="A167" s="4" t="s">
        <v>121</v>
      </c>
      <c r="D167" s="6" t="n">
        <v>0</v>
      </c>
      <c r="E167" s="6" t="n">
        <v>0</v>
      </c>
    </row>
    <row r="168" spans="1:5">
      <c r="A168" s="4" t="s">
        <v>70</v>
      </c>
      <c r="D168" s="6" t="n">
        <v>0</v>
      </c>
      <c r="E168" s="6" t="n">
        <v>0</v>
      </c>
    </row>
    <row r="169" spans="1:5">
      <c r="A169" s="4" t="s">
        <v>122</v>
      </c>
      <c r="D169" s="6" t="n">
        <v>0</v>
      </c>
      <c r="E169" s="6" t="n">
        <v>0</v>
      </c>
    </row>
    <row r="170" spans="1:5">
      <c r="A170" s="3" t="s">
        <v>123</v>
      </c>
    </row>
    <row r="171" spans="1:5">
      <c r="A171" s="4" t="s">
        <v>124</v>
      </c>
      <c r="D171" s="6" t="n">
        <v>0</v>
      </c>
      <c r="E171" s="6" t="n">
        <v>0</v>
      </c>
    </row>
    <row r="172" spans="1:5">
      <c r="A172" s="4" t="s">
        <v>125</v>
      </c>
      <c r="D172" s="6" t="n">
        <v>0</v>
      </c>
    </row>
    <row r="173" spans="1:5">
      <c r="A173" s="4" t="s">
        <v>126</v>
      </c>
      <c r="D173" s="6" t="n">
        <v>0</v>
      </c>
      <c r="E173" s="6" t="n">
        <v>0</v>
      </c>
    </row>
    <row r="174" spans="1:5">
      <c r="A174" s="4" t="s">
        <v>127</v>
      </c>
      <c r="D174" s="6" t="n">
        <v>0</v>
      </c>
      <c r="E174" s="6" t="n">
        <v>0</v>
      </c>
    </row>
    <row r="175" spans="1:5">
      <c r="A175" s="3" t="s">
        <v>128</v>
      </c>
    </row>
    <row r="176" spans="1:5">
      <c r="A176" s="4" t="s">
        <v>129</v>
      </c>
      <c r="D176" s="6" t="n">
        <v>0</v>
      </c>
      <c r="E176" s="6" t="n">
        <v>0</v>
      </c>
    </row>
    <row r="177" spans="1:5">
      <c r="A177" s="4" t="s">
        <v>130</v>
      </c>
      <c r="D177" s="6" t="n">
        <v>0</v>
      </c>
    </row>
    <row r="178" spans="1:5">
      <c r="A178" s="4" t="s">
        <v>131</v>
      </c>
      <c r="D178" s="6" t="n">
        <v>0</v>
      </c>
      <c r="E178" s="6" t="n">
        <v>0</v>
      </c>
    </row>
    <row r="179" spans="1:5">
      <c r="A179" s="4" t="s">
        <v>132</v>
      </c>
      <c r="D179" s="6" t="n">
        <v>0</v>
      </c>
      <c r="E179" s="6" t="n">
        <v>0</v>
      </c>
    </row>
    <row r="180" spans="1:5">
      <c r="A180" s="4" t="s">
        <v>133</v>
      </c>
      <c r="D180" s="6" t="n">
        <v>0</v>
      </c>
      <c r="E180" s="6" t="n">
        <v>0</v>
      </c>
    </row>
    <row r="181" spans="1:5">
      <c r="A181" s="4" t="s">
        <v>70</v>
      </c>
      <c r="D181" s="6" t="n">
        <v>0</v>
      </c>
      <c r="E181" s="6" t="n">
        <v>0</v>
      </c>
    </row>
    <row r="182" spans="1:5">
      <c r="A182" s="4" t="s">
        <v>583</v>
      </c>
      <c r="D182" s="6" t="n">
        <v>0</v>
      </c>
      <c r="E182" s="6" t="n">
        <v>0</v>
      </c>
    </row>
    <row r="183" spans="1:5">
      <c r="A183" s="4" t="s">
        <v>134</v>
      </c>
      <c r="D183" s="6" t="n">
        <v>0</v>
      </c>
      <c r="E183" s="6" t="n">
        <v>0</v>
      </c>
    </row>
    <row r="184" spans="1:5">
      <c r="A184" s="4" t="s">
        <v>135</v>
      </c>
      <c r="D184" s="6" t="n">
        <v>0</v>
      </c>
      <c r="E184" s="6" t="n">
        <v>0</v>
      </c>
    </row>
    <row r="185" spans="1:5">
      <c r="A185" s="4" t="s">
        <v>136</v>
      </c>
      <c r="D185" s="6" t="n">
        <v>0</v>
      </c>
      <c r="E185" s="6" t="n">
        <v>0</v>
      </c>
    </row>
    <row r="186" spans="1:5">
      <c r="A186" s="4" t="s">
        <v>137</v>
      </c>
      <c r="B186" s="7" t="n">
        <v>0</v>
      </c>
      <c r="C186" s="7" t="n">
        <v>0</v>
      </c>
      <c r="D186" s="7" t="n">
        <v>0</v>
      </c>
      <c r="E18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1</v>
      </c>
      <c r="B1" s="2" t="s">
        <v>2</v>
      </c>
      <c r="C1" s="2" t="s">
        <v>62</v>
      </c>
    </row>
    <row r="2" spans="1:3">
      <c r="A2" s="3" t="s">
        <v>102</v>
      </c>
    </row>
    <row r="3" spans="1:3">
      <c r="A3" s="4" t="s">
        <v>103</v>
      </c>
      <c r="B3" s="7" t="n">
        <v>1121</v>
      </c>
      <c r="C3" s="7" t="n">
        <v>1734</v>
      </c>
    </row>
    <row r="4" spans="1:3">
      <c r="A4" s="4" t="s">
        <v>104</v>
      </c>
      <c r="B4" s="8" t="n">
        <v>0.01</v>
      </c>
      <c r="C4" s="8" t="n">
        <v>0.01</v>
      </c>
    </row>
    <row r="5" spans="1:3">
      <c r="A5" s="4" t="s">
        <v>105</v>
      </c>
      <c r="B5" s="6" t="n">
        <v>50000000</v>
      </c>
      <c r="C5" s="6" t="n">
        <v>50000000</v>
      </c>
    </row>
    <row r="6" spans="1:3">
      <c r="A6" s="4" t="s">
        <v>106</v>
      </c>
      <c r="B6" s="6" t="n">
        <v>0</v>
      </c>
      <c r="C6" s="6" t="n">
        <v>0</v>
      </c>
    </row>
    <row r="7" spans="1:3">
      <c r="A7" s="4" t="s">
        <v>107</v>
      </c>
      <c r="B7" s="8" t="n">
        <v>0.01</v>
      </c>
      <c r="C7" s="8" t="n">
        <v>0.01</v>
      </c>
    </row>
    <row r="8" spans="1:3">
      <c r="A8" s="4" t="s">
        <v>108</v>
      </c>
      <c r="B8" s="6" t="n">
        <v>300000000</v>
      </c>
      <c r="C8" s="6" t="n">
        <v>300000000</v>
      </c>
    </row>
    <row r="9" spans="1:3">
      <c r="A9" s="4" t="s">
        <v>109</v>
      </c>
      <c r="B9" s="6" t="n">
        <v>43518000</v>
      </c>
      <c r="C9" s="6" t="n">
        <v>43413000</v>
      </c>
    </row>
    <row r="10" spans="1:3">
      <c r="A10" s="4" t="s">
        <v>110</v>
      </c>
      <c r="B10" s="6" t="n">
        <v>4767000</v>
      </c>
      <c r="C10" s="6" t="n">
        <v>458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1</v>
      </c>
      <c r="B1" s="2" t="s">
        <v>1</v>
      </c>
    </row>
    <row r="2" spans="1:3">
      <c r="B2" s="2" t="s">
        <v>2</v>
      </c>
      <c r="C2" s="2" t="s">
        <v>24</v>
      </c>
    </row>
    <row r="3" spans="1:3">
      <c r="A3" s="3" t="s">
        <v>112</v>
      </c>
    </row>
    <row r="4" spans="1:3">
      <c r="A4" s="4" t="s">
        <v>41</v>
      </c>
      <c r="B4" s="7" t="n">
        <v>24178</v>
      </c>
      <c r="C4" s="7" t="n">
        <v>27847</v>
      </c>
    </row>
    <row r="5" spans="1:3">
      <c r="A5" s="3" t="s">
        <v>113</v>
      </c>
    </row>
    <row r="6" spans="1:3">
      <c r="A6" s="4" t="s">
        <v>114</v>
      </c>
      <c r="B6" s="6" t="n">
        <v>34661</v>
      </c>
      <c r="C6" s="6" t="n">
        <v>27638</v>
      </c>
    </row>
    <row r="7" spans="1:3">
      <c r="A7" s="4" t="s">
        <v>115</v>
      </c>
      <c r="B7" s="6" t="n">
        <v>3866</v>
      </c>
      <c r="C7" s="6" t="n">
        <v>2898</v>
      </c>
    </row>
    <row r="8" spans="1:3">
      <c r="A8" s="4" t="s">
        <v>116</v>
      </c>
      <c r="B8" s="6" t="n">
        <v>1212</v>
      </c>
      <c r="C8" s="6" t="n">
        <v>2881</v>
      </c>
    </row>
    <row r="9" spans="1:3">
      <c r="A9" s="4" t="s">
        <v>117</v>
      </c>
      <c r="B9" s="6" t="n">
        <v>3901</v>
      </c>
      <c r="C9" s="6" t="n">
        <v>7187</v>
      </c>
    </row>
    <row r="10" spans="1:3">
      <c r="A10" s="4" t="s">
        <v>37</v>
      </c>
      <c r="B10" s="6" t="n">
        <v>1601</v>
      </c>
      <c r="C10" s="6" t="n">
        <v>0</v>
      </c>
    </row>
    <row r="11" spans="1:3">
      <c r="A11" s="4" t="s">
        <v>70</v>
      </c>
      <c r="B11" s="6" t="n">
        <v>72</v>
      </c>
      <c r="C11" s="6" t="n">
        <v>-622</v>
      </c>
    </row>
    <row r="12" spans="1:3">
      <c r="A12" s="3" t="s">
        <v>118</v>
      </c>
    </row>
    <row r="13" spans="1:3">
      <c r="A13" s="4" t="s">
        <v>67</v>
      </c>
      <c r="B13" s="6" t="n">
        <v>-76937</v>
      </c>
      <c r="C13" s="6" t="n">
        <v>-61885</v>
      </c>
    </row>
    <row r="14" spans="1:3">
      <c r="A14" s="4" t="s">
        <v>71</v>
      </c>
      <c r="B14" s="6" t="n">
        <v>-59304</v>
      </c>
      <c r="C14" s="6" t="n">
        <v>-20653</v>
      </c>
    </row>
    <row r="15" spans="1:3">
      <c r="A15" s="4" t="s">
        <v>72</v>
      </c>
      <c r="B15" s="6" t="n">
        <v>-4508</v>
      </c>
      <c r="C15" s="6" t="n">
        <v>-3375</v>
      </c>
    </row>
    <row r="16" spans="1:3">
      <c r="A16" s="4" t="s">
        <v>119</v>
      </c>
      <c r="B16" s="6" t="n">
        <v>96403</v>
      </c>
      <c r="C16" s="6" t="n">
        <v>78457</v>
      </c>
    </row>
    <row r="17" spans="1:3">
      <c r="A17" s="4" t="s">
        <v>120</v>
      </c>
      <c r="B17" s="6" t="n">
        <v>-2778</v>
      </c>
      <c r="C17" s="6" t="n">
        <v>-53203</v>
      </c>
    </row>
    <row r="18" spans="1:3">
      <c r="A18" s="4" t="s">
        <v>121</v>
      </c>
      <c r="B18" s="6" t="n">
        <v>18696</v>
      </c>
      <c r="C18" s="6" t="n">
        <v>14499</v>
      </c>
    </row>
    <row r="19" spans="1:3">
      <c r="A19" s="4" t="s">
        <v>70</v>
      </c>
      <c r="B19" s="6" t="n">
        <v>4955</v>
      </c>
      <c r="C19" s="6" t="n">
        <v>-1954</v>
      </c>
    </row>
    <row r="20" spans="1:3">
      <c r="A20" s="4" t="s">
        <v>122</v>
      </c>
      <c r="B20" s="6" t="n">
        <v>46018</v>
      </c>
      <c r="C20" s="6" t="n">
        <v>19715</v>
      </c>
    </row>
    <row r="21" spans="1:3">
      <c r="A21" s="3" t="s">
        <v>123</v>
      </c>
    </row>
    <row r="22" spans="1:3">
      <c r="A22" s="4" t="s">
        <v>124</v>
      </c>
      <c r="B22" s="6" t="n">
        <v>-35101</v>
      </c>
      <c r="C22" s="6" t="n">
        <v>-31433</v>
      </c>
    </row>
    <row r="23" spans="1:3">
      <c r="A23" s="4" t="s">
        <v>125</v>
      </c>
      <c r="B23" s="6" t="n">
        <v>-215900</v>
      </c>
      <c r="C23" s="6" t="n">
        <v>0</v>
      </c>
    </row>
    <row r="24" spans="1:3">
      <c r="A24" s="4" t="s">
        <v>126</v>
      </c>
      <c r="B24" s="6" t="n">
        <v>255</v>
      </c>
      <c r="C24" s="6" t="n">
        <v>263</v>
      </c>
    </row>
    <row r="25" spans="1:3">
      <c r="A25" s="4" t="s">
        <v>127</v>
      </c>
      <c r="B25" s="6" t="n">
        <v>-250746</v>
      </c>
      <c r="C25" s="6" t="n">
        <v>-31170</v>
      </c>
    </row>
    <row r="26" spans="1:3">
      <c r="A26" s="3" t="s">
        <v>128</v>
      </c>
    </row>
    <row r="27" spans="1:3">
      <c r="A27" s="4" t="s">
        <v>129</v>
      </c>
      <c r="B27" s="6" t="n">
        <v>352700</v>
      </c>
      <c r="C27" s="6" t="n">
        <v>50000</v>
      </c>
    </row>
    <row r="28" spans="1:3">
      <c r="A28" s="4" t="s">
        <v>130</v>
      </c>
      <c r="B28" s="6" t="n">
        <v>-232700</v>
      </c>
      <c r="C28" s="6" t="n">
        <v>0</v>
      </c>
    </row>
    <row r="29" spans="1:3">
      <c r="A29" s="4" t="s">
        <v>131</v>
      </c>
      <c r="B29" s="6" t="n">
        <v>-2632</v>
      </c>
      <c r="C29" s="6" t="n">
        <v>-6109</v>
      </c>
    </row>
    <row r="30" spans="1:3">
      <c r="A30" s="4" t="s">
        <v>132</v>
      </c>
      <c r="B30" s="6" t="n">
        <v>-543</v>
      </c>
      <c r="C30" s="6" t="n">
        <v>-655</v>
      </c>
    </row>
    <row r="31" spans="1:3">
      <c r="A31" s="4" t="s">
        <v>133</v>
      </c>
      <c r="B31" s="6" t="n">
        <v>-383</v>
      </c>
      <c r="C31" s="6" t="n">
        <v>-1063</v>
      </c>
    </row>
    <row r="32" spans="1:3">
      <c r="A32" s="4" t="s">
        <v>70</v>
      </c>
      <c r="B32" s="6" t="n">
        <v>-121</v>
      </c>
      <c r="C32" s="6" t="n">
        <v>660</v>
      </c>
    </row>
    <row r="33" spans="1:3">
      <c r="A33" s="4" t="s">
        <v>134</v>
      </c>
      <c r="B33" s="6" t="n">
        <v>116321</v>
      </c>
      <c r="C33" s="6" t="n">
        <v>42833</v>
      </c>
    </row>
    <row r="34" spans="1:3">
      <c r="A34" s="4" t="s">
        <v>135</v>
      </c>
      <c r="B34" s="6" t="n">
        <v>-88407</v>
      </c>
      <c r="C34" s="6" t="n">
        <v>31378</v>
      </c>
    </row>
    <row r="35" spans="1:3">
      <c r="A35" s="4" t="s">
        <v>136</v>
      </c>
      <c r="B35" s="6" t="n">
        <v>184496</v>
      </c>
      <c r="C35" s="6" t="n">
        <v>163549</v>
      </c>
    </row>
    <row r="36" spans="1:3">
      <c r="A36" s="4" t="s">
        <v>137</v>
      </c>
      <c r="B36" s="7" t="n">
        <v>96089</v>
      </c>
      <c r="C36" s="7" t="n">
        <v>1949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Statements of Comp</vt:lpstr>
      <vt:lpstr>Consolidated Statements of Com4</vt:lpstr>
      <vt:lpstr>Consolidated Balance Sheets</vt:lpstr>
      <vt:lpstr>Consolidated Balance Sheets Par</vt:lpstr>
      <vt:lpstr>Consolidated Statements of Cash</vt:lpstr>
      <vt:lpstr>Nature of Operations and Consol</vt:lpstr>
      <vt:lpstr>Summary of Significant Accounti</vt:lpstr>
      <vt:lpstr>Income Taxes</vt:lpstr>
      <vt:lpstr>Net Income Per Common Share</vt:lpstr>
      <vt:lpstr>Acquisitions</vt:lpstr>
      <vt:lpstr>Goodwill and Intangible Assets</vt:lpstr>
      <vt:lpstr>Debt</vt:lpstr>
      <vt:lpstr>Retirement and Benefit Plans</vt:lpstr>
      <vt:lpstr>Stock-Based Compensation</vt:lpstr>
      <vt:lpstr>Stockholders' Equity</vt:lpstr>
      <vt:lpstr>Transactions With Related Party</vt:lpstr>
      <vt:lpstr>Segment Information</vt:lpstr>
      <vt:lpstr>Commitments, Legal Proceedings </vt:lpstr>
      <vt:lpstr>Consolidating Guarantor and Non</vt:lpstr>
      <vt:lpstr>Summary of Significant Accoun22</vt:lpstr>
      <vt:lpstr>Summary of Significant Accoun23</vt:lpstr>
      <vt:lpstr>Net Income Per Common Share (Ta</vt:lpstr>
      <vt:lpstr>Acquisitions (Tables)</vt:lpstr>
      <vt:lpstr>Goodwill and Intangible Assets </vt:lpstr>
      <vt:lpstr>Debt (Tables)</vt:lpstr>
      <vt:lpstr>Retirement and Benefit Plans (T</vt:lpstr>
      <vt:lpstr>Stock-Based Compensation (Table</vt:lpstr>
      <vt:lpstr>Stockholders' Equity (Tables)</vt:lpstr>
      <vt:lpstr>Segment Information (Tables)</vt:lpstr>
      <vt:lpstr>Consolidating Guarantor and N32</vt:lpstr>
      <vt:lpstr>Nature of Operations and Cons33</vt:lpstr>
      <vt:lpstr>Summary of Significant Accoun34</vt:lpstr>
      <vt:lpstr>Summary of Significant Accoun35</vt:lpstr>
      <vt:lpstr>Summary of Significant Accoun36</vt:lpstr>
      <vt:lpstr>Income Taxes (Details)</vt:lpstr>
      <vt:lpstr>Net Income Per Common Share (De</vt:lpstr>
      <vt:lpstr>Acquisitions (Details)</vt:lpstr>
      <vt:lpstr>Goodwill and Intangible Asset40</vt:lpstr>
      <vt:lpstr>Debt (Details)</vt:lpstr>
      <vt:lpstr>Asset-Based Revolving Credit Fa</vt:lpstr>
      <vt:lpstr>Retirement and Benefit Plans (D</vt:lpstr>
      <vt:lpstr>Stock-Based Compensation (Detai</vt:lpstr>
      <vt:lpstr>Stockholders' Equity (Details)</vt:lpstr>
      <vt:lpstr>Transactions With Related Par46</vt:lpstr>
      <vt:lpstr>Segment Information (Details)</vt:lpstr>
      <vt:lpstr>Reconciliation of Net Income (L</vt:lpstr>
      <vt:lpstr>Consolidating Guarantor and N49</vt:lpstr>
      <vt:lpstr>Consolidating Statements of Com</vt:lpstr>
      <vt:lpstr>Consolidating Balance Sheets (D</vt:lpstr>
      <vt:lpstr>Consolidating Statements of C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8:06:11Z</dcterms:created>
  <dcterms:modified xmlns:dcterms="http://purl.org/dc/terms/" xmlns:xsi="http://www.w3.org/2001/XMLSchema-instance" xsi:type="dcterms:W3CDTF">2016-07-27T18:06:11Z</dcterms:modified>
  <dc:title xmlns:dc="http://purl.org/dc/elements/1.1/">Untitled</dc:title>
  <dc:description xmlns:dc="http://purl.org/dc/elements/1.1/"/>
  <dc:subject xmlns:dc="http://purl.org/dc/elements/1.1/"/>
  <cp:keywords/>
  <cp:category/>
</cp:coreProperties>
</file>